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Business Opera" sheetId="7" r:id="rId7"/>
    <s:sheet name="Summary of Significant Accounti" sheetId="8" r:id="rId8"/>
    <s:sheet name="Real Estate Investments" sheetId="9" r:id="rId9"/>
    <s:sheet name="Acquired Intangible Assets, Net" sheetId="10" r:id="rId10"/>
    <s:sheet name="Other Assets" sheetId="11" r:id="rId11"/>
    <s:sheet name="Future Minimum Rent" sheetId="12" r:id="rId12"/>
    <s:sheet name="Credit Facility" sheetId="13" r:id="rId13"/>
    <s:sheet name="Stock-based Compensation" sheetId="14" r:id="rId14"/>
    <s:sheet name="Intangible Lease Liabilities, N" sheetId="15" r:id="rId15"/>
    <s:sheet name="Commitments and Contingencies" sheetId="16" r:id="rId16"/>
    <s:sheet name="Related-Party Transactions and " sheetId="17" r:id="rId17"/>
    <s:sheet name="Business Combinations" sheetId="18" r:id="rId18"/>
    <s:sheet name="Segment Reporting" sheetId="19" r:id="rId19"/>
    <s:sheet name="Accounts Payable and Other Liab" sheetId="20" r:id="rId20"/>
    <s:sheet name="Income Taxes" sheetId="21" r:id="rId21"/>
    <s:sheet name="Economic Dependency" sheetId="22" r:id="rId22"/>
    <s:sheet name="Seleced Quarterly Financial Dat" sheetId="23" r:id="rId23"/>
    <s:sheet name="Subsequent Events" sheetId="24" r:id="rId24"/>
    <s:sheet name="Schedule III - Real Estate Asse" sheetId="25" r:id="rId25"/>
    <s:sheet name="Summary of Significant Accoun26" sheetId="26" r:id="rId26"/>
    <s:sheet name="Summary of Significant Accoun27" sheetId="27" r:id="rId27"/>
    <s:sheet name="Real Estate Investments (Tables" sheetId="28" r:id="rId28"/>
    <s:sheet name="Acquired Intangible Assets, N29" sheetId="29" r:id="rId29"/>
    <s:sheet name="Other Assets (Tables)" sheetId="30" r:id="rId30"/>
    <s:sheet name="Future Minimum Rent (Tables)" sheetId="31" r:id="rId31"/>
    <s:sheet name="Stock-based Compensation (Table" sheetId="32" r:id="rId32"/>
    <s:sheet name="Intangible Lease Liabilities,33" sheetId="33" r:id="rId33"/>
    <s:sheet name="Related-Party Transactions an34" sheetId="34" r:id="rId34"/>
    <s:sheet name="Business Combinations (Tables)" sheetId="35" r:id="rId35"/>
    <s:sheet name="Segment Reporting (Tables)" sheetId="36" r:id="rId36"/>
    <s:sheet name="Accounts Payable and Other Li37" sheetId="37" r:id="rId37"/>
    <s:sheet name="Income Taxes (Tables)" sheetId="38" r:id="rId38"/>
    <s:sheet name="Selected Quarterly Financial Da" sheetId="39" r:id="rId39"/>
    <s:sheet name="Subsequent Events (Tables)" sheetId="40" r:id="rId40"/>
    <s:sheet name="Organization and Business Ope41" sheetId="41" r:id="rId41"/>
    <s:sheet name="Summary of Significant Accoun42" sheetId="42" r:id="rId42"/>
    <s:sheet name="Summary of Significant Accoun43" sheetId="43" r:id="rId43"/>
    <s:sheet name="Real Estate Investments (Narrat" sheetId="44" r:id="rId44"/>
    <s:sheet name="Real Estate Investments (Schedu" sheetId="45" r:id="rId45"/>
    <s:sheet name="Acquired Intangible Assets, N46" sheetId="46" r:id="rId46"/>
    <s:sheet name="Acquired Intangible Assets, N47" sheetId="47" r:id="rId47"/>
    <s:sheet name="Acquired Intangible Assets, N48" sheetId="48" r:id="rId48"/>
    <s:sheet name="Other Assets (Schedule of Other" sheetId="49" r:id="rId49"/>
    <s:sheet name="Future Minimum Rent (Schedule o" sheetId="50" r:id="rId50"/>
    <s:sheet name="Credit Facility (Details)" sheetId="51" r:id="rId51"/>
    <s:sheet name="Stock-based Compensation (Narra" sheetId="52" r:id="rId52"/>
    <s:sheet name="Stock-based Compensation (Sched" sheetId="53" r:id="rId53"/>
    <s:sheet name="Intangible Lease Liabilities,54" sheetId="54" r:id="rId54"/>
    <s:sheet name="Intangible Lease Liabilities,55" sheetId="55" r:id="rId55"/>
    <s:sheet name="Commitments and Contingencies (" sheetId="56" r:id="rId56"/>
    <s:sheet name="Related-Party Transactions an57" sheetId="57" r:id="rId57"/>
    <s:sheet name="Related-Party Transactions an58" sheetId="58" r:id="rId58"/>
    <s:sheet name="Business Combinations (Narrativ" sheetId="59" r:id="rId59"/>
    <s:sheet name="Business Combinations (Schedule" sheetId="60" r:id="rId60"/>
    <s:sheet name="Business Combinations (Schedu61" sheetId="61" r:id="rId61"/>
    <s:sheet name="Business Combinations (Schedu62" sheetId="62" r:id="rId62"/>
    <s:sheet name="Segment Reporting (Narrative) (" sheetId="63" r:id="rId63"/>
    <s:sheet name="Segment Reporting (Schedule of " sheetId="64" r:id="rId64"/>
    <s:sheet name="Segment Reporting (Schedule o65" sheetId="65" r:id="rId65"/>
    <s:sheet name="Segment Reporting (Schedule o66" sheetId="66" r:id="rId66"/>
    <s:sheet name="Accounts Payable and Other Li67" sheetId="67" r:id="rId67"/>
    <s:sheet name="Income Taxes (Narrative) (Detai" sheetId="68" r:id="rId68"/>
    <s:sheet name="Income Taxes (Schedule of Chara" sheetId="69" r:id="rId69"/>
    <s:sheet name="Selected Quarterly Financial 70" sheetId="70" r:id="rId70"/>
    <s:sheet name="Subsequent Events (Details)" sheetId="71" r:id="rId71"/>
    <s:sheet name="Subsequent Events (Schedule of " sheetId="72" r:id="rId72"/>
    <s:sheet name="Schedule III - Real Estate As73" sheetId="73" r:id="rId73"/>
    <s:sheet name="Schedule III - Real Estate As74" sheetId="74" r:id="rId74"/>
    <s:sheet name="Schedule III - Real Estate As75" sheetId="75" r:id="rId75"/>
  </s:sheets>
  <s:definedNames/>
  <s:calcPr calcId="124519" calcMode="auto" fullCalcOnLoad="1"/>
</s:workbook>
</file>

<file path=xl/sharedStrings.xml><?xml version="1.0" encoding="utf-8"?>
<sst xmlns="http://schemas.openxmlformats.org/spreadsheetml/2006/main" uniqueCount="849">
  <si>
    <t>Document And Entity Information - USD ($) shares in Thousands, $ in Thousands</t>
  </si>
  <si>
    <t>12 Months Ended</t>
  </si>
  <si>
    <t>Dec. 31, 2015</t>
  </si>
  <si>
    <t>Mar. 24, 2016</t>
  </si>
  <si>
    <t>Jun. 30, 2015</t>
  </si>
  <si>
    <t>Document Type</t>
  </si>
  <si>
    <t>10-K</t>
  </si>
  <si>
    <t>Amendment Flag</t>
  </si>
  <si>
    <t>false</t>
  </si>
  <si>
    <t>Document Period End Date</t>
  </si>
  <si>
    <t>Dec. 31,
		2015</t>
  </si>
  <si>
    <t>Document Fiscal Year Focus</t>
  </si>
  <si>
    <t>Document Fiscal Period Focus</t>
  </si>
  <si>
    <t>FY</t>
  </si>
  <si>
    <t>Entity Registrant Name</t>
  </si>
  <si>
    <t>Carter Validus Mission Critical REIT II,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Class A shares [Member]</t>
  </si>
  <si>
    <t>Entity Common Stock, Shares Outstanding</t>
  </si>
  <si>
    <t>Class T shares [Member]</t>
  </si>
  <si>
    <t>Consolidated Balance Sheets - USD ($) $ in Thousands</t>
  </si>
  <si>
    <t>Dec. 31, 2014</t>
  </si>
  <si>
    <t>Real estate:</t>
  </si>
  <si>
    <t>Land</t>
  </si>
  <si>
    <t>Buildings and improvements, less accumulated depreciation of $5,262 and $133, respectively</t>
  </si>
  <si>
    <t>Total real estate, net</t>
  </si>
  <si>
    <t>Cash and cash equivalents</t>
  </si>
  <si>
    <t>Acquired intangible assets, less accumulated amortization of $2,007 and $58, respectively</t>
  </si>
  <si>
    <t>Other assets</t>
  </si>
  <si>
    <t>Total assets</t>
  </si>
  <si>
    <t>Liabilities:</t>
  </si>
  <si>
    <t>Credit facility</t>
  </si>
  <si>
    <t>Accounts payable due to affiliates</t>
  </si>
  <si>
    <t>Accounts payable and other liabilities</t>
  </si>
  <si>
    <t>Intangible lease liabilities, less accumulated amortization of $98 and $0, respectively</t>
  </si>
  <si>
    <t>Total liabilities</t>
  </si>
  <si>
    <t>Stockholders’ equity:</t>
  </si>
  <si>
    <t>Preferred stock, $0.01 par value per share, 100,000,000 shares authorized; none issued and outstanding</t>
  </si>
  <si>
    <t xml:space="preserve"> </t>
  </si>
  <si>
    <t>Additional paid-in capital</t>
  </si>
  <si>
    <t>Accumulated deficit</t>
  </si>
  <si>
    <t>Total stockholders’ equity</t>
  </si>
  <si>
    <t>Noncontrolling interests</t>
  </si>
  <si>
    <t>Total equity</t>
  </si>
  <si>
    <t>Total liabilities and stockholders’ equity</t>
  </si>
  <si>
    <t>Common stock, value, issued</t>
  </si>
  <si>
    <t>Consolidated Balance Sheets (Parenthetical) - USD ($) $ in Thousands</t>
  </si>
  <si>
    <t>Buildings and improvements, accumulated depreciation</t>
  </si>
  <si>
    <t>Acquired intangible assets, accumulated amortization</t>
  </si>
  <si>
    <t>Intangible lease liabilitie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3</t>
  </si>
  <si>
    <t>Revenue:</t>
  </si>
  <si>
    <t>Rental revenue</t>
  </si>
  <si>
    <t>Tenant reimbursement revenue</t>
  </si>
  <si>
    <t>Total revenue</t>
  </si>
  <si>
    <t>Expenses:</t>
  </si>
  <si>
    <t>Rental expenses</t>
  </si>
  <si>
    <t>General and administrative expenses</t>
  </si>
  <si>
    <t>Acquisition related expenses</t>
  </si>
  <si>
    <t>Asset management fees</t>
  </si>
  <si>
    <t>Depreciation and amortization</t>
  </si>
  <si>
    <t>Total expenses</t>
  </si>
  <si>
    <t>Loss from operations</t>
  </si>
  <si>
    <t>Interest expense, net</t>
  </si>
  <si>
    <t>Net loss attributable to common stockholders</t>
  </si>
  <si>
    <t>Weighted average number of common shares outstanding:</t>
  </si>
  <si>
    <t>Basic and diluted (in shares)</t>
  </si>
  <si>
    <t>Net loss per common share attributable to common stockholders:</t>
  </si>
  <si>
    <t>Basic and diluted (in dollars per share)</t>
  </si>
  <si>
    <t>Consolidated Statements of Stockholders' Equity - USD ($) $ in Thousands</t>
  </si>
  <si>
    <t>Total</t>
  </si>
  <si>
    <t>Additional Paid in Capital [Member]</t>
  </si>
  <si>
    <t>Accumulated Deficit [Member]</t>
  </si>
  <si>
    <t>Total Stockholders' Equity [Member]</t>
  </si>
  <si>
    <t>Noncontrolling Interests [Member]</t>
  </si>
  <si>
    <t>Class A shares [Member]Common Stock [Member]</t>
  </si>
  <si>
    <t>Balance, (in shares) at Jan. 11, 2013</t>
  </si>
  <si>
    <t>Balance, at Jan. 11, 2013</t>
  </si>
  <si>
    <t>Increase (Decrease) in Stockholders' Equity [Roll Forward]</t>
  </si>
  <si>
    <t>Issuance of common stock (in shares)</t>
  </si>
  <si>
    <t>Issuance of common stock</t>
  </si>
  <si>
    <t>Issuance of common stock under the distribution reinvestment plan</t>
  </si>
  <si>
    <t>Net loss</t>
  </si>
  <si>
    <t>Balance, (in shares) at Dec. 31, 2013</t>
  </si>
  <si>
    <t>Balance, at Dec. 31, 2013</t>
  </si>
  <si>
    <t>Issuance of common stock under the distribution reinvestment plan (in shares)</t>
  </si>
  <si>
    <t>Contributions from noncontrolling interests</t>
  </si>
  <si>
    <t>Commissions on sale of common stock and related dealer manager fees</t>
  </si>
  <si>
    <t>Other offering costs</t>
  </si>
  <si>
    <t>Repurchase of common stock (in shares)</t>
  </si>
  <si>
    <t>Stock-based compensation</t>
  </si>
  <si>
    <t>Distributions declared to common stockholders</t>
  </si>
  <si>
    <t>Balance, (in shares) at Dec. 31, 2014</t>
  </si>
  <si>
    <t>Balance, at Dec. 31, 2014</t>
  </si>
  <si>
    <t>Vesting of restricted common stock (in shares)</t>
  </si>
  <si>
    <t>Repurchase of common stock</t>
  </si>
  <si>
    <t>Balance, (in shares) at Dec. 31, 2015</t>
  </si>
  <si>
    <t>Balance, at Dec. 31, 2015</t>
  </si>
  <si>
    <t>Consolidated Statements of Cash Flows - USD ($) $ in Thousands</t>
  </si>
  <si>
    <t>Cash flows from operating activities:</t>
  </si>
  <si>
    <t>Adjustments to reconcile net loss to net cash provided by (used in) operating activities:</t>
  </si>
  <si>
    <t>Amortization of deferred financing costs</t>
  </si>
  <si>
    <t>Amortization of above-market leases</t>
  </si>
  <si>
    <t>Amortization of intangible lease liabilities</t>
  </si>
  <si>
    <t>Straight-line rent</t>
  </si>
  <si>
    <t>Changes in operating assets and liabilities:</t>
  </si>
  <si>
    <t>Net cash provided by (used in) operating activities</t>
  </si>
  <si>
    <t>Cash flows from investing activities:</t>
  </si>
  <si>
    <t>Investment in real estate</t>
  </si>
  <si>
    <t>Capital expenditures</t>
  </si>
  <si>
    <t>Escrow funds, net</t>
  </si>
  <si>
    <t>Real estate deposits</t>
  </si>
  <si>
    <t>Net cash used in investing activities</t>
  </si>
  <si>
    <t>Cash flows from financing activities:</t>
  </si>
  <si>
    <t>Proceeds from issuance of common stock</t>
  </si>
  <si>
    <t>Proceeds from credit facility</t>
  </si>
  <si>
    <t>Payments on credit facility</t>
  </si>
  <si>
    <t>Proceeds from noncontrolling interests</t>
  </si>
  <si>
    <t>Payments of deferred financing costs</t>
  </si>
  <si>
    <t>Repurchases of common stock</t>
  </si>
  <si>
    <t>Offering costs on issuance of common stock</t>
  </si>
  <si>
    <t>Distributions to stockholders</t>
  </si>
  <si>
    <t>Net cash provided by financing activities</t>
  </si>
  <si>
    <t>Net change in cash and cash equivalents</t>
  </si>
  <si>
    <t>Cash and cash equivalents - Beginning of period</t>
  </si>
  <si>
    <t>Cash and cash equivalents - End of period</t>
  </si>
  <si>
    <t>Supplemental cash flow disclosure:</t>
  </si>
  <si>
    <t>Interest paid</t>
  </si>
  <si>
    <t>Supplemental disclosure of non-cash transactions:</t>
  </si>
  <si>
    <t>Common stock issued through distribution reinvestment plan</t>
  </si>
  <si>
    <t>Organization and Business Operations</t>
  </si>
  <si>
    <t>Organization, Consolidation and Presentation of Financial Statements [Abstract]</t>
  </si>
  <si>
    <t>Organization and Business Operations Carter Validus Mission Critical REIT II, Inc., or the Company, is a Maryland corporation that was formed on January 11, 2013, which elected to be taxed as a real estate investment trust, or a REIT, under the Internal Revenue Code of 1986, as amended, for federal income tax purposes commencing with its taxable year ended December 31, 2014. The Company commenced principal operations on July 3, 2014 when it satisfied the minimum offering requirement and issued approximately 213,333 shares of Class A common stock for gross proceeds of $2,000,000 . Substantially all of the Company’s business is conducted through Carter Validus Operating Partnership II, LP, a Delaware limited partnership, or the Operating Partnership, formed on January 10, 2013. The Company is the sole general partner of the Operating Partnership and Carter Validus Advisors II, LLC, or the Advisor, is the initial limited partner of the Operating Partnership. The Company is offering for sale a maximum of $2,350,000,000 in shares of common stock, consisting of up to $2,250,000,000 in shares in its primary offering and up to $100,000,000 in shares of common stock to be made available pursuant to the Company’s distribution reinvestment plan, or the DRIP, on a “best efforts” basis, or the Offering, pursuant to a registration statement on Form S-11 filed with the Securities and Exchange Commission, or the SEC, under the Securities Act of 1933, as amended, or the Securities Act (SEC File Number: 333-191706, effective May 29, 2014), or the Registration Statement. The Company has registered for offering two classes of shares of common stock, Class A shares and Class T shares, in any combination with a dollar value up to the maximum primary offering amount. The initial offering price for the shares in the primary offering is $10.00 per Class A share and $9.574 per Class T share. As of December 31, 2015 , the Company had accepted investors’ subscriptions for and issued approximately 48,486,000 shares of Class A common stock (including shares of common stock issued pursuant to the DRIP) in the Offering, resulting in receipt of gross proceeds of approximately $481,558,000 before selling commissions and dealer manager fees of approximately $44,639,000 and other offering costs of approximately $10,258,000 . As of December 31, 2015 , the Company had approximately $1,868,442,000 in Class A shares and Class T shares of common stock remaining in the Offering. Substantially all of the Company’s business is managed by the Advisor. Carter Validus Real Estate Management Services II, LLC, or the Property Manager, an affiliate of the Advisor, serves as the Company’s property manager. The Advisor and the Property Manager have received, and will continue to receive, fees for services related to the acquisition and operational stages. The Advisor will also be eligible to receive fees during the liquidation stage. SC Distributors, LLC, or the Dealer Manager, serves as the dealer manager of the Offering. On August 29, 2014, RCS Capital Corporation, or RCAP, acquired Strategic Capital Management Holdings, LLC, and the Dealer Manager ceased to be under common control with our Advisor. On January 29, 2016, Strategic Capital Management Holdings, LLC was sold by RCAP to Validus/Strategic Capital, LLC, which is owned by substantially similar persons as originally owned Strategic Capital Management Holdings, LLC. As a result of this transaction, the Dealer Manager is an affiliate of our Advisor. The Company believes that there has been no impact to the operations of the Company as a result of these transactions. The Dealer Manager has received and will continue to receive fees for services related to the Offering. The Company was formed to invest primarily in quality income-producing commercial real estate, with a focus on data centers and healthcare properties, preferably with long-term net leases to investment grade and other creditworthy tenants, as well as to make other real estate-related investments that relate to such property types. Real estate-related investments may include equity or debt interests, including securities, in other real estate entities. The Company also may originate or invest in real estate-related debt. The Company expects real estate-related debt originations and investments to be focused on first mortgage loans, but also may include real estate-related bridge loans, mezzanine loans and securitized debt. As of December 31, 2015 , the Company owned 22 real estate investments, consisting of 28 properties, located in 17 metropolitan statistical areas, or MSAs, and one micropolitan statistical area, or µSA. Except as the context otherwise requires, “we,” “our,” “us,” and the “Company” refer to Carter Validus Mission Critical REIT II, Inc., the Operating Partnership and all wholly-owned subsidiaries.</t>
  </si>
  <si>
    <t>Summary of Significant Accounting Policies</t>
  </si>
  <si>
    <t>Accounting Policies [Abstract]</t>
  </si>
  <si>
    <t>Summary of Significant Accounting Policies The summary of significant accounting policies presented below is designed to assist in understanding the Company’s consolidated financial statements. Such consolidated financial statements and the accompanying notes thereto are the representation of management. These accounting policies conform to accounting principles generally accepted in the United States of America, or GAAP, in all material respects, and have been consistently applied in preparing the consolidated financial statements. Principles of Consolidation and Basis of Presentation The accompanying consolidated financial statements include the accounts of the Company, the Operating Partnership, and all wholly-owned subsidiaries. All intercompany accounts and transactions have been eliminated in consolidation. Use of Estimates The preparation of the consolidated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Investment in Real Estate 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The Company anticipates the estimated useful lives of its assets by class as follows (amounts in thousands): Balances of Major Classes of Assets as of December 31, 2015 Buildings and improvements 15 – 40 years $ 354,812 Tenant improvements Shorter of lease term or expected useful life $ 4,344 Furniture, fixtures, and equipment 3 – 10 years $ 1,180 Improvements in process — $ 1,296 Allocation of Purchase Price of Real Estate Upon the acquisition of real properties, the Company evaluates whether the acquisition is a business combination or an asset acquisition. The Company determined that properties acquired with an existing lease in place and continuous revenue stream are accounted as a business combination and properties acquired without an existing lease in place and without a continuous revenue stream are accounted as an asset acquisition. Business Combinations Upon the acquisition of real properties determined to be business combinations, the Company allocates the purchase price of properties to acquired tangible assets, consisting of land, buildings and improvements, and acquired intangible assets and liabilities, consisting of the value of above-market and below-market leases and the value of in-place leases, based in each case on their estimated fair values.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 valu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income over the remaining terms of the respective leases. Below-market leases are amortized as an adjustment of rental incom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income. 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se direct lease origination costs are included in real estate asse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real estate assets in the accompanying consolidated balance sheets and amortized to expense over the remaining terms of the respective leases. If a lease were to be terminated prior to its stated expiration, all unamortized amounts of in-place lease assets relating to that lease would be expensed. Asset Acquisitions Upon the acquisition of real estate properties determined to be asset acquisitions, the Company allocates the purchase price of such properties to acquired tangible assets, consisting of land and buildings and improvements, based in each case on initial cost of the asset acquired. Acquisition Fees and Expenses Acquisition fees and expenses associated with the acquisition of properties determined to be business combinations are expensed as incurred, including investment transactions that are no longer under consideration, and are included in acquisition related expenses in the accompanying consolidated statements of operations. Acquisition fees and expenses associated with transactions determined to be an asset purchase are capitalized. Impairment of Long 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If based on this analysis the Company does not believe that it will be able to recover the carrying value of the asset, the Company will record an impairment loss to the extent that the carrying value exceeds the estimated fair value of the asset. No impairment loss has been recorded to date. When developing estimates of expected future cash flows, the Company makes certain assumptions regarding future market rental income amounts subsequent to the expiration of current lease arrangements, property operating expenses, terminal capitalization and discount rates, the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Real Estate Escrow Deposits Real estate escrow deposits include funds held by escrow agents and others to be applied towards the purchase of real estate, which are included in other assets in the accompanying consolidated balance sheets. Fair Value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other assets, accounts payable due to affiliates and accounts payable and other liabilities —The Company considers the carrying values of these financial instruments, assets and liabilities to approximate fair value because of the short period of time between origination of the instruments and their expected realization. Credit facility —The carrying value of the variable rate secured credit facility approximates fair value as the interest on the secured credit facility is calculated at the London Interbank Offered Rate, plus an applicable margin. The interest rate resets to market on a monthly basis. The fair value of the Company's secured credit facility is estimated based on the interest rates currently offered to the Company by financial institutions. See Note 7—"Credit Facility." Real Estate-Related Notes Receivables The Company may invest in real estate-related notes receivables that represent loans that the Company intends to hold to maturity. They will be classified as real estate-related notes receivables. Accordingly, these notes will be recorded at cost, net of unamortized loan origination costs and fees, loan purchase discounts, and allowance for losses when a loan is determined to be impaired. Premiums, discounts, and net origination fees will be amortized or accreted as an adjustment to interest income using the effective interest method over the life of the loan. The Company will evaluate the collectability of both interest and principal on each real estate-related note receivable to determine whether it is collectible, primarily through the evaluation of credit quality indicators such as underlying collateral and payment history. A real estate-related note receivable will be considered to be impaired when, based upon current information and events, it is probable that the Company will be unable to collect all amounts due according to the existing contractual terms. If a real estate-related note receivable is considered to be impaired, the amount of loss will be calculated by comparing the recorded investment to the value determined by discounting the expected future cash flows at the real estate-related note receivable’s effective interest rate or to the value of the underlying collateral if the real estate-related note receivable is collateral dependent. Noncontrolling Interest in Operating Partnership The Company is the sole general partner of the Operating Partnership and the Advisor is the initial limited partner of the Operating Partnership. The Company consolidates the Operating Partnership and reports unaffiliated partners’ interests in the Operating Partnership as noncontrolling interests. Noncontrolling interests are reported within the equity section of the consolidated financial statements, and amounts attributable to controlling and noncontrolling interests are reported separately in the accompanying consolidated statements of operations and accompanying consolidated statement of stockholders’ equity. Revenue Recognition, Tenant Receivables and Allowance for Uncollectible Accounts The Company recognizes revenue in accordance with Accounting Standards Codification, or ASC, 605, Revenue Recognition , or ASC 605. AS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 In accordance with ASC 840, Leases , minimum rental revenue is recognized on a straight-line basis over the term of the related lease (including rent holidays). Differences between rental income recognized and amounts contractually due under the lease agreements are credited or charged to deferred rent receivable or deferred rent liability, as applicable.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Revenue Recognition—Principal Agent Consideration, or ASC 605-45. ASC 605-45 requires that these reimbursements be recorded on a gross basis when the Company is the primary obligor with respect to purchasing goods and services from third-party suppliers, and thus, the Company has discretion in selecting the supplier and has credit risk. Tenant receivables and unbilled deferred rent receivables are carried net of the allowances for uncollectible current tenant receivables and unbilled deferred rent. An allowance will be maintained for estimated losses resulting from the inability of certain tenants to meet the contractual obligations under their lease agreements. The Company also maintains an allowance for deferred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As of December 31, 2015 and 2014 , the Company did not have an allowance for uncollectible tenant receivables. Stock-based Compensation The Company accounts for stock-based compensation based upon the estimated fair value of the share awards. Accounting for stock-based compensation requires the fair value of the awards to be amortized as compensation expense over the period for which the services relate and requires any dividend equivalents earned to be treated as dividends for financial reporting purposes. Earnings Per Share The Company calculates basic earnings per share by dividing net income (loss)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years ended December 31, 2015 and 2014 , there were 15,750 and 9,000 shares, respectively, of non-vested restricted common stock outstanding, but such shares were excluded from the computation of diluted earnings per share because such shares were anti-dilutive during these periods. Restricted Cash Held in Escrow Restricted cash held in escrow includes cash held in escrow accounts for capital improvements for certain properties. Contributions and receipts of escrowed funds have been classified as investing activities in the consolidated statements of cash flows. Restricted cash held in escrow is reported in other assets in the accompanying consolidated balance sheets. See Note 5—"Other Assets." 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ferred financing costs are reported in other assets in the accompanying consolidated balance sheets. See Note 5—"Other Assets." Reportable Segments Accounting Standards Codification, or ASC, 280, Segment Reporting , establishes standards for reporting financial and descriptive information about an enterprise’s reportable segments. As of December 31, 2015 and 2014 , the Company operated through two reportable business segments­—commercial real estate investments in data centers and healthcare. With the continued expansion of the Company’s portfolio, segregation of the Company’s operations into two reporting segments is useful in assessing the performance of the Company’s business in the same way that management reviews performance and makes operating decisions. See Note 13—"Segment Reporting" for further discussion on the reportable segments of the Company. Comprehensive Income (Loss) For the periods presented, comprehensive income (loss) equaled net loss; therefore, a separate statement of comprehensive income (loss) is not included in the accompanying consolidated financial statements. Concentration of Credit Risk and Significant Leases As of December 31, 2015 , the Company had cash on deposit in certain financial institutions which were in excess of current federally insured levels.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Concentration of credit risk with respect to accounts receivable from tenants is limited. As of December 31, 2015 , the Company owned real estate investments in 17 MSAs, five of which accounted for 10.0% or more of rental revenue. Real estate investments located in the Dallas-Fort Worth-Arlington, Texas MSA, the Houston-The Woodlands-Sugar Land, Texas MSA, the Boston-Cambridge-Newton, Massachusetts-New Hampshire MSA, the Cincinnati, Ohio-Kentucky-Indiana MSA and the Kansas City, Missouri-Kansas MSA accounted for 21.0% , 18.7% , 12.2% , 10.8% , and 10.3% respectively, of rental revenue for the year ended December 31, 2015 . As of December 31, 2015 , the Company had three tenants' exposure concentrations that accounted for 10.0% or more of rental revenue. The leases with Fort Worth Surgicare Partners, Ltd., the leases with tenants under common control of the guarantor Post Acute Medical, LLC and the lease with New England Sinai Hospital, A Steward Family Hospital, Inc. accounted for 20.5% , 19.1% and 12.2% , respectively, of rental revenue for the year ended December 31, 2015 . Stockholders’ Equity The Company’s charter authorizes the issuance of up to 600,000,000 shares of stock, consisting of 250,000,000 shares of Class A common stock and 250,000,000 shares of Class T common stock, $0.01 par value per share, and 100,000,000 shares of preferred stock, $0.01 par value per share. The company intends to issue up to $2,250,000,000 in Class A and Class T shares of common stock in its primary offering, and up to $100,000,000 in Class A and Class T shares of common stock pursuant to the DRIP at 95% of the purchase prices per share of Class A and Class T common stock. Other than the different fees with respect to each class and the payment of a distribution and servicing fee out of amounts otherwise distributable to Class T stockholders, Class A shares and Class T shares have identical rights and privileges, such as identical voting rights. The net proceeds from the sale of the two classes of shares will be commingled for investment purposes and all earnings from all of the investments will proportionally accrue to each share regardless of the class. The shares of common stock entitle the holders to one vote per share on all matters upon which stockholders are entitled to vote, to receive distributions as may be authorized by the Company’s board of directors, to receive all assets available for distribution to stockholders in accordance with the Maryland General Corporation Law and to all other rights of a stockholder pursuant to the Maryland General Corporation Law. The common stock has no preferences, preemptive, conversion, exchange, sinking fund or repurchase rights. The charter authorizes the Company’s board of directors, without stockholder approval, to designate and issue one or more classes or series of preferred stock and to set or change the voting, conversion or other rights, preferences, restrictions, limitations as to dividends or other distributions and qualification or terms or conditions of repurchase of each class of stock so issued. 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Repurchases of shares of the Company’s common stock are at the sole discretion of the Company’s board of directors. The Company will limit the number of shares repurchased pursuant to the share repurchase program as follows: during any calendar year, the Company will not repurchase in excess of 5.0% of the number of shares of common stock outstanding on December 31 st of the previous calendar year. In addition, the Company’s board of directors, in its sole discretion, may amend, suspend, reduce, terminate or otherwise change the share repurchase program upon 30 days' prior notice to the Company’s stockholders for any reason it deems appropriate. During the year ended December 31, 2015 , the Company received valid repurchase requests related to 31,543 Class A shares of common stock, all of which were redeemed in full for an aggregate purchase price of approximately $311,000 (an average of $9.86 per share). During the year ended December 31, 2014 , no Class A shares qualified for repurchase under the share repurchase program. Distribution Policy and Distributions Payable The Company qualified and elected to be taxed as a REIT commencing with its taxable year ended December 31, 2014.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As of December 31, 2015 , the Company paid aggregate distributions, since inception, of approximately $16,452,000 to Class A stockholders ( $6,539,000 in cash and $9,913,000 of which were reinvested in shares of Class A common stock pursuant to the DRIP). Distributions are payable to stockholders from legally available funds therefor. The Company declared distributions per Class A share of common stock in the amounts of $0.64 and $0.61 for the years ended December 31, 2015 and 2014 , respectively. As of December 31, 2015 , the Company had distributions payable to Class A stockholders of approximately $2,548,000 . Of these distributions payable, approximately $1,057,000 was paid in cash and approximately $1,491,000 was reinvested in shares of Class A common stock pursuant to the DRIP on January 4, 2016.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to maintain the Company’s status as a REIT under the Code. Income Taxes The Company qualified and elected to be taxed as a REIT commencing with its taxable year ending December 31, 2014.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 to stockholders. 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 The Company has concluded that there was no impact related to uncertain tax provisions from results of operations of the Company for the year ended December 31, 2015 . The United States of America is the major jurisdiction for the Company, and the earliest tax year subject to examination will be 2013. Recently Issued Accounting Pronouncements On May 28, 2014, the Financial Accounting Standards Board, or the FASB, issued Accounting Standards Update, or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The Company is in the process of evaluating the impact ASU 2014-09 will have on the Company’s consolidated financial statements. On February 18, 2015, the FASB issued ASU 2015-02, Consolidation (Topic 810): Amendments to the Consolidation Analysis , or ASU 2015-02, that changes the analysis that a reporting entity must perform to determine whether it should consolidate certain types of legal entities. The amendment affects the following areas: limited partnerships and similar legal entities, evaluating fees paid to a decision maker or a service provider as a variable interest, the effect of fee arrangements on the primary beneficiary determination and certain investment funds. Under the amendment, all reporting entities are within the scope of ASC Subtopic 810-10, Consolidation—Overall, unless a scope exception applies. The presumption that a general partner controls a limited partnership has been eliminated. In addition, fees paid to decision makers that meet certain conditions no longer cause decision makers to consolidate variable interest entities in certain instances. The amendment is effective for public business entities for periods beginning after December 15, 2015. Early adoption of ASU 2015-02 is permitted. The adoption of ASU 2015-02 during the first quarter of 2016 will not have a material impact on the Company's financial position or results of operations, but may result in additional disclosures. On April 7, 2015, the FASB issued ASU 2015-03, Interest-Imputation of Interest (Subtopic 835-30): Simplifying the Presentation of Debt Issuance Costs , or ASU 2015-03, that intends to simplify the presentation of debt issuance costs. The amendment requires that debt issuance costs related to a recognized debt liability be presented in the balance sheet as a direct deduction from the carrying amount of that debt liability. On August 18, 2015, the FASB issued ASU 2015-15, Interest-Imputation of Interest (Subtopic 835-30): Presentation and Subsequent Measurement of Debt Issuance Costs Associated With Line-of-Credit Arrangements-Amendments to SEC Paragraphs Pursuant to Staff Announcement at June 18, 2015 Emerging Issues Task Force Meeting (SEC Update) , or ASU 2015-15, which clarifi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Both ASU 2015-03 and ASU 2015-15 are effective for public business entities for fiscal years beginning after December 15, 2015, and are to be applied retrospectively, with early adoption permitted. The Company will adopt ASU 2015-03 in the first quarter of 2016, which will result in a decrease to total assets an</t>
  </si>
  <si>
    <t>Real Estate Investments</t>
  </si>
  <si>
    <t>Real Estate [Abstract]</t>
  </si>
  <si>
    <t>Real Estate Investments During the year ended December 31, 2015 , the Company completed 16 real estate acquisitions, of which 15 were determined to be business combinations and one was determined to be an asset acquisition. See Note 12—"Business Combinations" for further discussion on business combinations. The following table summarizes the consideration transferred for all investments in real estate acquired (amounts in thousands): Year Ended Investments in real estate: Purchase price of business combinations $ 366,430 Purchase price of asset acquisitions 7,734 Total purchase price of assets acquired $ 374,164 Acquisition fees and expenses in connection with the acquisition of properties determined to be business combinations are expensed as incurred, including investment transactions that are no longer under consideration, and are included in acquisition related expenses in the accompanying consolidated statements of operations. Acquisition fees and expenses associated with transactions determined to be asset acquisitions are capitalized. The Company expensed acquisition fees and expenses of approximately $9,852,000 and $1,697,000 for the years ended December 31, 2015 and 2014 , respectively. The Company capitalized acquisition fees and expenses of approximately $234,000 and $643,000 for the years ended December 31, 2015 and 2014 , respectively. The total amount of all acquisition fees and costs is limited to 6.0% of the contract purchase price of a property. The contract purchase price is the amount actually paid or allocated in respect of the purchase, development, construction or improvement of a property exclusive of acquisition fees and costs. For the years ended December 31, 2015 and 2014 , acquisition fees and costs did not exceed 6.0% of the contract purchase price of the Company's acquisitions during such period.</t>
  </si>
  <si>
    <t>Acquired Intangible Assets, Net</t>
  </si>
  <si>
    <t>Finite-Lived Intangible Assets, Net [Abstract]</t>
  </si>
  <si>
    <t>Acquired Intangible Assets, Net Acquired intangible assets, net, which are included in real estate in the accompanying consolidated balance sheets, consisted of the following as of December 31, 2015 and 2014 (amounts in thousands, except weighted average life amounts): December 31, 2015 December 31, 2014 In-place leases, net of accumulated amortization of $1,967 and $52, respectively (with a weighted average remaining life of 14.5 years and 14.6 years, respectively) $ 53,776 $ 6,194 Above-market leases, net of accumulated amortization of $32 and $6, respectively (with a weighted average remaining life of 8.4 years and 9.4 years, respectively) 222 248 Ground lease interest, net of accumulated amortization of $9 (with a weighted average remaining life of 67.8 years) 635 — $ 54,633 $ 6,442 The aggregate weighted average remaining life of the acquired intangible assets was 15.1 years and 14.4 years as of December 31, 2015 and December 31, 2014, respectively. Amortization expense for the in-place leases and ground leases for the years ended December 31, 2015 and 2014 was $1,924,000 and $52,000 , respectively, and is included in depreciation and amortization in the accompanying consolidated statements of operations. Amortization of the above-market leases for the years ended December 31, 2015 and 2014 was $26,000 and $6,000 , respectively, and is reconciled as an adjustment to rental income in the accompanying consolidated statements of operations. Estimated amortization expense on the acquired intangible assets as of December 31, 2015 and for each of the next five years ending December 31 and thereafter, are as follows (amounts in thousands): Year Amount 2016 $ 4,341 2017 4,137 2018 4,132 2019 4,043 2020 3,909 Thereafter 34,071 $ 54,633</t>
  </si>
  <si>
    <t>Other Assets</t>
  </si>
  <si>
    <t>Other Assets [Abstract]</t>
  </si>
  <si>
    <t>Other Assets Other assets consisted of the following as of December 31, 2015 and 2014 (amounts in thousands): December 31, 2015 December 31, 2014 Deferred financing costs, net of accumulated amortization of $804 and $83, respectively $ 2,820 $ 1,742 Real estate escrow deposits 443 350 Restricted cash held in escrow 1,927 2,922 Tenant receivable 2,065 58 Straight-line rent receivable 2,462 13 Prepaid and other assets 604 30 $ 10,321 $ 5,115</t>
  </si>
  <si>
    <t>Future Minimum Rent</t>
  </si>
  <si>
    <t>Leases [Abstract]</t>
  </si>
  <si>
    <t>Future Minimum Rent The Company’s real estate assets are leased to tenants under operating leases with varying terms. The leases frequently have provisions to extend the terms of the lease agreements. The Company retains substantially all of the risks and benefits of ownership of the real estate assets leased to tenants. The future minimum rental income from the Company’s investment in real estate assets under non-cancelable operating leases, including optional renewal periods for which exercise is reasonably assured, as of December 31, 2015 and for each of the next five years ending December 31 and thereafter, are as follows (amounts in thousands): Year Amount 2016 $ 32,852 2017 33,359 2018 33,909 2019 34,343 2020 34,456 Thereafter 372,312 $ 541,231</t>
  </si>
  <si>
    <t>Credit Facility</t>
  </si>
  <si>
    <t>Line of Credit Facility [Abstract]</t>
  </si>
  <si>
    <t>Credit Facility On December 22, 2015, the Operating Partnership amended certain agreements related to the secured credit facility to add certain lenders and to increase the maximum commitments available under the secured credit facility from $180,000,000 to an aggregate of up to $265,000,000 , consisting of a $240,000,000 revolving line of credit, with a maturity date of December 22, 2018 , subject to the Operating Partnership's right to one , 12 -month extension period, and a $25,000,000 term loan, with a maturity date of December 22, 2019 , subject to the Operating Partnership's right to one , 12 -month extension period, or the Amendment. The proceeds of loans made under the secured credit facility may be used to finance the acquisitions of real estate investments, for tenant improvements and leasing commissions with respect to real estate, for repayment of indebtedness, for capital expenditures with respect to real estate, and for general corporate and working capital purposes. The secured credit facility can be increased to $550,000,000 , subject to certain conditions. In connection with the Amendment, the annual interest rate payable under the secured credit facility was decreased to, at the Operating Partnership's option, either: (a) the London Interbank Offered Rate, or the LIBOR, plus an applicable margin ranging from 1.75% to 2.65% (the margin was previously set at a range from 1.75% to 2.75% ), which is determined based on the overall leverage of the Operating Partnership or (b) a base rate which means, for any day, a fluctuating rate per annum equal to the prime rate for such day plus an applicable margin ranging from 0.75% to 1.65% (the margin was previously set at a range from 0.75% to 1.75% ), which is determined based on the overall leverage of the Operating Partnership. In addition to interest, the Operating Partnership is required to pay a fee on the unused portion of the lenders’ commitments under the secured credit facility at a per annum rate equal to 0.30% if the average daily amount outstanding under the secured credit facility is less than 50% of the lenders’ commitments or 0.20% if the average daily amount outstanding under the secured credit facility is greater than 50% of the lenders’ commitments, and the unused fee is payable quarterly in arrears. As of December 31, 2015, the weighted average interest rate was 2.63% . The actual amount of credit available under the secured credit facility is a function of certain loan-to-cost, loan-to-value and debt service coverage ratios contained in the secured credit facility agreement. The amount of credit available under the secured credit facility will be a maximum principal amount of the value of the assets that are included in the pool availability. The obligations of the Operating Partnership with respect to the secured credit facility agreement are guaranteed by the Company, including but not limited to, the payment of any outstanding indebtedness under the secured credit facility agreement and all terms, conditions and covenants of the secured credit facility agreement, as further discussed below. The secured credit facility agreement contains various affirmative and negative covenants that are customary for credit facilities and transactions of this type, including limitations on the incurrence of debt by the Operating Partnership and its subsidiaries that own properties that serve as collateral for the secured credit facility, limitations on the nature of the Operating Partnership’s business, and limitations on distributions by the Company, the Operating Partnership and its subsidiaries. The secured credit facility agreement imposes the following financial covenants, which are specifically defined in the secured credit facility agreement, on the Operating Partnership: (a) maximum ratio of indebtedness to gross asset value; (b) minimum ratio of adjusted consolidated earnings before interest, taxes, depreciation and amortization to consolidated fixed charges; (c) minimum tangible net worth; (d) minimum liquidity thresholds; (e) minimum quarterly equity raise; (f) minimum weighted average remaining lease term of properties in the collateral pool; and (g) minimum number of properties in the collateral pool. The Company was in compliance with all financial covenant requirements at December 31, 2015 . As of December 31, 2015 , the Company had a total pool availability under the secured credit facility of $205,372,000 and an aggregate outstanding balance of $90,000,000 . As of December 31, 2015 , $115,372,000 remained to be drawn on the secured credit facility.</t>
  </si>
  <si>
    <t>Stock-based Compensation</t>
  </si>
  <si>
    <t>Disclosure of Compensation Related Costs, Share-based Payments [Abstract]</t>
  </si>
  <si>
    <t>Stock-based Compensation On May 6, 2014, the Company adopted the Carter Validus Mission Critical REIT II, Inc. 2014 Restricted Share Plan, or the Incentive Plan, pursuant to which the Company has the power and authority to grant restricted or deferred stock awards to persons eligible under the Incentive Plan. The Company authorized and reserved 300,000 shares of its Class A shares for issuance under the Incentive Plan, subject to certain adjustments. Subject to certain limited exceptions, restricted stock may not be sold, assigned, transferred, pledged, hypothecated or otherwise disposed of and is subject to forfeiture within the vesting period. Restricted stock awards generally vest ratably over four years. The Company uses the straight-line method to recognize expenses for service awards with graded vesting. Restricted stock awards are entitled to receive dividends during the vesting period. In addition to the ratable amortization of fair value over the vesting period, dividends paid on unvested shares of restricted stock which are not expected to vest are charged to compensation expense in the period paid. On July 17, 2015, the Company granted 3,000 restricted shares of Class A common stock to each of its independent directors, which were awarded in connection with their re-election to the Company’s board of directors. The fair value of each share of restricted common stock was estimated at the date of grant at $10.00 per share, the per share price of Class A shares sold in the Offering. The restricted stock awards vest over a period of four years. The awards are amortized using the straight-line method over four years. As of December 31, 2015 and 2014 , there was $135,000 and $79,000 , respectively, of total unrecognized compensation expense related to nonvested shares of the Company’s restricted Class A common stock. This expense is expected to be recognized over a remaining weighted average period of 3.04 years . This expected expense does not include the impact of any future stock-based compensation awards. As of December 31, 2015 and 2014 , the fair value of the nonvested shares of restricted Class A common stock was $157,500 and $90,000 , respectively. A summary of the status of the nonvested shares of restricted Class A common stock as of December 31, 2014 and the changes for the year ended December 31, 2015 is presented below: Restricted Stock Shares Weighted Average Grant Date Fair Value December 31, 2014 9,000 $ 10.00 Vested (2,250 ) $ 10.00 Granted 9,000 $ 10.00 December 31, 2015 15,750 $ 10.00 Stock-based compensation expense for the years ended December 31, 2015 and 2014 was $34,000 and $11,000 , respectively, which is reported in general and administrative costs in the accompanying consolidated statements of operations.</t>
  </si>
  <si>
    <t>Intangible Lease Liabilities, Net</t>
  </si>
  <si>
    <t>Intangible Lease Liabilities, Net [Abstract]</t>
  </si>
  <si>
    <t>Intangible Lease Liabilities, Net Intangible lease liabilities, net, consisted of the following as of December 31, 2015 and December 31, 2014 (amounts in thousands, except weighted average life amounts): December 31, 2015 December 31, 2014 Below-market leases, net of accumulated amortization of $98 and $0, respectively (with a weighted average remaining life of 14.5 years and 4.8 years, respectively) $ 7,409 $ 7 $ 7,409 $ 7 Estimated amortization of the below-market leases as of December 31, 2015 and for each of the next five years ending December 31 and thereafter, are as follows (amounts in thousands): Year Amount 2016 $ 536 2017 536 2018 536 2019 536 2020 536 Thereafter 4,729 $ 7,409</t>
  </si>
  <si>
    <t>Commitments and Contingencies</t>
  </si>
  <si>
    <t>Commitments and Contingencies Disclosure [Abstract]</t>
  </si>
  <si>
    <t>Commitments and Contingencies Litigation In the ordinary course of business, the Company may become subject to litigation or claims. As of December 31, 2015 , there were, and currently there are, no material pending legal proceedings to which the Company is a party.</t>
  </si>
  <si>
    <t>Related-Party Transactions and Arrangements</t>
  </si>
  <si>
    <t>Related Party Transactions [Abstract]</t>
  </si>
  <si>
    <t>Related-Party Transactions and Arrangements The Company reimburses the Advisor and its affiliates for organization and offering expenses it incurs on the Company’s behalf, but only to the extent the reimbursement would not cause the selling commissions, dealer manager fees, distribution and servicing fees and other organization and offering expenses to exceed 15% of the gross proceeds of the Offering. The Company expects that organization and offering expenses (other than selling commissions, dealer manager fees, and distribution and servicing fees) will be approximately 1.25% of the gross proceeds. As of December 31, 2015 , the Advisor and its affiliates incurred approximately $8,537,000 on the Company’s behalf in offering costs. The Company accrued approximately $250,000 of other organization and offering expenses as of December 31, 2015 . Other organization expenses are expensed as incurred and offering expenses are charged to stockholders’ equity as incurred or as such amounts are reimbursed to the Advisor. The Company pays to the Advisor 2.0% of the contract purchase price of each property or asset acquired and 2.0% of the amount advanced with respect to a mortgage loan. For the years ended December 31, 2015 and 2014 , the Company incurred approximately $7,486,000 and $1,833,000 , respectively, in acquisition fees to the Advisor or its affiliates. In addition, the Company reimburses the Advisor for acquisition expenses incurred in connection with the selection and acquisition of properties or other real estate-related investments (including expenses relating to potential investments that the Company does not close), such as legal fees and expenses, costs of real estate due diligence, appraisals, non-refundable option payments on properties not acquired, travel and communications expenses, accounting fees and expenses and title insurance premiums, whether or not the property was acquired. The Company expects these expenses will be approximately 0.75% of the purchase price of each property or real estate-related investment. For the years ended December 31, 2015 and 2014 , the Advisor incurred approximately $25,000 and $11,000 , respectively, in acquisition expenses on the Company's behalf. The Company pays to the Advisor an asset management fee calculated on a monthly basis in an amount equal to 1/12t h of 0.75% of gross assets (including amounts borrowed), which is payable monthly in arrears. The Advisor may, in its sole discretion, choose to take any monthly asset management fee in the form of subordinated restricted Class B Units of the Operating Partnership. In the event the Advisor chooses to be compensated in Class B Units, then the Operating Partnership will, within 30 days after the end of the applicable month (subject to the approval of the board of directors), issue a number of restricted Class B Units to the Advisor equal to: (i) the cost of assets multiplied by 0.0625% (or the lower of the cost of assets and the applicable quarterly net asset value, or NAV, multiplied by 0.0625% , once the Company begins calculating NAV) divided by (ii) the value of one Class A share of common stock as of the last day of such calendar month, which will be the offering price, less selling commissions and dealer manager fees, until such time as the Company calculates NAV, when it will then be the per share NAV for Class A shares. The Advisor will be entitled to receive certain distributions of net sales proceeds on the vested and unvested Class B Units it receives in connection with its assets management services at the same rate as distributions received on the Company’s common stock. Such distributions will be in addition to the incentive fees the Advisor and its affiliates may receive from the Company, including, without limitation the subordinated participation in net sales proceeds, the subordinated incentive listing distribution or the subordinated distribution upon termination of the Advisory agreement, as applicable. Class B Units are subject to forfeiture until such time as: (a) the value of the Operating Partnership’s assets plus all distributions made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erating Partnership shall be a party, as a result of which operating partnership units or common stock shall be exchanged for or converted into the right, or the holders of such securities shall otherwise b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Any outstanding Class B Units will be forfeited immediately if the Advisory Agreement is terminated for any reason other than a termination without cause. Any outstanding Class B Units will be forfeited immediately if the Advisory Agreement is terminated without cause by an affirmative vote of a majority of the Company’s board of directors before the economic hurdle described above has been met. For the years ended December 31, 2015 and 2014 , the Company incurred approximately $1,895,000 and $72,000 , respectively, in asset management fees. As of December 31, 2015 and 2014 , the Company did not issue any Class B Units. In connection with the rental, leasing, operation and management of the Company’s properties, the Company pays the Property Manager and its affiliates aggregate fees equal to 3.0% of gross revenues from the properties managed, or property management fe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it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it will pay them customary market fees and may pay the Property Manager an oversight fee equal to 1.0% of the gross revenues of the properties managed. In no event will the Company pay the Property Manager or any affiliate both a property management fee and an oversight fee with respect to any particular property. The Company also will pay the Property Manager a separate fee for the one-time initial rent-up, leasing-up of newly constructed properties or re-leasing to existing tenants in an amount not to exceed the fee customarily charged in arm’s length transactions by others rendering similar services in the same geographic area for similar properties as determined by a survey of brokers and agents in such area. For the years ended December 31, 2015 and 2014 , the Company incurred approximately $538,000 and $9,000 , respectively, in property management fees to the Property Manager. For the years ended December 31, 2015 and 2014 , the Company did not incur any leasing commissions to the Property Manager. The Company reimburses the Advisor for all expenses it paid or incurred in connection with the services provided to the Company, subject to certain limitations. Expenses in excess of the operating expenses in the four immediately preceding quarters that exceeds the greater of (a) 2.0% of average invested assets or (b) 25% of net income, subject to certain adjustments, will not be reimbursed unless the independent directors determine such excess expenses are justified. The Company will not reimburse the Advisor for personnel costs in connection with services for which the Advisor receives an acquisition fee or a disposition fee. For the years ended December 31, 2015 and 2014 , the Advisor allocated approximately $830,000 and $288,000 , respectively, in operating expenses to the Company. For the year ended December 31, 2014 , the Advisor waived approximately $236,000 of its operating expenses incurred on behalf of the Company, without recourse. The operating expenses waived by the Advisor consisted of general and administrative expenses, including payroll-related expenses. The Company will pay its Advisor, or its affiliates, if it provides a substantial amount of services (as determined by a majority of the Company’s independent directors) in connection with the sale of properties, a disposition fee, up to the lesser of 1.0% of the contract sales price and one-half of the total brokerage commission paid if a third party broker is also involved, without exceeding the lesser of 6.0% of the contract sales price or a reasonable, customary and competitive real estate commission. For the years ended December 31, 2015 and 2014 , the Company did not incur any disposition fees to the Advisor or its affiliates. The Advisor will receive 15% of the remaining net sale proceeds after return of capital contributions plus payment to investors of a 6.0% annual cumulative, non-compounded return on the capital contributed by investors. For the years ended December 31, 2015 and 2014 , the Company did not incur any subordinated participation in net sale proceeds to the Advisor or its affiliates. Upon the listing of the Company’s shares on a national securities exchange, which the Company has no intention to do at this time, the Advisor will receive 15.0% of the amount by which the sum of the Company’s adjusted market value plus distributions exceeds the sum of the aggregate capital contributed by investors plus an amount equal to a 6.0% annual cumulative, non-compounded return to investors, or the subordinated incentive listing fee. For the years ended December 31, 2015 and 2014 , the Company did not incur any subordinated incentive listing fees to the Advisor or its affiliates. Upon termination or non-renewal of the Advisory Agreement, with or without cause, the Advisor will be entitled to receive distributions from the Operating Partnership equal to 15% of the amount by which the sum of the Company’s adjusted market value plus distributions exceeds the sum of the aggregate capital contributed by investors plus an amount equal to an annual 6.0% cumulative, non-compounded return to investors. In addition, the Advisor may elect to defer its right to receive a subordinated distribution upon termination until either shares of the Company’s common stock are listed and traded on a national securities exchange or another liquidity event occurs. For the years ended December 31, 2015 and 2014 , the Company did not incur any subordinated termination fees to the Advisor or its affiliates. Certain affiliates of the Company receive fees in connection with the Offering and will continue to receive fees during the acquisition, management and sale of assets of the Company. The Company pays the Dealer Manager selling commissions of up to 7.0% of the gross offering proceeds per Class A share and up to 3.0% of gross offering proceeds per Class T share. All selling commissions are expected to be re-allowed to participating broker-dealers. The Company will not pay selling commissions with respect to shares of any class sold pursuant to the DRIP. In addition, the Company pays the Dealer Manager a dealer manager fee of up to 3.0% of gross offering proceeds from the sale of Class A and Class T shares; provided, however that the dealer manager fee the Company pays on the Class T shares may be changed in the future. The dealer manager fee may be partially re-allowed to participating broker-dealers. No dealer manager fees will be paid in connection with purchases of shares made pursuant to the DRIP. For the years ended December 31, 2015 and 2014 , the Company incurred approximately $38,163,000 and $6,476,000 , respectively, for selling commissions and dealer manager fees in connection with the Offering to the Dealer Manager. The Company will pay the Dealer Manager a distribution and servicing fee with respect to its Class T shares that are sold in the primary offering that accrues daily in an amount equal to 1/365t h of 1.0% of the amount of the purchase price per share (or, once reported, the net asset value per share for such day) on a continuous basis from year to year. Termination of such payment will commence on the earliest to occur of the following: (i) a listing of the Class T shares on a national securities exchange, (ii) following the completion of the Offering, total underwriting compensation in the Offering equaling 10% of the gross proceeds from the primary portion of the Offering, (iii) there are no longer any Class T shares outstanding, or (iv) fourth anniversary of the last day of the fiscal year in which the primary offering terminates. The Dealer Manager may re-allow the distribution and servicing fee to participating broker-dealers and servicing broker-dealers. The distribution and servicing fee will be paid monthly in arrears. The distribution and servicing fee will not be payable with respect to Class T shares issued under the DRIP. The Company will not pay a distribution and servicing fee with respect to Class A shares. For the years ended December 31, 2015 and 2014 , the Company did not incur any distribution and servicing fees to the Dealer Manager. Accounts Payable Due to Affiliates The following amounts were outstanding due to affiliates as of December 31, 2015 and December 31, 2014 (amounts in thousands): Entity Fee December 31, 2015 December 31, 2014 Carter Validus Advisors II, LLC and its affiliates Asset management fees $ 290 $ 66 Carter Validus Real Estate Management Services II, LLC Property management fees 101 3 Carter/Validus Advisors, LLC and its affiliates General and administrative costs — 15 Carter Validus Advisors II, LLC and its affiliates General and administrative costs 96 14 Carter Validus Advisors II, LLC and its affiliates Offering costs 250 2,524 Carter Validus Advisors II, LLC and its affiliates Acquisition expenses and fees 4 4 $ 741 $ 2,626</t>
  </si>
  <si>
    <t>Business Combinations</t>
  </si>
  <si>
    <t>Business Combinations [Abstract]</t>
  </si>
  <si>
    <t>Business Combinations During the year ended December 31, 2015 , the Company completed the acquisition of 100% of the interests in 15 real estate investments ( three data centers and 12 healthcare) that were determined to be business combinations, comprised of 24 buildings. The aggregate purchase price of the acquisitions determined to be business combinations was $366,430,000 , plus closing costs. The following table summarizes the acquisitions determined to be business combinations during the year ended December 31, 2015 : Property Description Date Acquired Ownership Percentage Winter Haven Healthcare Facility 01/27/2015 100% Heartland Rehabilitation Hospital 02/17/2015 100% Clarion IMF 06/01/2015 100% Post Acute Webster Rehabilitation Hospital 06/05/2015 100% Eagan Data Center 06/29/2015 100% Houston Surgical Hospital and LTACH 06/30/2015 100% Kentucky Maine Ohio IMF Portfolio 07/22/2015 100% Reading Surgical Hospital 07/24/2015 100% Post Acute Warm Springs Specialty Hospital of Luling 07/30/2015 100% Minnetonka Data Center 08/28/2015 100% Nebraska Healthcare Facility 10/14/2015 100% Heritage Park Portfolio 11/20/2015 100% Baylor Surgery Center at Fort Worth 12/23/2015 100% HPI Portfolio 12/29/2015 100% Waco Data Center 12/30/2015 100% Results of operations for the acquisitions determined to be business combinations are reflected in the accompanying consolidated statement of operations for year ended December 31, 2015 for the period subsequent to the acquisition date of each property. For the period from the acquisition date through December 31, 2015 , the Company recorded $12,914,000 in revenues and a net loss of $5,024,000 for its business combination acquisitions. The following table summarizes management’s allocation of the fair value of the acquisitions determined to be business combinations during the year ended December 31, 2015 (amounts in thousands): Total Land $ 33,844 Buildings and improvements plus furniture, fixtures and equipment 287,020 In-place leases 48,708 Tenant improvements 3,714 Ground leasehold assets 644 Total assets acquired 373,930 Below-market leases (7,500 ) Net assets acquired $ 366,430 Assuming the business combinations described above had occurred on January 1, 2014, pro forma revenues, net income and net income attributable to common stockholders would have been as follows for the periods listed below (amounts in thousands, unaudited): Year Ended 2015 2014 Pro forma basis: Revenues $ 38,506 $ 23,518 Net income attributable to common stockholders $ 12,162 $ 8,481 Net income per common share attributable to common stockholders: Class A basic and diluted $ 0.26 $ 0.36 The pro forma information for the years ended December 31, 2015 and 2014 was adjusted to exclude approximately $9,852,000 and $1,697,000 , respectively, of acquisition fees and costs recorded related to the Company’s real estate investments. The pro forma information may not be indicative of what actual results of operations would have been had the transactions occurred at the beginning of 2014, nor is it necessarily indicative of future operating results.</t>
  </si>
  <si>
    <t>Segment Reporting</t>
  </si>
  <si>
    <t>Segment Reporting [Abstract]</t>
  </si>
  <si>
    <t>Segment Reporting Management reviews the performance of individual properties and aggregates individual properties based on operating criteria into two reportable segments—commercial real estate investments in data centers and healthcare, and makes operating decisions based on these two reportable segments. The Company’s commercial real estate investments in data centers and healthcare are based on certain underwriting assumptions and operating criteria, which are different for data centers and healthcare. There were no intersegment sales or transfers during the years ended December 31, 2015 and 2014 . The Company evaluates performance based on net operating income of the individual properties in each segment. Net operating income, a non-GAAP financial measure, is defined as total revenues, less rental expenses, which excludes depreciation and amortization, general and administrative expenses, acquisition related expenses, asset management fees and interest expense. The Company believes that segment net operating income serves as a useful supplement to net income (loss) because it allows investors and management to measure unlevered property-level operating results and to compare operating results to the operating results of other real estate companies and between periods on a consistent basis. Segment net operating income should not be considered as an alternative to net income (loss)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loss) as presented in the accompanying consolidated financial statements and data included elsewhere in this Annual Report on Form 10-K . General and administrative expenses, acquisition related expenses, asset management fees, depreciation and amortization and interest expense are not allocated to individual segments for purposes of assessing segment performance. Non-segment assets primarily consist of corporate assets, including cash and cash equivalents, real estate and escrow deposits, deferred financing costs and other assets not attributable to individual properties. Summary information for the reportable segments during the years ended December 31, 2015 and 2014 , is as follows (amounts in thousands): Data Centers Healthcare Year Ended Revenue: Rental and tenant reimbursement revenue $ 1,618 $ 19,668 $ 21,286 Expenses: Rental expenses (301 ) (2,535 ) (2,836 ) Segment net operating income $ 1,317 $ 17,133 18,450 Expenses: General and administrative expenses (2,133 ) Acquisition related expenses (10,250 ) Asset management fees (1,895 ) Depreciation and amortization (7,053 ) Loss from operations (2,881 ) Interest expense, net (1,886 ) Net loss attributable to common stockholders $ (4,767 ) Data Centers Healthcare Year Ended Revenue: Rental and tenant reimbursement revenue $ — $ 337 $ 337 Expenses: Rental expenses — (51 ) (51 ) Segment net operating income $ — $ 286 286 Expenses: General and administrative expenses (351 ) Acquisition related expenses (1,820 ) Asset management fees (72 ) Depreciation and amortization (185 ) Loss from operations (2,142 ) Interest expense, net (152 ) Net loss attributable to common stockholders $ (2,294 ) Assets by each reportable segment as of December 31, 2015 and December 31, 2014 are as follows (amounts in thousands): December 31, 2015 December 31, 2014 Assets by segment: Data centers $ 44,207 $ — Healthcare 427,878 92,052 All other 34,645 5,814 Total assets $ 506,730 $ 97,866 Capital additions and acquisitions by reportable segments for the year ended December 31, 2015 and 2014 are as follows (amounts in thousands): Year Ended 2015 2014 Capital additions and acquisitions by segment: Data centers $ 43,815 $ — Healthcare 331,853 89,241 Total capital additions and acquisitions $ 375,668 $ 89,241</t>
  </si>
  <si>
    <t>Accounts Payable and Other Liabilities</t>
  </si>
  <si>
    <t>Payables and Accruals [Abstract]</t>
  </si>
  <si>
    <t>Accounts Payable and Other Liabilities Accounts payable and other liabilities, as of December 31, 2015 and December 31, 2014 , were comprised of the following (amounts in thousands): December 31, 2015 December 31, 2014 Accounts payable and accrued expenses $ 2,283 $ 219 Accrued interest expense 221 47 Accrued property taxes 505 6 Distributions payable to stockholders 2,548 325 Tenant deposits 1,848 — Deferred rental income 839 31 $ 8,244 $ 628</t>
  </si>
  <si>
    <t>Income Taxes</t>
  </si>
  <si>
    <t>Income Tax Disclosure [Abstract]</t>
  </si>
  <si>
    <t>Income Taxes As a REIT, the Company generally will not be subject to U.S. federal income tax on taxable income that it distributes to the stockholders. For U.S. federal income tax purposes, distributions to stockholders are characterized as either ordinary dividends, capital gain distributions, or nontaxable distributions. Nontaxable distributions will reduce U.S. stockholders’ respective bases in their shares. The following table shows the character of distributions the Company paid on a percentage basis during the years ended December 31, 2015 and 2014 : For the Year Ended December 31, Character of Distributions: 2015 2014 Ordinary dividends 33.81 % — % Nontaxable distributions 66.19 % 100.00 % Total 100.00 % 100.00 % The Company is subject to certain state and local income taxes on income, property or net worth in some jurisdictions, and in certain circumstances may also be subject to federal excise taxes on undistributed income. Texas, Massachusetts, and Cincinnati, Ohio, are the major state and local tax jurisdictions for the Company. The earliest tax year subject to examination is 2014. The Company applies the rules under ASC 740-10, Accounting for Uncertainty in Income Taxes , for uncertain tax positions using a “more likely than not” recognition threshold for tax positions. Pursuant to these rules, the financial statement effects of a tax position are initially recognized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the Company's estimate of the ultimate tax benefit to be sustained if audited by the taxing authority. The Company concluded there was no impact related to uncertain tax provisions from the results of the operations of the Company for the years ended December 31, 2015 and 2014 . The Company’s policy is to recognize accrued interest related to unrecognized tax benefits as a component of interest expense and penalties related to unrecognized tax benefits as a component of general and administrative expenses. From inception through December 31, 2015 , the Company had not recognized any interest expense or penalties related to unrecognized tax benefits. The Protecting Americans from Tax Hikes Act, or the PATH Act, was enacted in December 2015, and included numerous law changes applicable to REITs. The provisions have various effective dates beginning as early as 2016. The Company expects that the changes will not materially affect its operations, but will continue to monitor as regulatory guidance is issued.</t>
  </si>
  <si>
    <t>Economic Dependency</t>
  </si>
  <si>
    <t>Economic Dependency [Abstract]</t>
  </si>
  <si>
    <t>Economic Dependency The Company is dependent on the Advisor and its affiliates for certain services that are essential to the Company, including the sale of the Company’s shares of common and preferred stock available for issue; the identification, evaluation, negotiation, purchase and disposition of real estate investments and other investments; the management of the daily operations of the Company’s real estate portfolio; and other general and administrative responsibilities. In the event that the Advisor and its affiliates are unable to provide the respective services, the Company will be required to obtain such services from other sources.</t>
  </si>
  <si>
    <t>Seleced Quarterly Financial Data (Unaudited)</t>
  </si>
  <si>
    <t>Quarterly Financial Information Disclosure [Abstract]</t>
  </si>
  <si>
    <t>Selected Quarterly Financial Data (Unaudited)</t>
  </si>
  <si>
    <t>Selected Quarterly Financial Data (Unaudited) Presented in the following table is a summary of the unaudited quarterly financial information for the years ended December 31, 2015 and 2014 . The Company believes that all necessary adjustments, consisting only of normal recurring adjustments, have been included in the amounts stated below to present fairly, and in accordance with GAAP, the selected quarterly information (amounts in thousands, except shares and per share data): 2015 Fourth Third Second First Revenue $ 9,025 $ 6,884 $ 3,067 $ 2,310 Expenses (9,184 ) (8,103 ) (4,661 ) (2,219 ) (Loss) income from operations (159 ) (1,219 ) (1,594 ) 91 Interest expense, net (683 ) (542 ) (291 ) (370 ) Net loss attributable to common stockholders $ (842 ) $ (1,761 ) $ (1,885 ) $ (279 ) Net loss per common share attributable to common stockholders: Class A basic and diluted $ (0.02 ) $ (0.05 ) $ (0.08 ) $ (0.02 ) Weighted average number of common shares outstanding: Class A basic and diluted 43,735,330 34,794,832 24,058,949 11,612,028 2014 Fourth Third Second First Revenue $ 272 $ 65 $ — $ — Expenses (1,931 ) (493 ) (55 ) — Loss from operations (1,659 ) (428 ) (55 ) — Interest expense, net (98 ) (54 ) — — Net loss attributable to common stockholders $ (1,757 ) $ (482 ) $ (55 ) $ — Net loss per common share attributable to common stockholders: Class A basic and diluted $ (0.42 ) $ (0.72 ) $ (2.75 ) $ — Weighted average number of common shares outstanding: Class A basic and diluted 4,183,857 671,425 20,000 —</t>
  </si>
  <si>
    <t>Subsequent Events</t>
  </si>
  <si>
    <t>Subsequent Events [Abstract]</t>
  </si>
  <si>
    <t>Subsequent Events Distributions to Stockholders Paid On January 4, 2016, the Company paid aggregate distributions of approximately $2,548,000 to Class A stockholders ( $1,057,000 in cash and $1,491,000 in shares of the Company’s Class A common stock pursuant to the DRIP), which related to distributions declared for each day in the period from December 1, 2015 through December 31, 2015. On February 1, 2016, the Company paid aggregate distributions of approximately $2,719,000 to Class A stockholders ( $1,143,000 in cash and $1,576,000 in shares of the Company’s Class A common stock pursuant to the DRIP), which related to distributions declared for each day in the period from January 1, 2016 through January 31, 2016. On February 1, 2016, the Company paid aggregate distributions of approximately $5,000 to Class T stockholders ( $1,000 in cash and $4,000 in shares of the Company's Class T common stock pursuant to the DRIP), which related to distributions declared for each day in the period from January 21, 2016 through January 31, 2016. On March 1, 2016, the Company paid aggregate distributions of approximately $2,676,000 to Class A stockholders ( $1,145,000 in cash and $1,531,000 in shares of the Company’s Class A common stock pursuant to the DRIP), which related to distributions declared for each day in the period from February 1, 2016 through February 29, 2016. On March 1, 2016, the Company paid aggregate distributions of approximately $37,000 to Class T stockholders ( $12,000 in cash and $25,000 in shares of the Company's Class T common stock pursuant to the DRIP), which related to distributions declared for each day in the period from February 1, 2016 through February 29, 2016. Distributions Declared Class A On February 25, 2016, the board of directors of the Company approved and declared a distribution to the Company’s Class A stockholders of record as of the close of business on each day of the period commencing on March 1, 2016 and ending on May 31, 2016. The distributions will be calculated based on 366 days in the calendar year and will be equal to $0.001748634 per share of Class A common stock, which will be equal to an annualized distribution rate of 6.4% , assuming a purchase price of $10.00 per share of Class A common stock. The distributions declared for each record date in March 2016, April 2016 and May 2016 will be paid in April 2016, May 2016 and June 2016, respectively. The distributions will be payable to stockholders from legally available funds therefor. Class T On January 20, 2016, the board of directors of the Company approved and declared a daily distribution to the Company’s Class T stockholders of record as of the close of business on each day of the period commencing on January 21, 2016 and ending February 29, 2016. The distributions for the period beginning on January 21, 2016 and ending on February 29, 2016 will be calculated based on 366 days in the calendar year and will be equal to $0.001487049 per share of Class T common stock, assuming a purchase price of $9.574 per share. On February 25, 2016, the board of directors of the Company approved and declared a daily distribution to the Company’s Class T stockholders of record as of the close of business on each day of the period commencing on March 1, 2016 and ending May 31, 2016. The distributions will be calculated based on 366 days in the calendar year and will be equal to $0.001487049 per share of Class T common stock, assuming a purchase price of $9.574 per share. The distributions declared for each record date in January 2016, February 2016, March 2016, April 2016 and May 2016 will be paid in February 2016, March 2016, April 2016, May 2016 and June 2016, respectively. The distributions will be payable to stockholders from legally available funds therefor. Status of the Offering As of March 24, 2016 , the Company had accepted investors’ subscriptions for and issued approximately 55,752,000 shares of Class A common stock and 2,119,000 shares of Class T common stock in the Offering, resulting in receipt of gross proceeds of approximately $553,473,000 and $20,283,000 , respectively, including shares of its common stock issued pursuant to its DRIP. As of March 24, 2016 , the Company had approximately $1,776,244,000 in Class A shares and Class T shares of common stock remaining in the Offering. Acquisitions The following table summarizes properties acquired subsequent to December 31, 2015 and through March 24, 2016: Property (1) Date Acquired Purchase Price (2) Ownership HPI—Edmond 01/20/2016 $ 4,400,000 100 % HPI—Oklahoma City III 01/27/2016 $ 3,000,000 100 % HPI—Oklahoma City IV 01/27/2016 $ 1,700,000 100 % Alpharetta Data Center III 02/02/2016 $ 15,750,000 100 % Flint Data Center 02/02/2016 $ 8,500,000 100 % HPI—Newcastle 02/03/2016 $ 1,750,000 100 % HPI—Oklahoma City V 02/11/2016 $ 15,000,000 100 % Vibra Rehabilitation Hospital 03/01/2016 $ 9,466,287 100 % HPI—Oklahoma City VI 03/07/2016 $ 5,050,000 100 % (1) Each of the properties is leased to a single tenant. (2) The property acquisitions were funded using net proceeds from the Offering and the secured credit facility. With respect to each acquisition, the Company has not completed its fair value-based purchase price allocation; it is therefore impractical to provide pro-forma information.</t>
  </si>
  <si>
    <t>Schedule III - Real Estate Assets and Accumulated Depreciation</t>
  </si>
  <si>
    <t>SEC Schedule III, Real Estate and Accumulated Depreciation Disclosure [Abstract]</t>
  </si>
  <si>
    <t>CARTER VALIDUS MISSION CRITICAL REIT II, INC. SCHEDULE III REAL ESTATE ASSETS AND ACCUMULATED DEPRECIATION December 31, 2015 (in thousands) Initial Cost Cost Gross Amount Property Description Location Encumbrances Land Buildings and Land Buildings and Total Accumulated Year Date Cy Fair Surgical Center Houston, TX $ — (a) $ 762 $ 2,970 $ 105 $ 762 $ 3,075 $ 3,837 $ 141 1993 07/31/2014 Mercy Healthcare Facility Cincinnati, OH — (a) 356 3,167 11 356 3,178 3,534 115 2001 10/29/2014 Winston-Salem, NC IMF Winston-Salem, NC — (a) 684 4,903 — 684 4,903 5,587 152 2004 12/17/2014 New England Sinai Medical Center Stoughton, MA — (a) 4,049 19,977 1,193 4,049 21,170 25,219 538 1967/1973 (d) 12/23/2014 Baylor Surgical Hospital at Fort Worth Fort Worth, TX — (a) 8,297 35,615 — 8,297 35,615 43,912 973 2014 12/31/2014 Baylor Surgical Hospital Integrated Medical Facility Fort Worth, TX — (a) 367 1,587 163 367 1,750 2,117 73 2014 12/31/2014 Winter Haven Healthcare Facility Winter Haven, FL — — 2,805 — — 2,805 2,805 75 2009 01/27/2015 Heartland Rehabilitation Hospital Overland Park, KS — (a) 1,558 20,549 — 1,558 20,549 22,107 473 2014 02/17/2015 Indianapolis Data Center Indianapolis, IN — (a) 524 6,422 — 524 6,422 6,946 116 2000 (e) 04/01/2015 Clarion IMF Clarion, PA — (a) 462 5,377 — 462 5,377 5,839 98 2012 06/01/2015 Post Acute Webster Rehabilitation Hospital Webster, TX — (a) 1,858 20,140 — 1,858 20,140 21,998 286 2015 06/05/2015 Eagan Data Center Eagan, MN — 768 5,037 — 768 5,037 5,805 84 1998 (f) 06/29/2015 Houston Surgical Hospital and LTACH Houston, TX — (a) 8,329 36,297 — 8,329 36,297 44,626 550 1950 (g) 06/30/2015 KMO IMF - Cincinnati I Cincinnati, OH — (a) 1,812 24,382 42 1,812 24,424 26,236 335 1959 (h) 07/22/2015 KMO IMF - Cincinnati II Cincinnati, OH — (a) 446 10,239 4 446 10,243 10,689 125 2014 07/22/2015 KMO IMF - Florence Florence, KY — (a) 650 9,919 — 650 9,919 10,569 120 2014 07/22/2015 KMO IMF - Augusta Augusta, ME — (a) 556 14,401 — 556 14,401 14,957 187 2010 07/22/2015 KMO IMF - Oakland Oakland, ME — (a) 229 5,416 — 229 5,416 5,645 76 2003 07/22/2015 Reading Surgical Hospital Wyomissing, PA — (a) 1,504 20,193 — 1,504 20,193 21,697 250 2007 07/24/2015 Post Acute Warm Springs Specialty Hospital of Luling Luling, TX — (a) 824 7,530 — 824 7,530 8,354 93 2002 07/30/2015 Minnetonka Data Center Minnetonka, MN — (a) 2,085 15,099 — 2,085 15,099 17,184 198 1985 08/28/2015 Nebraska Healthcare Facility Omaha, NE — (a) 1,259 9,796 — 1,259 9,796 11,055 54 2014 10/14/2015 Heritage Park - Sherman I Sherman, TX — (a) 1,679 23,926 — 1,679 23,926 25,605 78 2005 (i) 11/20/2015 Heritage Park - Sherman II Sherman, TX — (a) 214 3,209 — 214 3,209 3,423 11 2005 11/20/2015 Baylor Surgery Center at Fort Worth Fort Worth, TX — 3,120 9,312 — 3,120 9,312 12,432 10 1998 (j) 12/23/2015 HPI - Oklahoma City I Oklahoma City, OK — 4,626 30,509 — 4,626 30,509 35,135 34 1985 (k) 12/29/2015 HPI - Oklahoma City II Oklahoma City, OK — 991 8,366 — 991 8,366 9,357 9 1994 (l) 12/29/2015 Waco Data Center Waco, TX — 873 8,233 — 873 8,233 9,106 8 1956 (m) 12/30/2015 $ — $ 48,882 $ 365,376 $ 1,518 $ 48,882 $ 366,894 $ 415,776 $ 5,262 (a) Property collateralized under the secured credit facility. As of December 31, 2015 , 22 commercial properties were collateralized under the secured credit facility and the Company had $90,000,000 outstanding thereunder. (b) The aggregated cost for federal income tax purposes is approximately $419,919,000 . (c) The Company’s assets are depreciated or amortized using the straight-line method over the useful lives of the assets by class. Generally, buildings and improvements are depreciated over 15 - 40 years. (d) The New England Sinai Medical Center consists of two buildings and was renovated beginning in 1997 . (e) The Indianapolis Data Center was renovated in 2014 . (f) The Eagan Data Center was renovated in 2015 . (g) The Houston Surgical Hospital and LTACH was renovated in 2005 and 2008 . (h) The KMO IMF - Cincinnati I was renovated in 1970 and 2013 . (i) The Heritage Park - Sherman I was renovated in 2010 . (j) The Baylor Surgery Center at Fort Worth was renovated in 2007 and 2015 . (k) The HPI - Oklahoma City I was renovated in 1998 and 2003 . (l) The HPI - Oklahoma City II was renovated in 1999 . (m) The Waco Data Center was renovated in 2009 . CARTER VALIDUS MISSION CRITICAL REIT II, INC. SCHEDULE III REAL ESTATE ASSETS AND ACCUMULATED DEPRECIATION (CONTINUED) December 31, 2015 (in thousands) 2015 2014 Real Estate Balance at beginning of year $ 82,748 $ — Additions: Acquisitions 331,524 82,734 Improvements 1,504 14 Balance at end of year $ 415,776 $ 82,748 Accumulated Depreciation Balance at beginning of year $ (133 ) $ — Depreciation (5,129 ) (133 ) Balance at end of year $ (5,262 ) $ (133 )</t>
  </si>
  <si>
    <t>Summary of Significant Accounting Policies (Policies)</t>
  </si>
  <si>
    <t>Principles of Consolidation and Basis of Presentation</t>
  </si>
  <si>
    <t>Principles of Consolidation and Basis of Presentation The accompanying consolidated financial statements include the accounts of the Company, the Operating Partnership, and all wholly-owned subsidiaries. All intercompany accounts and transactions have been eliminated in consolidation.</t>
  </si>
  <si>
    <t>Use of Estimates</t>
  </si>
  <si>
    <t>Use of Estimates The preparation of the consolidated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si>
  <si>
    <t>Cash and Cash Equivalents</t>
  </si>
  <si>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t>
  </si>
  <si>
    <t>Investment in Real Estate</t>
  </si>
  <si>
    <t>Investment in Real Estate 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The Company anticipates the estimated useful lives of its assets by class as follows (amounts in thousands): Balances of Major Classes of Assets as of December 31, 2015 Buildings and improvements 15 – 40 years $ 354,812 Tenant improvements Shorter of lease term or expected useful life $ 4,344 Furniture, fixtures, and equipment 3 – 10 years $ 1,180 Improvements in process — $ 1,296</t>
  </si>
  <si>
    <t>Allocation of Purchase Price of Real Estate</t>
  </si>
  <si>
    <t>Allocation of Purchase Price of Real Estate Upon the acquisition of real properties, the Company evaluates whether the acquisition is a business combination or an asset acquisition. The Company determined that properties acquired with an existing lease in place and continuous revenue stream are accounted as a business combination and properties acquired without an existing lease in place and without a continuous revenue stream are accounted as an asset acquisition. Business Combinations Upon the acquisition of real properties determined to be business combinations, the Company allocates the purchase price of properties to acquired tangible assets, consisting of land, buildings and improvements, and acquired intangible assets and liabilities, consisting of the value of above-market and below-market leases and the value of in-place leases, based in each case on their estimated fair values.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 valu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income over the remaining terms of the respective leases. Below-market leases are amortized as an adjustment of rental incom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income. 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se direct lease origination costs are included in real estate assets in the accompanying consolidated balance sheets and are amortized to expense over the remaining terms of the respective leases. The value of opportunity costs is calculated using the contractual amounts to be paid pursuant to the in-place leases over a market absorption period for a similar lease. These lease intangibles are included in real estate assets in the accompanying consolidated balance sheets and amortized to expense over the remaining terms of the respective leases. If a lease were to be terminated prior to its stated expiration, all unamortized amounts of in-place lease assets relating to that lease would be expensed. Asset Acquisitions Upon the acquisition of real estate properties determined to be asset acquisitions, the Company allocates the purchase price of such properties to acquired tangible assets, consisting of land and buildings and improvements, based in each case on initial cost of the asset acquired.</t>
  </si>
  <si>
    <t>Acquisition Fees and Expenses</t>
  </si>
  <si>
    <t>Acquisition Fees and Expenses Acquisition fees and expenses associated with the acquisition of properties determined to be business combinations are expensed as incurred, including investment transactions that are no longer under consideration, and are included in acquisition related expenses in the accompanying consolidated statements of operations. Acquisition fees and expenses associated with transactions determined to be an asset purchase are capitalized.</t>
  </si>
  <si>
    <t>Impairment of Long Lived Assets</t>
  </si>
  <si>
    <t>Impairment of Long 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If based on this analysis the Company does not believe that it will be able to recover the carrying value of the asset, the Company will record an impairment loss to the extent that the carrying value exceeds the estimated fair value of the asset. No impairment loss has been recorded to date. When developing estimates of expected future cash flows, the Company makes certain assumptions regarding future market rental income amounts subsequent to the expiration of current lease arrangements, property operating expenses, terminal capitalization and discount rates, the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t>
  </si>
  <si>
    <t>Real Estate Escrow Deposits</t>
  </si>
  <si>
    <t>Real Estate Escrow Deposits Real estate escrow deposits include funds held by escrow agents and others to be applied towards the purchase of real estate, which are included in other assets in the accompanying consolidated balance sheets.</t>
  </si>
  <si>
    <t>Fair Value</t>
  </si>
  <si>
    <t>Fair Value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other assets, accounts payable due to affiliates and accounts payable and other liabilities —The Company considers the carrying values of these financial instruments, assets and liabilities to approximate fair value because of the short period of time between origination of the instruments and their expected realization. Credit facility —The carrying value of the variable rate secured credit facility approximates fair value as the interest on the secured credit facility is calculated at the London Interbank Offered Rate, plus an applicable margin. The interest rate resets to market on a monthly basis. The fair value of the Company's secured credit facility is estimated based on the interest rates currently offered to the Company by financial institutions. See Note 7—"Credit Facility."</t>
  </si>
  <si>
    <t>Real Estate-Related Notes Receivables</t>
  </si>
  <si>
    <t>Real Estate-Related Notes Receivables The Company may invest in real estate-related notes receivables that represent loans that the Company intends to hold to maturity. They will be classified as real estate-related notes receivables. Accordingly, these notes will be recorded at cost, net of unamortized loan origination costs and fees, loan purchase discounts, and allowance for losses when a loan is determined to be impaired. Premiums, discounts, and net origination fees will be amortized or accreted as an adjustment to interest income using the effective interest method over the life of the loan. The Company will evaluate the collectability of both interest and principal on each real estate-related note receivable to determine whether it is collectible, primarily through the evaluation of credit quality indicators such as underlying collateral and payment history. A real estate-related note receivable will be considered to be impaired when, based upon current information and events, it is probable that the Company will be unable to collect all amounts due according to the existing contractual terms. If a real estate-related note receivable is considered to be impaired, the amount of loss will be calculated by comparing the recorded investment to the value determined by discounting the expected future cash flows at the real estate-related note receivable’s effective interest rate or to the value of the underlying collateral if the real estate-related note receivable is collateral dependent.</t>
  </si>
  <si>
    <t>Noncontrolling Interest in Operating Partnership</t>
  </si>
  <si>
    <t>Noncontrolling Interest in Operating Partnership The Company is the sole general partner of the Operating Partnership and the Advisor is the initial limited partner of the Operating Partnership. The Company consolidates the Operating Partnership and reports unaffiliated partners’ interests in the Operating Partnership as noncontrolling interests. Noncontrolling interests are reported within the equity section of the consolidated financial statements, and amounts attributable to controlling and noncontrolling interests are reported separately in the accompanying consolidated statements of operations and accompanying consolidated statement of stockholders’ equity.</t>
  </si>
  <si>
    <t>Revenue Recognition, Tenant Receivables and Allowance for Uncollectible Accounts</t>
  </si>
  <si>
    <t>Revenue Recognition, Tenant Receivables and Allowance for Uncollectible Accounts The Company recognizes revenue in accordance with Accounting Standards Codification, or ASC, 605, Revenue Recognition , or ASC 605. AS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 In accordance with ASC 840, Leases , minimum rental revenue is recognized on a straight-line basis over the term of the related lease (including rent holidays). Differences between rental income recognized and amounts contractually due under the lease agreements are credited or charged to deferred rent receivable or deferred rent liability, as applicable.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Revenue Recognition—Principal Agent Consideration, or ASC 605-45. ASC 605-45 requires that these reimbursements be recorded on a gross basis when the Company is the primary obligor with respect to purchasing goods and services from third-party suppliers, and thus, the Company has discretion in selecting the supplier and has credit risk. Tenant receivables and unbilled deferred rent receivables are carried net of the allowances for uncollectible current tenant receivables and unbilled deferred rent. An allowance will be maintained for estimated losses resulting from the inability of certain tenants to meet the contractual obligations under their lease agreements. The Company also maintains an allowance for deferred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As of December 31, 2015 and 2014 , the Company did not have an allowance for uncollectible tenant receivables.</t>
  </si>
  <si>
    <t>Stock-based Compensation The Company accounts for stock-based compensation based upon the estimated fair value of the share awards. Accounting for stock-based compensation requires the fair value of the awards to be amortized as compensation expense over the period for which the services relate and requires any dividend equivalents earned to be treated as dividends for financial reporting purposes.</t>
  </si>
  <si>
    <t>Earnings Per Share</t>
  </si>
  <si>
    <t xml:space="preserve">Earnings Per Share The Company calculates basic earnings per share by dividing net income (loss)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years ended December 31, 2015 and 2014 , there were 15,750 and 9,000 shares, respectively, of non-vested restricted common stock outstanding, but such shares were excluded from the computation of diluted earnings per share because such shares were anti-dilutive during these periods. </t>
  </si>
  <si>
    <t>Restricted Cash Held in Escrow</t>
  </si>
  <si>
    <t>Restricted Cash Held in Escrow Restricted cash held in escrow includes cash held in escrow accounts for capital improvements for certain properties. Contributions and receipts of escrowed funds have been classified as investing activities in the consolidated statements of cash flows. Restricted cash held in escrow is reported in other assets in the accompanying consolidated balance sheets. See Note 5—"Other Assets."</t>
  </si>
  <si>
    <t>Deferred Financing Costs</t>
  </si>
  <si>
    <t>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ferred financing costs are reported in other assets in the accompanying consolidated balance sheets. See Note 5—"Other Assets."</t>
  </si>
  <si>
    <t>Reportable Segments</t>
  </si>
  <si>
    <t xml:space="preserve">Reportable Segments Accounting Standards Codification, or ASC, 280, Segment Reporting , establishes standards for reporting financial and descriptive information about an enterprise’s reportable segments. As of December 31, 2015 and 2014 , the Company operated through two reportable business segments­—commercial real estate investments in data centers and healthcare. With the continued expansion of the Company’s portfolio, segregation of the Company’s operations into two reporting segments is useful in assessing the performance of the Company’s business in the same way that management reviews performance and makes operating decisions. See Note 13—"Segment Reporting" for further discussion on the reportable segments of the Company. </t>
  </si>
  <si>
    <t>Comprehensive Income (Loss)</t>
  </si>
  <si>
    <t>Comprehensive Income (Loss) For the periods presented, comprehensive income (loss) equaled net loss; therefore, a separate statement of comprehensive income (loss) is not included in the accompanying consolidated financial statements.</t>
  </si>
  <si>
    <t>Concentration of Credit Risk and Significant Leases</t>
  </si>
  <si>
    <t>Concentration of Credit Risk and Significant Leases As of December 31, 2015 , the Company had cash on deposit in certain financial institutions which were in excess of current federally insured levels.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Concentration of credit risk with respect to accounts receivable from tenants is limited. As of December 31, 2015 , the Company owned real estate investments in 17 MSAs, five of which accounted for 10.0% or more of rental revenue. Real estate investments located in the Dallas-Fort Worth-Arlington, Texas MSA, the Houston-The Woodlands-Sugar Land, Texas MSA, the Boston-Cambridge-Newton, Massachusetts-New Hampshire MSA, the Cincinnati, Ohio-Kentucky-Indiana MSA and the Kansas City, Missouri-Kansas MSA accounted for 21.0% , 18.7% , 12.2% , 10.8% , and 10.3% respectively, of rental revenue for the year ended December 31, 2015 . As of December 31, 2015 , the Company had three tenants' exposure concentrations that accounted for 10.0% or more of rental revenue. The leases with Fort Worth Surgicare Partners, Ltd., the leases with tenants under common control of the guarantor Post Acute Medical, LLC and the lease with New England Sinai Hospital, A Steward Family Hospital, Inc. accounted for 20.5% , 19.1% and 12.2% , respectively, of rental revenue for the year ended December 31, 2015 .</t>
  </si>
  <si>
    <t>Stockholders' Equity</t>
  </si>
  <si>
    <t>Stockholders’ Equity The Company’s charter authorizes the issuance of up to 600,000,000 shares of stock, consisting of 250,000,000 shares of Class A common stock and 250,000,000 shares of Class T common stock, $0.01 par value per share, and 100,000,000 shares of preferred stock, $0.01 par value per share. The company intends to issue up to $2,250,000,000 in Class A and Class T shares of common stock in its primary offering, and up to $100,000,000 in Class A and Class T shares of common stock pursuant to the DRIP at 95% of the purchase prices per share of Class A and Class T common stock. Other than the different fees with respect to each class and the payment of a distribution and servicing fee out of amounts otherwise distributable to Class T stockholders, Class A shares and Class T shares have identical rights and privileges, such as identical voting rights. The net proceeds from the sale of the two classes of shares will be commingled for investment purposes and all earnings from all of the investments will proportionally accrue to each share regardless of the class. The shares of common stock entitle the holders to one vote per share on all matters upon which stockholders are entitled to vote, to receive distributions as may be authorized by the Company’s board of directors, to receive all assets available for distribution to stockholders in accordance with the Maryland General Corporation Law and to all other rights of a stockholder pursuant to the Maryland General Corporation Law. The common stock has no preferences, preemptive, conversion, exchange, sinking fund or repurchase rights. The charter authorizes the Company’s board of directors, without stockholder approval, to designate and issue one or more classes or series of preferred stock and to set or change the voting, conversion or other rights, preferences, restrictions, limitations as to dividends or other distributions and qualification or terms or conditions of repurchase of each class of stock so issued.</t>
  </si>
  <si>
    <t>Share Repurchase Program</t>
  </si>
  <si>
    <t>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Repurchases of shares of the Company’s common stock are at the sole discretion of the Company’s board of directors. The Company will limit the number of shares repurchased pursuant to the share repurchase program as follows: during any calendar year, the Company will not repurchase in excess of 5.0% of the number of shares of common stock outstanding on December 31 st of the previous calendar year. In addition, the Company’s board of directors, in its sole discretion, may amend, suspend, reduce, terminate or otherwise change the share repurchase program upon 30 days' prior notice to the Company’s stockholders for any reason it deems appropriate. During the year ended December 31, 2015 , the Company received valid repurchase requests related to 31,543 Class A shares of common stock, all of which were redeemed in full for an aggregate purchase price of approximately $311,000 (an average of $9.86 per share). During the year ended December 31, 2014 , no Class A shares qualified for repurchase under the share repurchase program.</t>
  </si>
  <si>
    <t>Distribution Policy and Distributions Payable</t>
  </si>
  <si>
    <t>Distribution Policy and Distributions Payable The Company qualified and elected to be taxed as a REIT commencing with its taxable year ended December 31, 2014.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As of December 31, 2015 , the Company paid aggregate distributions, since inception, of approximately $16,452,000 to Class A stockholders ( $6,539,000 in cash and $9,913,000 of which were reinvested in shares of Class A common stock pursuant to the DRIP). Distributions are payable to stockholders from legally available funds therefor. The Company declared distributions per Class A share of common stock in the amounts of $0.64 and $0.61 for the years ended December 31, 2015 and 2014 , respectively. As of December 31, 2015 , the Company had distributions payable to Class A stockholders of approximately $2,548,000 . Of these distributions payable, approximately $1,057,000 was paid in cash and approximately $1,491,000 was reinvested in shares of Class A common stock pursuant to the DRIP on January 4, 2016.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to maintain the Company’s status as a REIT under the Code.</t>
  </si>
  <si>
    <t>Income Taxes The Company qualified and elected to be taxed as a REIT commencing with its taxable year ending December 31, 2014.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 to stockholders. 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 The Company has concluded that there was no impact related to uncertain tax provisions from results of operations of the Company for the year ended December 31, 2015 . The United States of America is the major jurisdiction for the Company, and the earliest tax year subject to examination will be 2013.</t>
  </si>
  <si>
    <t>Recently Issued Accounting Pronouncements</t>
  </si>
  <si>
    <t>Recently Issued Accounting Pronouncements On May 28, 2014, the Financial Accounting Standards Board, or the FASB, issued Accounting Standards Update, or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August 2015, the FASB issued ASU 2015-14, Revenue from Contracts with Customers (Topic 606) Deferral of the Effective Date , or ASU 2015-14. ASU 2015-14 defers the effective date of ASU 2014-09 by one year to fiscal years and interim periods beginning after December 15, 2017. Early adoption is permitted as of the original effective date, which was annual reporting periods beginning after December 15, 2016, and the interim periods within that year. The Company is in the process of evaluating the impact ASU 2014-09 will have on the Company’s consolidated financial statements. On February 18, 2015, the FASB issued ASU 2015-02, Consolidation (Topic 810): Amendments to the Consolidation Analysis , or ASU 2015-02, that changes the analysis that a reporting entity must perform to determine whether it should consolidate certain types of legal entities. The amendment affects the following areas: limited partnerships and similar legal entities, evaluating fees paid to a decision maker or a service provider as a variable interest, the effect of fee arrangements on the primary beneficiary determination and certain investment funds. Under the amendment, all reporting entities are within the scope of ASC Subtopic 810-10, Consolidation—Overall, unless a scope exception applies. The presumption that a general partner controls a limited partnership has been eliminated. In addition, fees paid to decision makers that meet certain conditions no longer cause decision makers to consolidate variable interest entities in certain instances. The amendment is effective for public business entities for periods beginning after December 15, 2015. Early adoption of ASU 2015-02 is permitted. The adoption of ASU 2015-02 during the first quarter of 2016 will not have a material impact on the Company's financial position or results of operations, but may result in additional disclosures. On April 7, 2015, the FASB issued ASU 2015-03, Interest-Imputation of Interest (Subtopic 835-30): Simplifying the Presentation of Debt Issuance Costs , or ASU 2015-03, that intends to simplify the presentation of debt issuance costs. The amendment requires that debt issuance costs related to a recognized debt liability be presented in the balance sheet as a direct deduction from the carrying amount of that debt liability. On August 18, 2015, the FASB issued ASU 2015-15, Interest-Imputation of Interest (Subtopic 835-30): Presentation and Subsequent Measurement of Debt Issuance Costs Associated With Line-of-Credit Arrangements-Amendments to SEC Paragraphs Pursuant to Staff Announcement at June 18, 2015 Emerging Issues Task Force Meeting (SEC Update) , or ASU 2015-15, which clarifi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Both ASU 2015-03 and ASU 2015-15 are effective for public business entities for fiscal years beginning after December 15, 2015, and are to be applied retrospectively, with early adoption permitted. The Company will adopt ASU 2015-03 in the first quarter of 2016, which will result in a decrease to total assets and liabilities of the net unamortized balance of debt issuance costs, which is approximately $103,000 as of December 31, 2015, exclusive of the Company's revolving line of credit portion of its credit facility. Debt issuance costs related to the revolving line of credit portion of its credit facility will remain an asset. On September 25, 2015, the FASB issued ASU 2015-16, Business Combinations (Topic 805): Simplifying the Accounting for Measurement-Period Adjustments , or ASU 2015-16, which eliminates the requirement for an acquirer to retrospectively adjust the financial statements for measurement-period adjustments that occur in periods after a business combination is consummated. ASU 2015-16 requires that the acquirer recognize adjustments to the provisional amounts recorded in the reporting period when the adjustments are determined. The effects of adjustments (such as depreciation, amortization, or other income effects) to provisional amounts to periods after the acquisition date are included in the earnings of the current reporting period. The amendment is effective for public business entities for fiscal years beginning after December 15, 2015, including interim periods within those fiscal years. The adoption of ASU 2015-16 in the first quarter of 2016 will not have a material impact on the Company's financial position or results of operations. On February 25, 2016, the FASB issued ASU 2016-02, Leases , or ASU 2016-02, which amends the guidance on accounting for leases. Under ASU 2016-02, lessees will be required to recognize the following for all leases (with the exception of short-term leases) at the commencement date: (1) a lease liability, which is a lessee’s obligation to make lease payments arising from a lease; and (2) a right-of-use asset, which is an asset that represents the lessee’s right to use, or control the use of, a specified asset for the lease term. Under ASU 2016-02, lessor accounting is largely unchanged. It also includes extensive amendments to the disclosure requirements. ASU 2016-02 requires a modified retrospective transition approach for leases existing at, or entered into after, the beginning of the earliest comparative period presented in the financial statements. The standard is effective on January 1, 2019, with early adoption permitted. The Company is in the process of evaluating the impact the adoption of ASU 2016-02 will have on the Company’s consolidated financial statements.</t>
  </si>
  <si>
    <t>Reclassifications</t>
  </si>
  <si>
    <t>Reclassifications Certain prior period amounts have been reclassified to conform to the current financial statement presentation, with no effect on the Company’s consolidated financial position or results of operations.</t>
  </si>
  <si>
    <t>Summary of Significant Accounting Policies (Tables)</t>
  </si>
  <si>
    <t>Schedule of Estimated Useful Lives of Assets by Class</t>
  </si>
  <si>
    <t>The Company anticipates the estimated useful lives of its assets by class as follows (amounts in thousands): Balances of Major Classes of Assets as of December 31, 2015 Buildings and improvements 15 – 40 years $ 354,812 Tenant improvements Shorter of lease term or expected useful life $ 4,344 Furniture, fixtures, and equipment 3 – 10 years $ 1,180 Improvements in process — $ 1,296</t>
  </si>
  <si>
    <t>Real Estate Investments (Tables)</t>
  </si>
  <si>
    <t>Schedule Of Consideration Transferred For Investments In Real Estate</t>
  </si>
  <si>
    <t>The following table summarizes the consideration transferred for all investments in real estate acquired (amounts in thousands): Year Ended Investments in real estate: Purchase price of business combinations $ 366,430 Purchase price of asset acquisitions 7,734 Total purchase price of assets acquired $ 374,164</t>
  </si>
  <si>
    <t>Acquired Intangible Assets, Net (Tables)</t>
  </si>
  <si>
    <t>Schedule of Acquired Intangible Assets, Net</t>
  </si>
  <si>
    <t>Acquired intangible assets, net, which are included in real estate in the accompanying consolidated balance sheets, consisted of the following as of December 31, 2015 and 2014 (amounts in thousands, except weighted average life amounts): December 31, 2015 December 31, 2014 In-place leases, net of accumulated amortization of $1,967 and $52, respectively (with a weighted average remaining life of 14.5 years and 14.6 years, respectively) $ 53,776 $ 6,194 Above-market leases, net of accumulated amortization of $32 and $6, respectively (with a weighted average remaining life of 8.4 years and 9.4 years, respectively) 222 248 Ground lease interest, net of accumulated amortization of $9 (with a weighted average remaining life of 67.8 years) 635 — $ 54,633 $ 6,442</t>
  </si>
  <si>
    <t>Schedule of Estimated Future Amortization Expense of Acquired Intangible Assets</t>
  </si>
  <si>
    <t>Estimated amortization expense on the acquired intangible assets as of December 31, 2015 and for each of the next five years ending December 31 and thereafter, are as follows (amounts in thousands): Year Amount 2016 $ 4,341 2017 4,137 2018 4,132 2019 4,043 2020 3,909 Thereafter 34,071 $ 54,633</t>
  </si>
  <si>
    <t>Other Assets (Tables)</t>
  </si>
  <si>
    <t>Schedule of Other Assets</t>
  </si>
  <si>
    <t>Other assets consisted of the following as of December 31, 2015 and 2014 (amounts in thousands): December 31, 2015 December 31, 2014 Deferred financing costs, net of accumulated amortization of $804 and $83, respectively $ 2,820 $ 1,742 Real estate escrow deposits 443 350 Restricted cash held in escrow 1,927 2,922 Tenant receivable 2,065 58 Straight-line rent receivable 2,462 13 Prepaid and other assets 604 30 $ 10,321 $ 5,115</t>
  </si>
  <si>
    <t>Future Minimum Rent (Tables)</t>
  </si>
  <si>
    <t>Schedule of Future Minimum Rental Income from Non-Cancelable Operating Leases</t>
  </si>
  <si>
    <t>The future minimum rental income from the Company’s investment in real estate assets under non-cancelable operating leases, including optional renewal periods for which exercise is reasonably assured, as of December 31, 2015 and for each of the next five years ending December 31 and thereafter, are as follows (amounts in thousands): Year Amount 2016 $ 32,852 2017 33,359 2018 33,909 2019 34,343 2020 34,456 Thereafter 372,312 $ 541,231</t>
  </si>
  <si>
    <t>Stock-based Compensation (Tables)</t>
  </si>
  <si>
    <t>Schedule of Nonvested Shares of Restricted Common Stock Activity</t>
  </si>
  <si>
    <t>A summary of the status of the nonvested shares of restricted Class A common stock as of December 31, 2014 and the changes for the year ended December 31, 2015 is presented below: Restricted Stock Shares Weighted Average Grant Date Fair Value December 31, 2014 9,000 $ 10.00 Vested (2,250 ) $ 10.00 Granted 9,000 $ 10.00 December 31, 2015 15,750 $ 10.00</t>
  </si>
  <si>
    <t>Intangible Lease Liabilities, Net (Tables)</t>
  </si>
  <si>
    <t>Schedule of Intangible Lease Liabilities, Net</t>
  </si>
  <si>
    <t>Intangible lease liabilities, net, consisted of the following as of December 31, 2015 and December 31, 2014 (amounts in thousands, except weighted average life amounts): December 31, 2015 December 31, 2014 Below-market leases, net of accumulated amortization of $98 and $0, respectively (with a weighted average remaining life of 14.5 years and 4.8 years, respectively) $ 7,409 $ 7 $ 7,409 $ 7</t>
  </si>
  <si>
    <t>Schedule of Estimated Future Amortization Income of Intangible Lease Liabilities</t>
  </si>
  <si>
    <t>Estimated amortization of the below-market leases as of December 31, 2015 and for each of the next five years ending December 31 and thereafter, are as follows (amounts in thousands): Year Amount 2016 $ 536 2017 536 2018 536 2019 536 2020 536 Thereafter 4,729 $ 7,409</t>
  </si>
  <si>
    <t>Related-Party Transactions and Arrangements (Tables)</t>
  </si>
  <si>
    <t>Schedule of Accounts Payable Due to Affiliates</t>
  </si>
  <si>
    <t>The following amounts were outstanding due to affiliates as of December 31, 2015 and December 31, 2014 (amounts in thousands): Entity Fee December 31, 2015 December 31, 2014 Carter Validus Advisors II, LLC and its affiliates Asset management fees $ 290 $ 66 Carter Validus Real Estate Management Services II, LLC Property management fees 101 3 Carter/Validus Advisors, LLC and its affiliates General and administrative costs — 15 Carter Validus Advisors II, LLC and its affiliates General and administrative costs 96 14 Carter Validus Advisors II, LLC and its affiliates Offering costs 250 2,524 Carter Validus Advisors II, LLC and its affiliates Acquisition expenses and fees 4 4 $ 741 $ 2,626</t>
  </si>
  <si>
    <t>Business Combinations (Tables)</t>
  </si>
  <si>
    <t>Schedule of Business Combinations</t>
  </si>
  <si>
    <t>The following table summarizes the acquisitions determined to be business combinations during the year ended December 31, 2015 : Property Description Date Acquired Ownership Percentage Winter Haven Healthcare Facility 01/27/2015 100% Heartland Rehabilitation Hospital 02/17/2015 100% Clarion IMF 06/01/2015 100% Post Acute Webster Rehabilitation Hospital 06/05/2015 100% Eagan Data Center 06/29/2015 100% Houston Surgical Hospital and LTACH 06/30/2015 100% Kentucky Maine Ohio IMF Portfolio 07/22/2015 100% Reading Surgical Hospital 07/24/2015 100% Post Acute Warm Springs Specialty Hospital of Luling 07/30/2015 100% Minnetonka Data Center 08/28/2015 100% Nebraska Healthcare Facility 10/14/2015 100% Heritage Park Portfolio 11/20/2015 100% Baylor Surgery Center at Fort Worth 12/23/2015 100% HPI Portfolio 12/29/2015 100% Waco Data Center 12/30/2015 100%</t>
  </si>
  <si>
    <t>Schedule of Allocation of Fair Value of Business Combinations</t>
  </si>
  <si>
    <t>The following table summarizes management’s allocation of the fair value of the acquisitions determined to be business combinations during the year ended December 31, 2015 (amounts in thousands): Total Land $ 33,844 Buildings and improvements plus furniture, fixtures and equipment 287,020 In-place leases 48,708 Tenant improvements 3,714 Ground leasehold assets 644 Total assets acquired 373,930 Below-market leases (7,500 ) Net assets acquired $ 366,430</t>
  </si>
  <si>
    <t>Schedule of Business Combinations on a Pro Forma Basis</t>
  </si>
  <si>
    <t>Assuming the business combinations described above had occurred on January 1, 2014, pro forma revenues, net income and net income attributable to common stockholders would have been as follows for the periods listed below (amounts in thousands, unaudited): Year Ended 2015 2014 Pro forma basis: Revenues $ 38,506 $ 23,518 Net income attributable to common stockholders $ 12,162 $ 8,481 Net income per common share attributable to common stockholders: Class A basic and diluted $ 0.26 $ 0.36</t>
  </si>
  <si>
    <t>Segment Reporting (Tables)</t>
  </si>
  <si>
    <t>Schedule of Information for Reportable Segments</t>
  </si>
  <si>
    <t>Summary information for the reportable segments during the years ended December 31, 2015 and 2014 , is as follows (amounts in thousands): Data Centers Healthcare Year Ended Revenue: Rental and tenant reimbursement revenue $ 1,618 $ 19,668 $ 21,286 Expenses: Rental expenses (301 ) (2,535 ) (2,836 ) Segment net operating income $ 1,317 $ 17,133 18,450 Expenses: General and administrative expenses (2,133 ) Acquisition related expenses (10,250 ) Asset management fees (1,895 ) Depreciation and amortization (7,053 ) Loss from operations (2,881 ) Interest expense, net (1,886 ) Net loss attributable to common stockholders $ (4,767 ) Data Centers Healthcare Year Ended Revenue: Rental and tenant reimbursement revenue $ — $ 337 $ 337 Expenses: Rental expenses — (51 ) (51 ) Segment net operating income $ — $ 286 286 Expenses: General and administrative expenses (351 ) Acquisition related expenses (1,820 ) Asset management fees (72 ) Depreciation and amortization (185 ) Loss from operations (2,142 ) Interest expense, net (152 ) Net loss attributable to common stockholders $ (2,294 )</t>
  </si>
  <si>
    <t>Schedule of Assets by Reportable Segments</t>
  </si>
  <si>
    <t>Assets by each reportable segment as of December 31, 2015 and December 31, 2014 are as follows (amounts in thousands): December 31, 2015 December 31, 2014 Assets by segment: Data centers $ 44,207 $ — Healthcare 427,878 92,052 All other 34,645 5,814 Total assets $ 506,730 $ 97,866</t>
  </si>
  <si>
    <t>Schedule of Capital Additions and Acquisitions by Reportable Segments</t>
  </si>
  <si>
    <t>Capital additions and acquisitions by reportable segments for the year ended December 31, 2015 and 2014 are as follows (amounts in thousands): Year Ended 2015 2014 Capital additions and acquisitions by segment: Data centers $ 43,815 $ — Healthcare 331,853 89,241 Total capital additions and acquisitions $ 375,668 $ 89,241</t>
  </si>
  <si>
    <t>Accounts Payable and Other Liabilities (Tables)</t>
  </si>
  <si>
    <t>Schedule of Accounts Payable and Other Liabilities</t>
  </si>
  <si>
    <t>Accounts payable and other liabilities, as of December 31, 2015 and December 31, 2014 , were comprised of the following (amounts in thousands): December 31, 2015 December 31, 2014 Accounts payable and accrued expenses $ 2,283 $ 219 Accrued interest expense 221 47 Accrued property taxes 505 6 Distributions payable to stockholders 2,548 325 Tenant deposits 1,848 — Deferred rental income 839 31 $ 8,244 $ 628</t>
  </si>
  <si>
    <t>Income Taxes (Tables)</t>
  </si>
  <si>
    <t>Schedule of Characterization of Distributions Paid to Stockholders</t>
  </si>
  <si>
    <t>The following table shows the character of distributions the Company paid on a percentage basis during the years ended December 31, 2015 and 2014 : For the Year Ended December 31, Character of Distributions: 2015 2014 Ordinary dividends 33.81 % — % Nontaxable distributions 66.19 % 100.00 % Total 100.00 % 100.00 %</t>
  </si>
  <si>
    <t>Selected Quarterly Financial Data (Unaudited) (Tables)</t>
  </si>
  <si>
    <t>Schedule of Selected Quarterly Financial Data (Unaudited)</t>
  </si>
  <si>
    <t>The Company believes that all necessary adjustments, consisting only of normal recurring adjustments, have been included in the amounts stated below to present fairly, and in accordance with GAAP, the selected quarterly information (amounts in thousands, except shares and per share data): 2015 Fourth Third Second First Revenue $ 9,025 $ 6,884 $ 3,067 $ 2,310 Expenses (9,184 ) (8,103 ) (4,661 ) (2,219 ) (Loss) income from operations (159 ) (1,219 ) (1,594 ) 91 Interest expense, net (683 ) (542 ) (291 ) (370 ) Net loss attributable to common stockholders $ (842 ) $ (1,761 ) $ (1,885 ) $ (279 ) Net loss per common share attributable to common stockholders: Class A basic and diluted $ (0.02 ) $ (0.05 ) $ (0.08 ) $ (0.02 ) Weighted average number of common shares outstanding: Class A basic and diluted 43,735,330 34,794,832 24,058,949 11,612,028 2014 Fourth Third Second First Revenue $ 272 $ 65 $ — $ — Expenses (1,931 ) (493 ) (55 ) — Loss from operations (1,659 ) (428 ) (55 ) — Interest expense, net (98 ) (54 ) — — Net loss attributable to common stockholders $ (1,757 ) $ (482 ) $ (55 ) $ — Net loss per common share attributable to common stockholders: Class A basic and diluted $ (0.42 ) $ (0.72 ) $ (2.75 ) $ — Weighted average number of common shares outstanding: Class A basic and diluted 4,183,857 671,425 20,000 —</t>
  </si>
  <si>
    <t>Subsequent Events (Tables)</t>
  </si>
  <si>
    <t>Schedule of Subsequent Acquisitions</t>
  </si>
  <si>
    <t>The following table summarizes properties acquired subsequent to December 31, 2015 and through March 24, 2016: Property (1) Date Acquired Purchase Price (2) Ownership HPI—Edmond 01/20/2016 $ 4,400,000 100 % HPI—Oklahoma City III 01/27/2016 $ 3,000,000 100 % HPI—Oklahoma City IV 01/27/2016 $ 1,700,000 100 % Alpharetta Data Center III 02/02/2016 $ 15,750,000 100 % Flint Data Center 02/02/2016 $ 8,500,000 100 % HPI—Newcastle 02/03/2016 $ 1,750,000 100 % HPI—Oklahoma City V 02/11/2016 $ 15,000,000 100 % Vibra Rehabilitation Hospital 03/01/2016 $ 9,466,287 100 % HPI—Oklahoma City VI 03/07/2016 $ 5,050,000 100 % (1) Each of the properties is leased to a single tenant. (2) The property acquisitions were funded using net proceeds from the Offering and the secured credit facility. With respect to each acquisition, the Company has not completed its fair value-based purchase price allocation; it is therefore impractical to provide pro-forma information.</t>
  </si>
  <si>
    <t>Organization and Business Operations (Details)</t>
  </si>
  <si>
    <t>Dec. 31, 2015USD ($)micropolitanpropertyreal_estate_investmentmetropolitanshares</t>
  </si>
  <si>
    <t>Jul. 03, 2014USD ($)shares</t>
  </si>
  <si>
    <t>Dec. 31, 2015USD ($)micropolitanpropertyreal_estate_investmentmetropolitan</t>
  </si>
  <si>
    <t>Dec. 31, 2014USD ($)</t>
  </si>
  <si>
    <t>May. 29, 2014USD ($)classes$ / shares</t>
  </si>
  <si>
    <t>Organization and Business Operations [Line Items]</t>
  </si>
  <si>
    <t>Number of classes of common stock | classes</t>
  </si>
  <si>
    <t>Selling commissions and dealer manager fees</t>
  </si>
  <si>
    <t>Number of Company owned real estate investments | real_estate_investment</t>
  </si>
  <si>
    <t>Number of Company owned properties | property</t>
  </si>
  <si>
    <t>Number of metropolitan statistical areas in which Company owns rental property | metropolitan</t>
  </si>
  <si>
    <t>Number of micropolitan statistical areas in which Company owns rental property | micropolitan</t>
  </si>
  <si>
    <t>Offering [Member]</t>
  </si>
  <si>
    <t>Common stock offering including DRIP, value</t>
  </si>
  <si>
    <t>Common stock offering, value</t>
  </si>
  <si>
    <t>Common stock offering pursuant to DRIP, value</t>
  </si>
  <si>
    <t>Offering [Member] | Class A shares [Member] | Common Stock [Member]</t>
  </si>
  <si>
    <t>Common stock offering, minimum offering requirement, shares | shares</t>
  </si>
  <si>
    <t>Common stock offering, minimum offering requirement, value</t>
  </si>
  <si>
    <t>Common stock offering, price per share (in dollars per share) | $ / shares</t>
  </si>
  <si>
    <t>Common stock offering, shares issued | shares</t>
  </si>
  <si>
    <t>Common stock offering, gross proceeds raised</t>
  </si>
  <si>
    <t>Offering [Member] | Class T shares [Member] | Common Stock [Member]</t>
  </si>
  <si>
    <t>Offering [Member] | Class A and T shares [Member] | Common Stock [Member]</t>
  </si>
  <si>
    <t>Common stock offering, value remaining</t>
  </si>
  <si>
    <t>Summary of Significant Accounting Policies (Narrative) (Details)</t>
  </si>
  <si>
    <t>Jan. 04, 2016USD ($)</t>
  </si>
  <si>
    <t>Dec. 31, 2015USD ($)tenantsmetropolitan$ / sharesshares</t>
  </si>
  <si>
    <t>Dec. 31, 2015USD ($)tenantssegmentclassesmetropolitan$ / sharesshares</t>
  </si>
  <si>
    <t>Dec. 31, 2014USD ($)segment$ / sharesshares</t>
  </si>
  <si>
    <t>Dec. 31, 2013USD ($)</t>
  </si>
  <si>
    <t>May. 29, 2014USD ($)classes</t>
  </si>
  <si>
    <t>Summary of Significant Accounting Policies [Line Items]</t>
  </si>
  <si>
    <t>Impairment losses on real estate and related intangible assets</t>
  </si>
  <si>
    <t>Allowance for uncollectible tenant receivables</t>
  </si>
  <si>
    <t>Anti-dilutive shares excluded from computation of diluted earnings per share (in shares) | shares</t>
  </si>
  <si>
    <t>Number of reportable business segments | segment</t>
  </si>
  <si>
    <t>Shares authorized | shares</t>
  </si>
  <si>
    <t>Preferred stock, shares authorized | shares</t>
  </si>
  <si>
    <t>Preferred stock, par value (in dollars per share) | $ / shares</t>
  </si>
  <si>
    <t>Common stock voting rights</t>
  </si>
  <si>
    <t>The shares of common stock entitle the holders to one vote per share on all matters upon which stockholders are entitled to vote, to receive distributions as may be authorized by the Company’s board of directors, to receive all assets available for distribution to stockholders in accordance with the Maryland General Corporation Law and to all other rights of a stockholder pursuant to the Maryland General Corporation Law.</t>
  </si>
  <si>
    <t>Minimum number of classes or series of preferred stock the board of directors can issue without stockholder approval | classes</t>
  </si>
  <si>
    <t>Maximum number of shares available for repurchase during any calendar year, as percentage of common stock outstanding at end of prior year</t>
  </si>
  <si>
    <t>5.00%</t>
  </si>
  <si>
    <t>Period of notice required for changes to share repurchase program</t>
  </si>
  <si>
    <t>30 days</t>
  </si>
  <si>
    <t>Repurchase of common stock, average price per share (in dollars per share) | $ / shares</t>
  </si>
  <si>
    <t>Distributions paid in cash</t>
  </si>
  <si>
    <t>Distributions payable</t>
  </si>
  <si>
    <t>Impact related to uncertain tax provisions from the results of operations</t>
  </si>
  <si>
    <t>Debt issuance costs, net</t>
  </si>
  <si>
    <t>Accounting Standards Update 2015-03 [Member]</t>
  </si>
  <si>
    <t>Offering [Member] | DRIP [Member]</t>
  </si>
  <si>
    <t>Reinvestment in additional shares, at percentage of purchase price per share</t>
  </si>
  <si>
    <t>95.00%</t>
  </si>
  <si>
    <t>Common stock, shares authorized | shares</t>
  </si>
  <si>
    <t>Common stock, par value (in dollars per share) | $ / shares</t>
  </si>
  <si>
    <t>Aggregate distributions paid</t>
  </si>
  <si>
    <t>Distributions declared per common share (in dollars per share) | $ / shares</t>
  </si>
  <si>
    <t>Class A shares [Member] | December 1, 2015 To December 31, 2015 [Member] | Subsequent Event [Member]</t>
  </si>
  <si>
    <t>Class A shares [Member] | Common Stock [Member]</t>
  </si>
  <si>
    <t>Repurchase of common stock (in shares) | shares</t>
  </si>
  <si>
    <t>Class A and T shares [Member]</t>
  </si>
  <si>
    <t>Rental Revenue [Member] | Geographic Concentration Risk [Member]</t>
  </si>
  <si>
    <t>Rental Revenue [Member] | Geographic Concentration Risk [Member] | Dallas-Fort Worth-Arlington, Texas MSA [Member]</t>
  </si>
  <si>
    <t>Concentration risk, percentage</t>
  </si>
  <si>
    <t>21.00%</t>
  </si>
  <si>
    <t>Rental Revenue [Member] | Geographic Concentration Risk [Member] | Houston-the Woodlands-Sugar Land, Texas MSA [Member]</t>
  </si>
  <si>
    <t>18.70%</t>
  </si>
  <si>
    <t>Rental Revenue [Member] | Geographic Concentration Risk [Member] | Boston-Cambridge-Newton, Massachusetts-New Hampshire MSA [Member]</t>
  </si>
  <si>
    <t>12.20%</t>
  </si>
  <si>
    <t>Rental Revenue [Member] | Geographic Concentration Risk [Member] | Cincinnati, Ohio-Kentucky-Indiana MSA [Member]</t>
  </si>
  <si>
    <t>10.80%</t>
  </si>
  <si>
    <t>Rental Revenue [Member] | Geographic Concentration Risk [Member] | Kansas City, Missouri-Kansas MSA [Member]</t>
  </si>
  <si>
    <t>10.30%</t>
  </si>
  <si>
    <t>Rental Revenue [Member] | Customer Concentration Risk [Member]</t>
  </si>
  <si>
    <t>Number of tenants | tenants</t>
  </si>
  <si>
    <t>Rental Revenue [Member] | Customer Concentration Risk [Member] | Fort Worth Surgicare Partners, Ltd. [Member]</t>
  </si>
  <si>
    <t>20.50%</t>
  </si>
  <si>
    <t>Rental Revenue [Member] | Customer Concentration Risk [Member] | Post Acute Medical, LLC [Member]</t>
  </si>
  <si>
    <t>19.10%</t>
  </si>
  <si>
    <t>Rental Revenue [Member] | Customer Concentration Risk [Member] | New England Sinai Hospital, A Steward Family Hospital, Inc. [Member]</t>
  </si>
  <si>
    <t>Summary of Significant Accounting Policies (Schedule of Estimated Useful Lives of Assets by Class) (Details) $ in Thousands</t>
  </si>
  <si>
    <t>Dec. 31, 2015USD ($)</t>
  </si>
  <si>
    <t>Building and improvements [Member]</t>
  </si>
  <si>
    <t>Property, Plant and Equipment [Line Items]</t>
  </si>
  <si>
    <t>Property, Plant and Equipment, Net</t>
  </si>
  <si>
    <t>Building and improvements [Member] | Minimum [Member]</t>
  </si>
  <si>
    <t>Estimated useful life</t>
  </si>
  <si>
    <t>15 years</t>
  </si>
  <si>
    <t>Building and improvements [Member] | Maximum [Member]</t>
  </si>
  <si>
    <t>40 years</t>
  </si>
  <si>
    <t>Tenant improvements [Member]</t>
  </si>
  <si>
    <t>Furniture, fixtures, and equipment [Member]</t>
  </si>
  <si>
    <t>Furniture, fixtures, and equipment [Member] | Minimum [Member]</t>
  </si>
  <si>
    <t>3 years</t>
  </si>
  <si>
    <t>Furniture, fixtures, and equipment [Member] | Maximum [Member]</t>
  </si>
  <si>
    <t>10 years</t>
  </si>
  <si>
    <t>Capital improvements [Member]</t>
  </si>
  <si>
    <t>Real Estate Investments (Narrative) (Details) $ in Thousands</t>
  </si>
  <si>
    <t>Dec. 31, 2015USD ($)real_estate_investment</t>
  </si>
  <si>
    <t>Real Estate Properties [Line Items]</t>
  </si>
  <si>
    <t>Number of acquisitions | real_estate_investment</t>
  </si>
  <si>
    <t>Acquisition fees and expenses | $</t>
  </si>
  <si>
    <t>Acquisition fees and expenses capitalized | $</t>
  </si>
  <si>
    <t>Maximum [Member]</t>
  </si>
  <si>
    <t>Acquisition fee and expense reimbursement, as percentage of purchase price of properties</t>
  </si>
  <si>
    <t>6.00%</t>
  </si>
  <si>
    <t>Business Combinations [Member]</t>
  </si>
  <si>
    <t>Asset Acquisitions [Member]</t>
  </si>
  <si>
    <t>Real Estate Investments (Schedule of Consideration Transferred For Investments In Real Estate) (Details) - USD ($) $ in Thousands</t>
  </si>
  <si>
    <t>Total purchase price of assets acquired</t>
  </si>
  <si>
    <t>Acquired Intangible Assets, Net (Narrative) (Details) - USD ($) $ in Thousands</t>
  </si>
  <si>
    <t>Acquired Intangible Assets, Net [Line Items]</t>
  </si>
  <si>
    <t>In-place leases and ground lease interest [Member]</t>
  </si>
  <si>
    <t>Acquired Intangible Assets, Net (Schedule of Acquired Intangible Assets, Net) (Details) - USD ($) $ in Thousands</t>
  </si>
  <si>
    <t>Acquired intangible asset, net of accumulated amortization</t>
  </si>
  <si>
    <t>Acquired intangible asset, accumulated amortization</t>
  </si>
  <si>
    <t>Acquired intangible asset, weighted average remaining life</t>
  </si>
  <si>
    <t>15 years 1 month 6 days</t>
  </si>
  <si>
    <t>14 years 4 months 24 days</t>
  </si>
  <si>
    <t>In-place leases [Member]</t>
  </si>
  <si>
    <t>14 years 6 months</t>
  </si>
  <si>
    <t>14 years 7 months 6 days</t>
  </si>
  <si>
    <t>Above-market leases [Member]</t>
  </si>
  <si>
    <t>8 years 4 months 24 days</t>
  </si>
  <si>
    <t>9 years 4 months 24 days</t>
  </si>
  <si>
    <t>Ground lease interest [Member]</t>
  </si>
  <si>
    <t>67 years 9 months 18 days</t>
  </si>
  <si>
    <t>Acquired Intangible Assets, Net (Schedule of Estimated Future Amortization Expense of Acquired Intangible Assets) (Details) - USD ($) $ in Thousands</t>
  </si>
  <si>
    <t>Finite-Lived Intangible Assets, Net, Amortization Expense, Fiscal Year Maturity [Abstract]</t>
  </si>
  <si>
    <t>Thereafter</t>
  </si>
  <si>
    <t>Other Assets (Schedule of Other Assets) (Details) - USD ($) $ in Thousands</t>
  </si>
  <si>
    <t>Deferred financing costs, net of accumulated amortization of $804 and $83, respectively</t>
  </si>
  <si>
    <t>Real estate escrow deposits</t>
  </si>
  <si>
    <t>Restricted cash held in escrow</t>
  </si>
  <si>
    <t>Tenant receivable</t>
  </si>
  <si>
    <t>Straight-line rent receivable</t>
  </si>
  <si>
    <t>Prepaid and other assets</t>
  </si>
  <si>
    <t>Total other assets</t>
  </si>
  <si>
    <t>Deferred financing costs, accumulated amortization</t>
  </si>
  <si>
    <t>Future Minimum Rent (Schedule of Future Minimum Rental Income from Non-Cancelable Operating Leases) (Details) $ in Thousands</t>
  </si>
  <si>
    <t>Credit Facility (Details)</t>
  </si>
  <si>
    <t>Dec. 31, 2015USD ($)extensions</t>
  </si>
  <si>
    <t>Dec. 21, 2015USD ($)</t>
  </si>
  <si>
    <t>Line of Credit Facility [Line Items]</t>
  </si>
  <si>
    <t>Credit facility, maximum commitments available</t>
  </si>
  <si>
    <t>Credit facility, maximum commitments available after available increase</t>
  </si>
  <si>
    <t>Credit facility, threshold percentage for unused portion of lenders' commitments</t>
  </si>
  <si>
    <t>50.00%</t>
  </si>
  <si>
    <t>Credit facility, weighted average interest rate</t>
  </si>
  <si>
    <t>2.63%</t>
  </si>
  <si>
    <t>Credit facility, total pool availability</t>
  </si>
  <si>
    <t>Credit facility, carrying value</t>
  </si>
  <si>
    <t>Credit facility, amount remaining to be drawn</t>
  </si>
  <si>
    <t>Minimum [Member]</t>
  </si>
  <si>
    <t>Credit facility, unused portion, commitment fee percentage</t>
  </si>
  <si>
    <t>0.20%</t>
  </si>
  <si>
    <t>0.30%</t>
  </si>
  <si>
    <t>London Interbank Offered Rate (LIBOR) [Member] | Minimum [Member]</t>
  </si>
  <si>
    <t>Credit facility, basis spread on variable rate</t>
  </si>
  <si>
    <t>1.75%</t>
  </si>
  <si>
    <t>London Interbank Offered Rate (LIBOR) [Member] | Maximum [Member]</t>
  </si>
  <si>
    <t>2.65%</t>
  </si>
  <si>
    <t>2.75%</t>
  </si>
  <si>
    <t>Base Rate [Member] | Minimum [Member]</t>
  </si>
  <si>
    <t>0.75%</t>
  </si>
  <si>
    <t>Base Rate [Member] | Maximum [Member]</t>
  </si>
  <si>
    <t>1.65%</t>
  </si>
  <si>
    <t>Revolving Line of Credit [Member]</t>
  </si>
  <si>
    <t>Credit facility, maturity date</t>
  </si>
  <si>
    <t>Dec. 22,
		2018</t>
  </si>
  <si>
    <t>Credit facility, number of maturity date extension periods | extensions</t>
  </si>
  <si>
    <t>Credit facility, available extension period</t>
  </si>
  <si>
    <t>12 months</t>
  </si>
  <si>
    <t>Term Loan [Member]</t>
  </si>
  <si>
    <t>Dec. 22,
		2019</t>
  </si>
  <si>
    <t>Stock-based Compensation (Narrative) (Details) - Class A shares [Member] - 2014 Restricted Share Plan [Member] - Restricted Stock [Member] - USD ($)</t>
  </si>
  <si>
    <t>Jul. 17, 2015</t>
  </si>
  <si>
    <t>Share-based Compensation Arrangement by Share-based Payment Award [Line Items]</t>
  </si>
  <si>
    <t>Number of authorized and reserved shares of common stock under plan</t>
  </si>
  <si>
    <t>Award vesting period under plan</t>
  </si>
  <si>
    <t>4 years</t>
  </si>
  <si>
    <t>Number of shares awarded to independent board members upon re-election</t>
  </si>
  <si>
    <t>Grant date fair value, per share (in dollars per share)</t>
  </si>
  <si>
    <t>Unrecognized compensation expense</t>
  </si>
  <si>
    <t>Unrecognized compensation expense, weighted average period of recognition</t>
  </si>
  <si>
    <t>3 years 15 days</t>
  </si>
  <si>
    <t>Fair value of nonvested shares of restricted common stock</t>
  </si>
  <si>
    <t>Stock-based compensation expense</t>
  </si>
  <si>
    <t>Stock-based Compensation (Schedule of Nonvested Shares of Restricted Common Stock Activity) (Details) - Class A shares [Member] - 2014 Restricted Share Plan [Member] - Restricted Stock [Member] - $ / shares</t>
  </si>
  <si>
    <t>Summary of Restricted Common Stock Activity, Nonvested, Number of Shares [Roll Forward]</t>
  </si>
  <si>
    <t>Beginning balance (in shares)</t>
  </si>
  <si>
    <t>Vested (in shares)</t>
  </si>
  <si>
    <t>Granted (in shares)</t>
  </si>
  <si>
    <t>Ending balance (in shares)</t>
  </si>
  <si>
    <t>Summary of Restricted Common Stock Activity, Nonvested, Weighted Average Grant Date Fair Value [Roll Forward]</t>
  </si>
  <si>
    <t>Beginning balance, Weighted Average Grant Date Fair Value (in dollars per share)</t>
  </si>
  <si>
    <t>Vested, Weighted Average Grant Date Fair Value (in dollars per share)</t>
  </si>
  <si>
    <t>Granted, Weighted Average Grant Date Fair Value (in dollars per share)</t>
  </si>
  <si>
    <t>Ending balance, Weighted Average Grant Date Fair Value (in dollars per share)</t>
  </si>
  <si>
    <t>Intangible Lease Liabilities, Net (Schedule of Intangible Lease Liabilities, Net) (Details) - USD ($) $ in Thousands</t>
  </si>
  <si>
    <t>Below-market leases, net of accumulated amortization of $98 and $0, respectively (with a weighted average remaining life of 14.5 years and 4.8 years, respectively)</t>
  </si>
  <si>
    <t>Below-market leases, accumulated amortization</t>
  </si>
  <si>
    <t>Below market leases, weighted average remaining life</t>
  </si>
  <si>
    <t>4 years 9 months 18 days</t>
  </si>
  <si>
    <t>Intangible Lease Liabilities, Net (Schedule of Future Amortization Income of Below-Market Leases) (Details) - USD ($) $ in Thousands</t>
  </si>
  <si>
    <t>Below Market Lease, Net, Amortization Income, Fiscal Year Maturity [Abstract]</t>
  </si>
  <si>
    <t>Below-market leases, net</t>
  </si>
  <si>
    <t>Commitments and Contingencies (Details)</t>
  </si>
  <si>
    <t>Dec. 31, 2015case</t>
  </si>
  <si>
    <t>Number of pending legal proceedings to which the Company is a party</t>
  </si>
  <si>
    <t>Related-Party Transactions and Arrangements (Narrative) (Details) - USD ($)</t>
  </si>
  <si>
    <t>Related Party Transaction [Line Items]</t>
  </si>
  <si>
    <t>Period needed to issue Class B Units</t>
  </si>
  <si>
    <t>Cumulative, pretax, non-compounded annual return rate to investors</t>
  </si>
  <si>
    <t>Carter Validus Advisors II, LLC And/Or Its Affiliates [Member]</t>
  </si>
  <si>
    <t>Estimated organization and offering costs reimbursement, as percentage of gross offering proceeds</t>
  </si>
  <si>
    <t>1.25%</t>
  </si>
  <si>
    <t>Offering costs incurred by Advisor on Company's behalf</t>
  </si>
  <si>
    <t>Other organization and offering expenses accrued</t>
  </si>
  <si>
    <t>Acquisition fees incurred</t>
  </si>
  <si>
    <t>Acquisition expenses incurred</t>
  </si>
  <si>
    <t>Maximum brokerage fees paid by Company, as percentage of contract sales price</t>
  </si>
  <si>
    <t>Disposition fees incurred</t>
  </si>
  <si>
    <t>Percentage of remaining net sales proceeds Advisor will receive after investors receive return</t>
  </si>
  <si>
    <t>15.00%</t>
  </si>
  <si>
    <t>Subordinated sale fees</t>
  </si>
  <si>
    <t>Listing fee, percentage</t>
  </si>
  <si>
    <t>Subordinated incentive listing fees</t>
  </si>
  <si>
    <t>Distribution percentage upon termination of Advisory agreement</t>
  </si>
  <si>
    <t>Subordinated termination fee</t>
  </si>
  <si>
    <t>Carter Validus Advisors II, LLC And/Or Its Affiliates [Member] | Maximum [Member]</t>
  </si>
  <si>
    <t>Reimbursable organization and offering costs, as percentage of gross offering proceeds</t>
  </si>
  <si>
    <t>Disposition fee, as percentage of contract sales price</t>
  </si>
  <si>
    <t>1.00%</t>
  </si>
  <si>
    <t>Percentage of brokerage commission paid by Company for properties sold that required a substantial amount of services</t>
  </si>
  <si>
    <t>Carter Validus Advisors II, LLC [Member]</t>
  </si>
  <si>
    <t>Acquisition fee, as percentage of contract purchase price of each property or asset acquired</t>
  </si>
  <si>
    <t>2.00%</t>
  </si>
  <si>
    <t>Acquisition fee, as percentage of amount advanced on mortgage loan</t>
  </si>
  <si>
    <t>Estimated acquisition expense reimbursement, as percentage of purchase price of property and real estate-related investments</t>
  </si>
  <si>
    <t>Monthly asset management fee, as percentage of gross assets</t>
  </si>
  <si>
    <t>0.0625%</t>
  </si>
  <si>
    <t>Class B units issued</t>
  </si>
  <si>
    <t>Operating expenses allocated to the Company by the advisor</t>
  </si>
  <si>
    <t>Operating expenses allocated to the Company by the advisor, waived irrevocably, without recourse</t>
  </si>
  <si>
    <t>Carter Validus Advisors II, LLC [Member] | Maximum [Member]</t>
  </si>
  <si>
    <t>Operating expense reimbursement, percentage of average invested assets</t>
  </si>
  <si>
    <t>Operating expense reimbursement, percentage of net income</t>
  </si>
  <si>
    <t>25.00%</t>
  </si>
  <si>
    <t>Carter Validus Real Estate Management Services II, LLC [Member]</t>
  </si>
  <si>
    <t>Property management and leasing fees, as percentage of gross revenues from properties managed</t>
  </si>
  <si>
    <t>3.00%</t>
  </si>
  <si>
    <t>Oversight fee, as percentage of gross revenues from properties managed</t>
  </si>
  <si>
    <t>Property management fees incurred</t>
  </si>
  <si>
    <t>Leasing commissions incurred</t>
  </si>
  <si>
    <t>SC Distributors, LLC [Member]</t>
  </si>
  <si>
    <t>Total underwriting compensation percentage that will terminate distribution fees, as percentage of gross proceeds from primary portion of offering</t>
  </si>
  <si>
    <t>10.00%</t>
  </si>
  <si>
    <t>Distribution and servicing fees incurred</t>
  </si>
  <si>
    <t>SC Distributors, LLC [Member] | Class A shares [Member] | Maximum [Member]</t>
  </si>
  <si>
    <t>Selling commission, as percentage of gross offering proceeds</t>
  </si>
  <si>
    <t>7.00%</t>
  </si>
  <si>
    <t>SC Distributors, LLC [Member] | Class T shares [Member]</t>
  </si>
  <si>
    <t>Daily distribution and servicing fee accrued, as percentage of purchase price per share</t>
  </si>
  <si>
    <t>0.00274%</t>
  </si>
  <si>
    <t>SC Distributors, LLC [Member] | Class T shares [Member] | Maximum [Member]</t>
  </si>
  <si>
    <t>SC Distributors, LLC [Member] | Class A and T shares [Member] | Maximum [Member]</t>
  </si>
  <si>
    <t>Dealer manager fee, as percentage of gross offering proceeds</t>
  </si>
  <si>
    <t>Related-Party Transactions and Arrangements (Schedule of Accounts Payable Due to Affiliates) (Details) - USD ($) $ in Thousands</t>
  </si>
  <si>
    <t>Carter Validus Advisors II, LLC And/Or Its Affiliates [Member] | Asset Management Fees [Member]</t>
  </si>
  <si>
    <t>Carter Validus Advisors II, LLC And/Or Its Affiliates [Member] | General And Administrative Costs [Member]</t>
  </si>
  <si>
    <t>Carter Validus Advisors II, LLC And/Or Its Affiliates [Member] | Offering Costs [Member]</t>
  </si>
  <si>
    <t>Carter Validus Advisors II, LLC And/Or Its Affiliates [Member] | Acquisition Expenses and Fees [Member]</t>
  </si>
  <si>
    <t>Carter Validus Real Estate Management Services II, LLC [Member] | Property Management Fees [Member]</t>
  </si>
  <si>
    <t>Carter Validus Advisors, LLC And Or Its Affiliates [Member] | General And Administrative Costs [Member]</t>
  </si>
  <si>
    <t>Business Combinations (Narrative) (Details) $ in Thousands</t>
  </si>
  <si>
    <t>Dec. 31, 2015USD ($)buildingsreal_estate_investment</t>
  </si>
  <si>
    <t>Business Acquisition [Line Items]</t>
  </si>
  <si>
    <t>Revenues</t>
  </si>
  <si>
    <t>Acquisition fees and expenses</t>
  </si>
  <si>
    <t>Ownership percentage</t>
  </si>
  <si>
    <t>100.00%</t>
  </si>
  <si>
    <t>Number of buildings | buildings</t>
  </si>
  <si>
    <t>Data Centers [Member] | Business Combinations [Member]</t>
  </si>
  <si>
    <t>Healthcare [Member] | Business Combinations [Member]</t>
  </si>
  <si>
    <t>Business Combinations (Schedule of Business Combinations) (Details)</t>
  </si>
  <si>
    <t>Winter Haven Healthcare Facility [Member]</t>
  </si>
  <si>
    <t>Date Acquired</t>
  </si>
  <si>
    <t>Jan. 27,
		2015</t>
  </si>
  <si>
    <t>Ownership Percentage</t>
  </si>
  <si>
    <t>Heartland Rehabilitation Hospital [Member]</t>
  </si>
  <si>
    <t>Feb. 17,
		2015</t>
  </si>
  <si>
    <t>Clarion IMF [Member]</t>
  </si>
  <si>
    <t>Jun. 1,
		2015</t>
  </si>
  <si>
    <t>Post Acute Webster Rehabilitation Hospital [Member]</t>
  </si>
  <si>
    <t>Jun. 5,
		2015</t>
  </si>
  <si>
    <t>Eagan Data Center [Member]</t>
  </si>
  <si>
    <t>Jun. 29,
		2015</t>
  </si>
  <si>
    <t>Houston Surgical Hospital and LTACH [Member]</t>
  </si>
  <si>
    <t>Jun. 30,
		2015</t>
  </si>
  <si>
    <t>Kentucky Maine Ohio IMF Portfolio [Member]</t>
  </si>
  <si>
    <t>Jul. 22,
		2015</t>
  </si>
  <si>
    <t>Reading Surgical Hospital [Member]</t>
  </si>
  <si>
    <t>Jul. 24,
		2015</t>
  </si>
  <si>
    <t>Post Acute Warm Springs Specialty Hospital of Luling [Member]</t>
  </si>
  <si>
    <t>Jul. 30,
		2015</t>
  </si>
  <si>
    <t>Minnetonka Data Center [Member]</t>
  </si>
  <si>
    <t>Aug. 28,
		2015</t>
  </si>
  <si>
    <t>Nebraska Healthcare Facility [Member]</t>
  </si>
  <si>
    <t>Oct. 14,
		2015</t>
  </si>
  <si>
    <t>Heritage Park Portfolio [Member]</t>
  </si>
  <si>
    <t>Nov. 20,
		2015</t>
  </si>
  <si>
    <t>Baylor Surgery Center at Fort Worth [Member]</t>
  </si>
  <si>
    <t>Dec. 23,
		2015</t>
  </si>
  <si>
    <t>HPI Portfolio [Member]</t>
  </si>
  <si>
    <t>Dec. 29,
		2015</t>
  </si>
  <si>
    <t>Waco Data Center [Member]</t>
  </si>
  <si>
    <t>Dec. 30,
		2015</t>
  </si>
  <si>
    <t>Business Combinations (Schedule of Allocation of Fair Value of Business Combinations) (Details) $ in Thousands</t>
  </si>
  <si>
    <t>Buildings and improvements plus furniture, fixtures and equipment</t>
  </si>
  <si>
    <t>In-place leases</t>
  </si>
  <si>
    <t>Tenant improvements</t>
  </si>
  <si>
    <t>Ground leasehold assets</t>
  </si>
  <si>
    <t>Total assets acquired</t>
  </si>
  <si>
    <t>Below-market leases</t>
  </si>
  <si>
    <t>Net assets acquired</t>
  </si>
  <si>
    <t>Business Combinations (Schedule of Business Combinations on a Pro Forma Basis) (Details) - USD ($) $ / shares in Units, $ in Thousands</t>
  </si>
  <si>
    <t>Pro forma basis:</t>
  </si>
  <si>
    <t>Net income attributable to common stockholders</t>
  </si>
  <si>
    <t>Net income per common share attributable to common stockholders:</t>
  </si>
  <si>
    <t>Segment Reporting (Narrative) (Details)</t>
  </si>
  <si>
    <t>3 Months Ended</t>
  </si>
  <si>
    <t>Sep. 30, 2015USD ($)</t>
  </si>
  <si>
    <t>Jun. 30, 2015USD ($)</t>
  </si>
  <si>
    <t>Mar. 31, 2015USD ($)</t>
  </si>
  <si>
    <t>Sep. 30, 2014USD ($)</t>
  </si>
  <si>
    <t>Jun. 30, 2014USD ($)</t>
  </si>
  <si>
    <t>Mar. 31, 2014USD ($)</t>
  </si>
  <si>
    <t>Dec. 31, 2015USD ($)segment</t>
  </si>
  <si>
    <t>Dec. 31, 2014USD ($)segment</t>
  </si>
  <si>
    <t>Segment Reporting Information [Line Items]</t>
  </si>
  <si>
    <t>Intersegment Elimination [Member]</t>
  </si>
  <si>
    <t>Segment Reporting (Schedule of Information for Reportable Segments) (Details) - USD ($) $ in Thousands</t>
  </si>
  <si>
    <t>Sep. 30, 2015</t>
  </si>
  <si>
    <t>Mar. 31, 2015</t>
  </si>
  <si>
    <t>Sep. 30, 2014</t>
  </si>
  <si>
    <t>Jun. 30, 2014</t>
  </si>
  <si>
    <t>Mar. 31, 2014</t>
  </si>
  <si>
    <t>Operating Segments [Member]</t>
  </si>
  <si>
    <t>Rental and tenant reimbursement revenue</t>
  </si>
  <si>
    <t>Operating Segments [Member] | Data Centers [Member]</t>
  </si>
  <si>
    <t>Operating Segments [Member] | Healthcare [Member]</t>
  </si>
  <si>
    <t>Segment Reporting (Schedule of Assets by Reportable Segments) (Details) - USD ($) $ in Thousands</t>
  </si>
  <si>
    <t>Assets by segment [Line Items]</t>
  </si>
  <si>
    <t>All Other [Member]</t>
  </si>
  <si>
    <t>Segment Reporting (Schedule of Capital Additions and Acquisitions by Reportable Segments) (Details) - USD ($) $ in Thousands</t>
  </si>
  <si>
    <t>Capital additions and acquisitions by segment [Line Items]</t>
  </si>
  <si>
    <t>Total capital additions and acquisitions</t>
  </si>
  <si>
    <t>Accounts Payable and Other Liabilities (Schedule of Accounts Payable and Other Liabilities) (Details) - USD ($) $ in Thousands</t>
  </si>
  <si>
    <t>Accounts payable and accrued expenses</t>
  </si>
  <si>
    <t>Accrued interest expense</t>
  </si>
  <si>
    <t>Accrued property taxes</t>
  </si>
  <si>
    <t>Distributions payable to stockholders</t>
  </si>
  <si>
    <t>Tenant deposits</t>
  </si>
  <si>
    <t>Deferred rental income</t>
  </si>
  <si>
    <t>Total accounts payable and other liabilities</t>
  </si>
  <si>
    <t>Income Taxes (Narrative) (Details) - USD ($)</t>
  </si>
  <si>
    <t>Interest expense or penalties related to unrecognized tax benefits</t>
  </si>
  <si>
    <t>Income Taxes (Schedule of Characterization of Distributions Paid to Stockholders) (Details)</t>
  </si>
  <si>
    <t>Ordinary dividends (as a percent)</t>
  </si>
  <si>
    <t>33.81%</t>
  </si>
  <si>
    <t>0.00%</t>
  </si>
  <si>
    <t>Nontaxable distributions (as a percent)</t>
  </si>
  <si>
    <t>66.19%</t>
  </si>
  <si>
    <t>Total (as a percent)</t>
  </si>
  <si>
    <t>Selected Quarterly Financial Data (Unaudited) (Schedule of Selected Quarterly Financial Data (Unaudited)) (Details) - USD ($) $ / shares in Units, $ in Thousands</t>
  </si>
  <si>
    <t>Selected Quarterly Financial Information [Abstract]</t>
  </si>
  <si>
    <t>Revenue</t>
  </si>
  <si>
    <t>Expenses</t>
  </si>
  <si>
    <t>Subsequent Events (Details) - USD ($) $ / shares in Units, $ in Thousands</t>
  </si>
  <si>
    <t>Mar. 01, 2016</t>
  </si>
  <si>
    <t>Feb. 25, 2016</t>
  </si>
  <si>
    <t>Feb. 01, 2016</t>
  </si>
  <si>
    <t>Jan. 20, 2016</t>
  </si>
  <si>
    <t>Jan. 04, 2016</t>
  </si>
  <si>
    <t>May. 29, 2014</t>
  </si>
  <si>
    <t>Jan. 11, 2013</t>
  </si>
  <si>
    <t>Subsequent Event [Line Items]</t>
  </si>
  <si>
    <t>Distributions declared per common share (in dollars per share)</t>
  </si>
  <si>
    <t>Class A shares [Member] | Common Stock [Member] | Offering [Member]</t>
  </si>
  <si>
    <t>Common stock offering, price per share (in dollars per share)</t>
  </si>
  <si>
    <t>Common stock offering, shares issued</t>
  </si>
  <si>
    <t>Class T shares [Member] | Common Stock [Member] | Offering [Member]</t>
  </si>
  <si>
    <t>Class A and T shares [Member] | Common Stock [Member] | Offering [Member]</t>
  </si>
  <si>
    <t>Subsequent Event [Member] | Class A shares [Member] | Common Stock [Member] | Offering [Member]</t>
  </si>
  <si>
    <t>Subsequent Event [Member] | Class T shares [Member] | Common Stock [Member] | Offering [Member]</t>
  </si>
  <si>
    <t>Subsequent Event [Member] | Class A and T shares [Member] | Common Stock [Member] | Offering [Member]</t>
  </si>
  <si>
    <t>Subsequent Event [Member] | December 1, 2015 To December 31, 2015 [Member] | Class A shares [Member]</t>
  </si>
  <si>
    <t>Subsequent Event [Member] | January 1, 2016 To January 31, 2016 [Member] | Class A shares [Member]</t>
  </si>
  <si>
    <t>Subsequent Event [Member] | January 21, 2016 To January 31, 2016 [Member] | Class T shares [Member]</t>
  </si>
  <si>
    <t>Subsequent Event [Member] | February 1, 2016 To February 29, 2016 [Member] | Class A shares [Member]</t>
  </si>
  <si>
    <t>Subsequent Event [Member] | February 1, 2016 To February 29, 2016 [Member] | Class T shares [Member]</t>
  </si>
  <si>
    <t>Subsequent Event [Member] | March 1, 2016 To May 31, 2016 [Member] | Class A shares [Member]</t>
  </si>
  <si>
    <t>Number of days, distribution calculation</t>
  </si>
  <si>
    <t>366 days</t>
  </si>
  <si>
    <t>Annualized distribution rate</t>
  </si>
  <si>
    <t>6.40%</t>
  </si>
  <si>
    <t>Subsequent Event [Member] | March 1, 2016 To May 31, 2016 [Member] | Class T shares [Member]</t>
  </si>
  <si>
    <t>Subsequent Event [Member] | January 21, 2016 To February 29, 2016 [Member] | Class T shares [Member]</t>
  </si>
  <si>
    <t>Subsequent Events (Schedule of Subsequent Acquisitions) (Details)</t>
  </si>
  <si>
    <t>Mar. 07, 2016USD ($)tenants</t>
  </si>
  <si>
    <t>Mar. 01, 2016USD ($)tenants</t>
  </si>
  <si>
    <t>Feb. 11, 2016USD ($)tenants</t>
  </si>
  <si>
    <t>Feb. 03, 2016USD ($)tenants</t>
  </si>
  <si>
    <t>Feb. 02, 2016USD ($)tenants</t>
  </si>
  <si>
    <t>Jan. 27, 2016USD ($)tenants</t>
  </si>
  <si>
    <t>Jan. 20, 2016USD ($)tenants</t>
  </si>
  <si>
    <t>Subsequent Event [Member] | HPI - Edmond [Member]</t>
  </si>
  <si>
    <t>[1]</t>
  </si>
  <si>
    <t>Jan. 20,
		2016</t>
  </si>
  <si>
    <t>[1],[2]</t>
  </si>
  <si>
    <t>Subsequent Event [Member] | HPI - Oklahoma City III [Member]</t>
  </si>
  <si>
    <t>Jan. 27,
		2016</t>
  </si>
  <si>
    <t>Subsequent Event [Member] | HPI - Oklahoma City IV [Member]</t>
  </si>
  <si>
    <t>Subsequent Event [Member] | Alpharetta Data Center III [Member]</t>
  </si>
  <si>
    <t>Feb. 2,
		2016</t>
  </si>
  <si>
    <t>Subsequent Event [Member] | Flint Data Center [Member]</t>
  </si>
  <si>
    <t>Subsequent Event [Member] | HPI - Newcastle [Member]</t>
  </si>
  <si>
    <t>Feb. 3,
		2016</t>
  </si>
  <si>
    <t>Subsequent Event [Member] | HPI - Oklahoma City V [Member]</t>
  </si>
  <si>
    <t>Feb. 11,
		2016</t>
  </si>
  <si>
    <t>Subsequent Event [Member] | Vibra Rehabilitation Hospital [Member]</t>
  </si>
  <si>
    <t>Mar. 1,
		2016</t>
  </si>
  <si>
    <t>Subsequent Event [Member] | HPI - Oklahoma City VI [Member]</t>
  </si>
  <si>
    <t>Mar. 7,
		2016</t>
  </si>
  <si>
    <t>Each of the properties is leased to a single tenant.</t>
  </si>
  <si>
    <t>[2]</t>
  </si>
  <si>
    <t>The property acquisitions were funded using net proceeds from the Offering and the secured credit facility. With respect to each acquisition, the Company has not completed its fair value-based purchase price allocation; it is therefore impractical to provide pro-forma information.</t>
  </si>
  <si>
    <t>Schedule III - Real Estate Assets and Accumulated Depreciation (Schedule of Real Estate Assets and Accumulated Depreciation) (Details) - USD ($) $ in Thousands</t>
  </si>
  <si>
    <t>SEC Schedule III, Real Estate and Accumulated Depreciation [Line Items]</t>
  </si>
  <si>
    <t>Encumbrances</t>
  </si>
  <si>
    <t>Initial Cost, Land</t>
  </si>
  <si>
    <t>Initial Cost, Buildings and Improvements</t>
  </si>
  <si>
    <t>Cost Capitalized Subsequent to Acquisition</t>
  </si>
  <si>
    <t>Gross Amount Carried at Close of Period, Land</t>
  </si>
  <si>
    <t>Gross Amount Carried at Close of Period, Buildings and Improvements</t>
  </si>
  <si>
    <t>Gross Amount Carried at Close of Period, Total</t>
  </si>
  <si>
    <t>Accumulated Depreciation</t>
  </si>
  <si>
    <t>Cy Fair Surgical Center [Member] | Houston, TX [Member]</t>
  </si>
  <si>
    <t>[3]</t>
  </si>
  <si>
    <t>Year Constructed</t>
  </si>
  <si>
    <t>Jul. 31,
		2014</t>
  </si>
  <si>
    <t>Mercy Healthcare Facility [Member] | Cincinnati, OH [Member]</t>
  </si>
  <si>
    <t>Oct. 29,
		2014</t>
  </si>
  <si>
    <t>Winston-Salem, NC IMF [Member] | Winston-Salem, NC [Member]</t>
  </si>
  <si>
    <t>Dec. 17,
		2014</t>
  </si>
  <si>
    <t>New England Sinai Medical Center [Member] | Stoughton, MA [Member]</t>
  </si>
  <si>
    <t>Dec. 23,
		2014</t>
  </si>
  <si>
    <t>New England Sinai Medical Center [Member] | Stoughton, MA [Member] | Minimum [Member]</t>
  </si>
  <si>
    <t>[4]</t>
  </si>
  <si>
    <t>New England Sinai Medical Center [Member] | Stoughton, MA [Member] | Maximum [Member]</t>
  </si>
  <si>
    <t>Baylor Surgical Hospital at Fort Worth [Member] | Fort Worth, TX [Member]</t>
  </si>
  <si>
    <t>Dec. 31,
		2014</t>
  </si>
  <si>
    <t>Baylor Surgical Hospital Integrated Medical Facility [Member] | Fort Worth, TX [Member]</t>
  </si>
  <si>
    <t>Winter Haven Healthcare Facility [Member] | Winter Haven, FL [Member]</t>
  </si>
  <si>
    <t>Heartland Rehabilitation Hospital [Member] | Overland Park, KS [Member]</t>
  </si>
  <si>
    <t>Indianapolis Data Center [Member] | Indianapolis, IN [Member]</t>
  </si>
  <si>
    <t>[5]</t>
  </si>
  <si>
    <t>Apr. 1,
		2015</t>
  </si>
  <si>
    <t>Clarion IMF [Member] | Clarion, PA [Member]</t>
  </si>
  <si>
    <t>Post Acute Webster Rehabilitation Hospital [Member] | Webster, TX [Member]</t>
  </si>
  <si>
    <t>Eagan Data Center [Member] | Eagan, MN [Member]</t>
  </si>
  <si>
    <t>[6]</t>
  </si>
  <si>
    <t>Houston Surgical Hospital and LTACH [Member] | Houston, TX [Member]</t>
  </si>
  <si>
    <t>[7]</t>
  </si>
  <si>
    <t>KMO IMF - Cincinnati I [Member] | Cincinnati, OH [Member]</t>
  </si>
  <si>
    <t>[8]</t>
  </si>
  <si>
    <t>KMO IMF - Cincinnati II [Member] | Cincinnati, OH [Member]</t>
  </si>
  <si>
    <t>KMO IMF - Florence [Member] | Florence, KY [Member]</t>
  </si>
  <si>
    <t>KMO IMF - Augusta [Member] | Augusta, ME [Member]</t>
  </si>
  <si>
    <t>KMO IMF - Oakland [Member] | Oakland, ME [Member]</t>
  </si>
  <si>
    <t>Reading Surgical Hospital [Member] | Wyomissing, PA [Member]</t>
  </si>
  <si>
    <t>Post Acute Warm Springs Specialty Hospital of Luling [Member] | Luling, TX [Member]</t>
  </si>
  <si>
    <t>Minnetonka Data Center [Member] | Minnetonka, MN [Member]</t>
  </si>
  <si>
    <t>Nebraska Healthcare Facility [Member] | Omaha, NE [Member]</t>
  </si>
  <si>
    <t>Heritage Park - Sherman I [Member] | Sherman, TX [Member]</t>
  </si>
  <si>
    <t>[9]</t>
  </si>
  <si>
    <t>Heritage Park - Sherman II [Member] | Sherman, TX [Member]</t>
  </si>
  <si>
    <t>Baylor Surgery Center at Fort Worth [Member] | Fort Worth, TX [Member]</t>
  </si>
  <si>
    <t>[10]</t>
  </si>
  <si>
    <t>HPI - Oklahoma City I [Member] | Oklahoma City, OK [Member]</t>
  </si>
  <si>
    <t>[11]</t>
  </si>
  <si>
    <t>HPI - Oklahoma City II [Member] | Oklahoma City, OK [Member]</t>
  </si>
  <si>
    <t>[12]</t>
  </si>
  <si>
    <t>Waco Data Center [Member] | Waco, TX [Member]</t>
  </si>
  <si>
    <t>[13]</t>
  </si>
  <si>
    <t>The aggregated cost for federal income tax purposes is approximately $419,919,000.</t>
  </si>
  <si>
    <t>The Company’s assets are depreciated or amortized using the straight-line method over the useful lives of the assets by class. Generally, buildings and improvements are depreciated over 15-40 years.</t>
  </si>
  <si>
    <t>Property collateralized under the secured credit facility. As of December 31, 2015, 22 commercial properties were collateralized under the secured credit facility and the Company had $90,000,000 outstanding thereunder.</t>
  </si>
  <si>
    <t>The New England Sinai Medical Center consists of two buildings and was renovated beginning in 1997.</t>
  </si>
  <si>
    <t>The Indianapolis Data Center was renovated in 2014.</t>
  </si>
  <si>
    <t>The Eagan Data Center was renovated in 2015.</t>
  </si>
  <si>
    <t>The Houston Surgical Hospital and LTACH was renovated in 2005 and 2008.</t>
  </si>
  <si>
    <t>The KMO IMF - Cincinnati I was renovated in 1970 and 2013.</t>
  </si>
  <si>
    <t>The Heritage Park - Sherman I was renovated in 2010.</t>
  </si>
  <si>
    <t>The Baylor Surgery Center at Fort Worth was renovated in 2007 and 2015.</t>
  </si>
  <si>
    <t>The HPI - Oklahoma City I was renovated in 1998 and 2003.</t>
  </si>
  <si>
    <t>The HPI - Oklahoma City II was renovated in 1999.</t>
  </si>
  <si>
    <t>The Waco Data Center was renovated in 2009.</t>
  </si>
  <si>
    <t>Schedule III - Real Estate Assets and Accumulated Depreciation (Schedule of Real Estate Assets and Accumulated Depreciation - Narrative) (Details) $ in Thousands</t>
  </si>
  <si>
    <t>Dec. 31, 2015USD ($)buildingsproperty</t>
  </si>
  <si>
    <t>Number of properties collateralized under line of credit facility | property</t>
  </si>
  <si>
    <t>Aggregated cost for federal income tax purposes</t>
  </si>
  <si>
    <t>New England Sinai Medical Center [Member]</t>
  </si>
  <si>
    <t>Year renovated</t>
  </si>
  <si>
    <t>Indianapolis Data Center [Member]</t>
  </si>
  <si>
    <t>Heritage Park - Sherman I [Member]</t>
  </si>
  <si>
    <t>HPI - Oklahoma City II [Member]</t>
  </si>
  <si>
    <t>Minimum [Member] | Houston Surgical Hospital and LTACH [Member]</t>
  </si>
  <si>
    <t>Minimum [Member] | KMO IMF - Cincinnati I [Member]</t>
  </si>
  <si>
    <t>Minimum [Member] | Baylor Surgery Center at Fort Worth [Member]</t>
  </si>
  <si>
    <t>Minimum [Member] | HPI - Oklahoma City I [Member]</t>
  </si>
  <si>
    <t>Maximum [Member] | Houston Surgical Hospital and LTACH [Member]</t>
  </si>
  <si>
    <t>Maximum [Member] | KMO IMF - Cincinnati I [Member]</t>
  </si>
  <si>
    <t>Maximum [Member] | Baylor Surgery Center at Fort Worth [Member]</t>
  </si>
  <si>
    <t>Maximum [Member] | HPI - Oklahoma City I [Member]</t>
  </si>
  <si>
    <t>Life used for depreciation</t>
  </si>
  <si>
    <t>Schedule III - Real Estate Assets and Accumulated Depreciation (Schedule of Changes in Real Estate Assets and Accumulated Depreciation) (Details) - USD ($) $ in Thousands</t>
  </si>
  <si>
    <t>SEC Schedule III, Reconciliation of Carrying Amount of Real Estate Investments [Roll Forward]</t>
  </si>
  <si>
    <t>Balance at beginning of year</t>
  </si>
  <si>
    <t>Acquisitions</t>
  </si>
  <si>
    <t>Improvements</t>
  </si>
  <si>
    <t>Balance at end of year</t>
  </si>
  <si>
    <t>SEC Schedule III, Reconciliation of Real Estate Accumulated Depreciation [Roll Forward]</t>
  </si>
  <si>
    <t>Deprecia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00000_);_(&quot;$ &quot;(#,##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46"/>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s" r="B4" s="3">
        <v>8</v>
      </c>
    </row>
    <row spans="1:4" r="5">
      <c t="s" r="A5" s="3">
        <v>9</v>
      </c>
      <c t="s" r="B5" s="3">
        <v>10</v>
      </c>
    </row>
    <row spans="1:4" r="6">
      <c t="s" r="A6" s="3">
        <v>11</v>
      </c>
      <c t="n" r="B6" s="5">
        <v>2015</v>
      </c>
    </row>
    <row spans="1:4" r="7">
      <c t="s" r="A7" s="3">
        <v>12</v>
      </c>
      <c t="s" r="B7" s="3">
        <v>13</v>
      </c>
    </row>
    <row spans="1:4" r="8">
      <c t="s" r="A8" s="3">
        <v>14</v>
      </c>
      <c t="s" r="B8" s="3">
        <v>15</v>
      </c>
    </row>
    <row spans="1:4" r="9">
      <c t="s" r="A9" s="3">
        <v>16</v>
      </c>
      <c t="n" r="B9" s="5">
        <v>1567925</v>
      </c>
    </row>
    <row spans="1:4" r="10">
      <c t="s" r="A10" s="3">
        <v>17</v>
      </c>
      <c t="s" r="B10" s="3">
        <v>18</v>
      </c>
    </row>
    <row spans="1:4" r="11">
      <c t="s" r="A11" s="3">
        <v>19</v>
      </c>
      <c t="s" r="B11" s="3">
        <v>20</v>
      </c>
    </row>
    <row spans="1:4" r="12">
      <c t="s" r="A12" s="3">
        <v>21</v>
      </c>
      <c t="s" r="B12" s="3">
        <v>20</v>
      </c>
    </row>
    <row spans="1:4" r="13">
      <c t="s" r="A13" s="3">
        <v>22</v>
      </c>
      <c t="s" r="B13" s="3">
        <v>23</v>
      </c>
    </row>
    <row spans="1:4" r="14">
      <c t="s" r="A14" s="3">
        <v>24</v>
      </c>
      <c t="s" r="B14" s="3">
        <v>25</v>
      </c>
    </row>
    <row spans="1:4" r="15">
      <c t="s" r="A15" s="3">
        <v>26</v>
      </c>
      <c t="n" r="D15" s="6">
        <v>297023</v>
      </c>
    </row>
    <row spans="1:4" r="16">
      <c t="s" r="A16" s="3">
        <v>27</v>
      </c>
    </row>
    <row spans="1:4" r="17">
      <c t="s" r="A17" s="3">
        <v>28</v>
      </c>
      <c t="n" r="C17" s="5">
        <v>55686</v>
      </c>
    </row>
    <row spans="1:4" r="18">
      <c t="s" r="A18" s="3">
        <v>29</v>
      </c>
    </row>
    <row spans="1:4" r="19">
      <c t="s" r="A19" s="3">
        <v>28</v>
      </c>
      <c t="n" r="C19" s="5">
        <v>2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8</v>
      </c>
      <c t="s" r="B1" s="2">
        <v>1</v>
      </c>
    </row>
    <row spans="1:2" r="2">
      <c t="s" r="B2" s="2">
        <v>2</v>
      </c>
    </row>
    <row spans="1:2" r="3">
      <c t="s" r="A3" s="7">
        <v>159</v>
      </c>
    </row>
    <row spans="1:2" r="4">
      <c t="s" r="A4" s="3">
        <v>158</v>
      </c>
      <c t="s" r="B4" s="3">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1</v>
      </c>
      <c t="s" r="B1" s="2">
        <v>1</v>
      </c>
    </row>
    <row spans="1:2" r="2">
      <c t="s" r="B2" s="2">
        <v>2</v>
      </c>
    </row>
    <row spans="1:2" r="3">
      <c t="s" r="A3" s="7">
        <v>162</v>
      </c>
    </row>
    <row spans="1:2" r="4">
      <c t="s" r="A4" s="3">
        <v>161</v>
      </c>
      <c t="s" r="B4" s="3">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64</v>
      </c>
      <c t="s" r="B1" s="2">
        <v>1</v>
      </c>
    </row>
    <row spans="1:2" r="2">
      <c t="s" r="B2" s="2">
        <v>2</v>
      </c>
    </row>
    <row spans="1:2" r="3">
      <c t="s" r="A3" s="7">
        <v>165</v>
      </c>
    </row>
    <row spans="1:2" r="4">
      <c t="s" r="A4" s="3">
        <v>164</v>
      </c>
      <c t="s" r="B4" s="3">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7</v>
      </c>
      <c t="s" r="B1" s="2">
        <v>1</v>
      </c>
    </row>
    <row spans="1:2" r="2">
      <c t="s" r="B2" s="2">
        <v>2</v>
      </c>
    </row>
    <row spans="1:2" r="3">
      <c t="s" r="A3" s="7">
        <v>168</v>
      </c>
    </row>
    <row spans="1:2" r="4">
      <c t="s" r="A4" s="3">
        <v>167</v>
      </c>
      <c t="s" r="B4" s="3">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0</v>
      </c>
      <c t="s" r="B1" s="2">
        <v>1</v>
      </c>
    </row>
    <row spans="1:2" r="2">
      <c t="s" r="B2" s="2">
        <v>2</v>
      </c>
    </row>
    <row spans="1:2" r="3">
      <c t="s" r="A3" s="7">
        <v>171</v>
      </c>
    </row>
    <row spans="1:2" r="4">
      <c t="s" r="A4" s="3">
        <v>170</v>
      </c>
      <c t="s" r="B4" s="3">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3</v>
      </c>
      <c t="s" r="B1" s="2">
        <v>1</v>
      </c>
    </row>
    <row spans="1:2" r="2">
      <c t="s" r="B2" s="2">
        <v>2</v>
      </c>
    </row>
    <row spans="1:2" r="3">
      <c t="s" r="A3" s="7">
        <v>174</v>
      </c>
    </row>
    <row spans="1:2" r="4">
      <c t="s" r="A4" s="3">
        <v>173</v>
      </c>
      <c t="s" r="B4" s="3">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6</v>
      </c>
      <c t="s" r="B1" s="2">
        <v>1</v>
      </c>
    </row>
    <row spans="1:2" r="2">
      <c t="s" r="B2" s="2">
        <v>2</v>
      </c>
    </row>
    <row spans="1:2" r="3">
      <c t="s" r="A3" s="7">
        <v>177</v>
      </c>
    </row>
    <row spans="1:2" r="4">
      <c t="s" r="A4" s="3">
        <v>176</v>
      </c>
      <c t="s" r="B4" s="3">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9</v>
      </c>
      <c t="s" r="B1" s="2">
        <v>1</v>
      </c>
    </row>
    <row spans="1:2" r="2">
      <c t="s" r="B2" s="2">
        <v>2</v>
      </c>
    </row>
    <row spans="1:2" r="3">
      <c t="s" r="A3" s="7">
        <v>180</v>
      </c>
    </row>
    <row spans="1:2" r="4">
      <c t="s" r="A4" s="3">
        <v>179</v>
      </c>
      <c t="s" r="B4" s="3">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2</v>
      </c>
      <c t="s" r="B1" s="2">
        <v>1</v>
      </c>
    </row>
    <row spans="1:2" r="2">
      <c t="s" r="B2" s="2">
        <v>2</v>
      </c>
    </row>
    <row spans="1:2" r="3">
      <c t="s" r="A3" s="7">
        <v>183</v>
      </c>
    </row>
    <row spans="1:2" r="4">
      <c t="s" r="A4" s="3">
        <v>182</v>
      </c>
      <c t="s" r="B4" s="3">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5</v>
      </c>
      <c t="s" r="B1" s="2">
        <v>1</v>
      </c>
    </row>
    <row spans="1:2" r="2">
      <c t="s" r="B2" s="2">
        <v>2</v>
      </c>
    </row>
    <row spans="1:2" r="3">
      <c t="s" r="A3" s="7">
        <v>186</v>
      </c>
    </row>
    <row spans="1:2" r="4">
      <c t="s" r="A4" s="3">
        <v>185</v>
      </c>
      <c t="s" r="B4" s="3">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6">
        <v>48882</v>
      </c>
      <c t="n" r="C3" s="6">
        <v>14515</v>
      </c>
    </row>
    <row spans="1:3" r="4">
      <c t="s" r="A4" s="3">
        <v>34</v>
      </c>
      <c t="n" r="B4" s="5">
        <v>361632</v>
      </c>
      <c t="n" r="C4" s="5">
        <v>68100</v>
      </c>
    </row>
    <row spans="1:3" r="5">
      <c t="s" r="A5" s="3">
        <v>35</v>
      </c>
      <c t="n" r="B5" s="5">
        <v>410514</v>
      </c>
      <c t="n" r="C5" s="5">
        <v>82615</v>
      </c>
    </row>
    <row spans="1:3" r="6">
      <c t="s" r="A6" s="3">
        <v>36</v>
      </c>
      <c t="n" r="B6" s="5">
        <v>31262</v>
      </c>
      <c t="n" r="C6" s="5">
        <v>3694</v>
      </c>
    </row>
    <row spans="1:3" r="7">
      <c t="s" r="A7" s="3">
        <v>37</v>
      </c>
      <c t="n" r="B7" s="5">
        <v>54633</v>
      </c>
      <c t="n" r="C7" s="5">
        <v>6442</v>
      </c>
    </row>
    <row spans="1:3" r="8">
      <c t="s" r="A8" s="3">
        <v>38</v>
      </c>
      <c t="n" r="B8" s="5">
        <v>10321</v>
      </c>
      <c t="n" r="C8" s="5">
        <v>5115</v>
      </c>
    </row>
    <row spans="1:3" r="9">
      <c t="s" r="A9" s="3">
        <v>39</v>
      </c>
      <c t="n" r="B9" s="5">
        <v>506730</v>
      </c>
      <c t="n" r="C9" s="5">
        <v>97866</v>
      </c>
    </row>
    <row spans="1:3" r="10">
      <c t="s" r="A10" s="7">
        <v>40</v>
      </c>
    </row>
    <row spans="1:3" r="11">
      <c t="s" r="A11" s="3">
        <v>41</v>
      </c>
      <c t="n" r="B11" s="5">
        <v>90000</v>
      </c>
      <c t="n" r="C11" s="5">
        <v>37500</v>
      </c>
    </row>
    <row spans="1:3" r="12">
      <c t="s" r="A12" s="3">
        <v>42</v>
      </c>
      <c t="n" r="B12" s="5">
        <v>741</v>
      </c>
      <c t="n" r="C12" s="5">
        <v>2626</v>
      </c>
    </row>
    <row spans="1:3" r="13">
      <c t="s" r="A13" s="3">
        <v>43</v>
      </c>
      <c t="n" r="B13" s="5">
        <v>8244</v>
      </c>
      <c t="n" r="C13" s="5">
        <v>628</v>
      </c>
    </row>
    <row spans="1:3" r="14">
      <c t="s" r="A14" s="3">
        <v>44</v>
      </c>
      <c t="n" r="B14" s="5">
        <v>7409</v>
      </c>
      <c t="n" r="C14" s="5">
        <v>7</v>
      </c>
    </row>
    <row spans="1:3" r="15">
      <c t="s" r="A15" s="3">
        <v>45</v>
      </c>
      <c t="n" r="B15" s="6">
        <v>106394</v>
      </c>
      <c t="n" r="C15" s="6">
        <v>40761</v>
      </c>
    </row>
    <row spans="1:3" r="16">
      <c t="s" r="A16" s="7">
        <v>46</v>
      </c>
    </row>
    <row spans="1:3" r="17">
      <c t="s" r="A17" s="3">
        <v>47</v>
      </c>
      <c t="s" r="B17" s="3">
        <v>48</v>
      </c>
      <c t="s" r="C17" s="3">
        <v>48</v>
      </c>
    </row>
    <row spans="1:3" r="18">
      <c t="s" r="A18" s="3">
        <v>49</v>
      </c>
      <c t="n" r="B18" s="6">
        <v>425910</v>
      </c>
      <c t="n" r="C18" s="6">
        <v>60081</v>
      </c>
    </row>
    <row spans="1:3" r="19">
      <c t="s" r="A19" s="3">
        <v>50</v>
      </c>
      <c t="n" r="B19" s="5">
        <v>-26061</v>
      </c>
      <c t="n" r="C19" s="5">
        <v>-3049</v>
      </c>
    </row>
    <row spans="1:3" r="20">
      <c t="s" r="A20" s="3">
        <v>51</v>
      </c>
      <c t="n" r="B20" s="5">
        <v>400334</v>
      </c>
      <c t="n" r="C20" s="5">
        <v>57103</v>
      </c>
    </row>
    <row spans="1:3" r="21">
      <c t="s" r="A21" s="3">
        <v>52</v>
      </c>
      <c t="n" r="B21" s="5">
        <v>2</v>
      </c>
      <c t="n" r="C21" s="5">
        <v>2</v>
      </c>
    </row>
    <row spans="1:3" r="22">
      <c t="s" r="A22" s="3">
        <v>53</v>
      </c>
      <c t="n" r="B22" s="5">
        <v>400336</v>
      </c>
      <c t="n" r="C22" s="5">
        <v>57105</v>
      </c>
    </row>
    <row spans="1:3" r="23">
      <c t="s" r="A23" s="3">
        <v>54</v>
      </c>
      <c t="n" r="B23" s="5">
        <v>506730</v>
      </c>
      <c t="n" r="C23" s="5">
        <v>97866</v>
      </c>
    </row>
    <row spans="1:3" r="24">
      <c t="s" r="A24" s="3">
        <v>27</v>
      </c>
    </row>
    <row spans="1:3" r="25">
      <c t="s" r="A25" s="7">
        <v>46</v>
      </c>
    </row>
    <row spans="1:3" r="26">
      <c t="s" r="A26" s="3">
        <v>55</v>
      </c>
      <c t="n" r="B26" s="6">
        <v>485</v>
      </c>
      <c t="n" r="C26" s="6">
        <v>71</v>
      </c>
    </row>
    <row spans="1:3" r="27">
      <c t="s" r="A27" s="3">
        <v>29</v>
      </c>
    </row>
    <row spans="1:3" r="28">
      <c t="s" r="A28" s="7">
        <v>46</v>
      </c>
    </row>
    <row spans="1:3" r="29">
      <c t="s" r="A29" s="3">
        <v>55</v>
      </c>
      <c t="s" r="B29" s="3">
        <v>48</v>
      </c>
      <c t="s" r="C29" s="3">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8</v>
      </c>
      <c t="s" r="B1" s="2">
        <v>1</v>
      </c>
    </row>
    <row spans="1:2" r="2">
      <c t="s" r="B2" s="2">
        <v>2</v>
      </c>
    </row>
    <row spans="1:2" r="3">
      <c t="s" r="A3" s="7">
        <v>189</v>
      </c>
    </row>
    <row spans="1:2" r="4">
      <c t="s" r="A4" s="3">
        <v>188</v>
      </c>
      <c t="s" r="B4" s="3">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1</v>
      </c>
      <c t="s" r="B1" s="2">
        <v>1</v>
      </c>
    </row>
    <row spans="1:2" r="2">
      <c t="s" r="B2" s="2">
        <v>2</v>
      </c>
    </row>
    <row spans="1:2" r="3">
      <c t="s" r="A3" s="7">
        <v>192</v>
      </c>
    </row>
    <row spans="1:2" r="4">
      <c t="s" r="A4" s="3">
        <v>191</v>
      </c>
      <c t="s" r="B4" s="3">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4</v>
      </c>
      <c t="s" r="B1" s="2">
        <v>1</v>
      </c>
    </row>
    <row spans="1:2" r="2">
      <c t="s" r="B2" s="2">
        <v>2</v>
      </c>
    </row>
    <row spans="1:2" r="3">
      <c t="s" r="A3" s="7">
        <v>195</v>
      </c>
    </row>
    <row spans="1:2" r="4">
      <c t="s" r="A4" s="3">
        <v>194</v>
      </c>
      <c t="s" r="B4" s="3">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7</v>
      </c>
      <c t="s" r="B1" s="2">
        <v>1</v>
      </c>
    </row>
    <row spans="1:2" r="2">
      <c t="s" r="B2" s="2">
        <v>2</v>
      </c>
    </row>
    <row spans="1:2" r="3">
      <c t="s" r="A3" s="7">
        <v>198</v>
      </c>
    </row>
    <row spans="1:2" r="4">
      <c t="s" r="A4" s="3">
        <v>199</v>
      </c>
      <c t="s" r="B4" s="3">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1</v>
      </c>
      <c t="s" r="B1" s="2">
        <v>1</v>
      </c>
    </row>
    <row spans="1:2" r="2">
      <c t="s" r="B2" s="2">
        <v>2</v>
      </c>
    </row>
    <row spans="1:2" r="3">
      <c t="s" r="A3" s="7">
        <v>202</v>
      </c>
    </row>
    <row spans="1:2" r="4">
      <c t="s" r="A4" s="3">
        <v>201</v>
      </c>
      <c t="s" r="B4" s="3">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7">
        <v>205</v>
      </c>
    </row>
    <row spans="1:2" r="4">
      <c t="s" r="A4" s="3">
        <v>204</v>
      </c>
      <c t="s" r="B4" s="3">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7">
        <v>153</v>
      </c>
    </row>
    <row spans="1:2" r="4">
      <c t="s" r="A4" s="3">
        <v>208</v>
      </c>
      <c t="s" r="B4" s="3">
        <v>209</v>
      </c>
    </row>
    <row spans="1:2" r="5">
      <c t="s" r="A5" s="3">
        <v>210</v>
      </c>
      <c t="s" r="B5" s="3">
        <v>211</v>
      </c>
    </row>
    <row spans="1:2" r="6">
      <c t="s" r="A6" s="3">
        <v>212</v>
      </c>
      <c t="s" r="B6" s="3">
        <v>213</v>
      </c>
    </row>
    <row spans="1:2" r="7">
      <c t="s" r="A7" s="3">
        <v>214</v>
      </c>
      <c t="s" r="B7" s="3">
        <v>215</v>
      </c>
    </row>
    <row spans="1:2" r="8">
      <c t="s" r="A8" s="3">
        <v>216</v>
      </c>
      <c t="s" r="B8" s="3">
        <v>217</v>
      </c>
    </row>
    <row spans="1:2" r="9">
      <c t="s" r="A9" s="3">
        <v>218</v>
      </c>
      <c t="s" r="B9" s="3">
        <v>219</v>
      </c>
    </row>
    <row spans="1:2" r="10">
      <c t="s" r="A10" s="3">
        <v>220</v>
      </c>
      <c t="s" r="B10" s="3">
        <v>221</v>
      </c>
    </row>
    <row spans="1:2" r="11">
      <c t="s" r="A11" s="3">
        <v>222</v>
      </c>
      <c t="s" r="B11" s="3">
        <v>223</v>
      </c>
    </row>
    <row spans="1:2" r="12">
      <c t="s" r="A12" s="3">
        <v>224</v>
      </c>
      <c t="s" r="B12" s="3">
        <v>225</v>
      </c>
    </row>
    <row spans="1:2" r="13">
      <c t="s" r="A13" s="3">
        <v>226</v>
      </c>
      <c t="s" r="B13" s="3">
        <v>227</v>
      </c>
    </row>
    <row spans="1:2" r="14">
      <c t="s" r="A14" s="3">
        <v>228</v>
      </c>
      <c t="s" r="B14" s="3">
        <v>229</v>
      </c>
    </row>
    <row spans="1:2" r="15">
      <c t="s" r="A15" s="3">
        <v>230</v>
      </c>
      <c t="s" r="B15" s="3">
        <v>231</v>
      </c>
    </row>
    <row spans="1:2" r="16">
      <c t="s" r="A16" s="3">
        <v>170</v>
      </c>
      <c t="s" r="B16" s="3">
        <v>232</v>
      </c>
    </row>
    <row spans="1:2" r="17">
      <c t="s" r="A17" s="3">
        <v>233</v>
      </c>
      <c t="s" r="B17" s="3">
        <v>234</v>
      </c>
    </row>
    <row spans="1:2" r="18">
      <c t="s" r="A18" s="3">
        <v>235</v>
      </c>
      <c t="s" r="B18" s="3">
        <v>236</v>
      </c>
    </row>
    <row spans="1:2" r="19">
      <c t="s" r="A19" s="3">
        <v>237</v>
      </c>
      <c t="s" r="B19" s="3">
        <v>238</v>
      </c>
    </row>
    <row spans="1:2" r="20">
      <c t="s" r="A20" s="3">
        <v>239</v>
      </c>
      <c t="s" r="B20" s="3">
        <v>240</v>
      </c>
    </row>
    <row spans="1:2" r="21">
      <c t="s" r="A21" s="3">
        <v>241</v>
      </c>
      <c t="s" r="B21" s="3">
        <v>242</v>
      </c>
    </row>
    <row spans="1:2" r="22">
      <c t="s" r="A22" s="3">
        <v>243</v>
      </c>
      <c t="s" r="B22" s="3">
        <v>244</v>
      </c>
    </row>
    <row spans="1:2" r="23">
      <c t="s" r="A23" s="3">
        <v>245</v>
      </c>
      <c t="s" r="B23" s="3">
        <v>246</v>
      </c>
    </row>
    <row spans="1:2" r="24">
      <c t="s" r="A24" s="3">
        <v>247</v>
      </c>
      <c t="s" r="B24" s="3">
        <v>248</v>
      </c>
    </row>
    <row spans="1:2" r="25">
      <c t="s" r="A25" s="3">
        <v>249</v>
      </c>
      <c t="s" r="B25" s="3">
        <v>250</v>
      </c>
    </row>
    <row spans="1:2" r="26">
      <c t="s" r="A26" s="3">
        <v>191</v>
      </c>
      <c t="s" r="B26" s="3">
        <v>251</v>
      </c>
    </row>
    <row spans="1:2" r="27">
      <c t="s" r="A27" s="3">
        <v>252</v>
      </c>
      <c t="s" r="B27" s="3">
        <v>253</v>
      </c>
    </row>
    <row spans="1:2" r="28">
      <c t="s" r="A28" s="3">
        <v>254</v>
      </c>
      <c t="s" r="B28" s="3">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6</v>
      </c>
      <c t="s" r="B1" s="2">
        <v>1</v>
      </c>
    </row>
    <row spans="1:2" r="2">
      <c t="s" r="B2" s="2">
        <v>2</v>
      </c>
    </row>
    <row spans="1:2" r="3">
      <c t="s" r="A3" s="7">
        <v>153</v>
      </c>
    </row>
    <row spans="1:2" r="4">
      <c t="s" r="A4" s="3">
        <v>257</v>
      </c>
      <c t="s" r="B4" s="3">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9</v>
      </c>
      <c t="s" r="B1" s="2">
        <v>1</v>
      </c>
    </row>
    <row spans="1:2" r="2">
      <c t="s" r="B2" s="2">
        <v>2</v>
      </c>
    </row>
    <row spans="1:2" r="3">
      <c t="s" r="A3" s="7">
        <v>156</v>
      </c>
    </row>
    <row spans="1:2" r="4">
      <c t="s" r="A4" s="3">
        <v>260</v>
      </c>
      <c t="s" r="B4" s="3">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7">
        <v>159</v>
      </c>
    </row>
    <row spans="1:2" r="4">
      <c t="s" r="A4" s="3">
        <v>263</v>
      </c>
      <c t="s" r="B4" s="3">
        <v>264</v>
      </c>
    </row>
    <row spans="1:2" r="5">
      <c t="s" r="A5" s="3">
        <v>265</v>
      </c>
      <c t="s" r="B5" s="3">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6</v>
      </c>
      <c t="s" r="B1" s="2">
        <v>2</v>
      </c>
      <c t="s" r="C1" s="2">
        <v>31</v>
      </c>
    </row>
    <row spans="1:3" r="2">
      <c t="s" r="A2" s="3">
        <v>57</v>
      </c>
      <c t="n" r="B2" s="6">
        <v>5262</v>
      </c>
      <c t="n" r="C2" s="6">
        <v>133</v>
      </c>
    </row>
    <row spans="1:3" r="3">
      <c t="s" r="A3" s="3">
        <v>58</v>
      </c>
      <c t="n" r="B3" s="5">
        <v>2007</v>
      </c>
      <c t="n" r="C3" s="5">
        <v>58</v>
      </c>
    </row>
    <row spans="1:3" r="4">
      <c t="s" r="A4" s="3">
        <v>59</v>
      </c>
      <c t="n" r="B4" s="6">
        <v>98</v>
      </c>
      <c t="n" r="C4" s="6">
        <v>0</v>
      </c>
    </row>
    <row spans="1:3" r="5">
      <c t="s" r="A5" s="3">
        <v>60</v>
      </c>
      <c t="n" r="B5" s="8">
        <v>0.01</v>
      </c>
      <c t="n" r="C5" s="8">
        <v>0.01</v>
      </c>
    </row>
    <row spans="1:3" r="6">
      <c t="s" r="A6" s="3">
        <v>61</v>
      </c>
      <c t="n" r="B6" s="5">
        <v>100000000</v>
      </c>
      <c t="n" r="C6" s="5">
        <v>100000000</v>
      </c>
    </row>
    <row spans="1:3" r="7">
      <c t="s" r="A7" s="3">
        <v>62</v>
      </c>
      <c t="n" r="B7" s="5">
        <v>0</v>
      </c>
      <c t="n" r="C7" s="5">
        <v>0</v>
      </c>
    </row>
    <row spans="1:3" r="8">
      <c t="s" r="A8" s="3">
        <v>63</v>
      </c>
      <c t="n" r="B8" s="5">
        <v>0</v>
      </c>
      <c t="n" r="C8" s="5">
        <v>0</v>
      </c>
    </row>
    <row spans="1:3" r="9">
      <c t="s" r="A9" s="3">
        <v>27</v>
      </c>
    </row>
    <row spans="1:3" r="10">
      <c t="s" r="A10" s="3">
        <v>64</v>
      </c>
      <c t="n" r="B10" s="8">
        <v>0.01</v>
      </c>
      <c t="n" r="C10" s="8">
        <v>0.01</v>
      </c>
    </row>
    <row spans="1:3" r="11">
      <c t="s" r="A11" s="3">
        <v>65</v>
      </c>
      <c t="n" r="B11" s="5">
        <v>250000000</v>
      </c>
      <c t="n" r="C11" s="5">
        <v>250000000</v>
      </c>
    </row>
    <row spans="1:3" r="12">
      <c t="s" r="A12" s="3">
        <v>66</v>
      </c>
      <c t="n" r="B12" s="5">
        <v>48488734</v>
      </c>
      <c t="n" r="C12" s="5">
        <v>7110501</v>
      </c>
    </row>
    <row spans="1:3" r="13">
      <c t="s" r="A13" s="3">
        <v>67</v>
      </c>
      <c t="n" r="B13" s="5">
        <v>48457191</v>
      </c>
      <c t="n" r="C13" s="5">
        <v>7110501</v>
      </c>
    </row>
    <row spans="1:3" r="14">
      <c t="s" r="A14" s="3">
        <v>29</v>
      </c>
    </row>
    <row spans="1:3" r="15">
      <c t="s" r="A15" s="3">
        <v>64</v>
      </c>
      <c t="n" r="B15" s="8">
        <v>0.01</v>
      </c>
      <c t="n" r="C15" s="8">
        <v>0.01</v>
      </c>
    </row>
    <row spans="1:3" r="16">
      <c t="s" r="A16" s="3">
        <v>65</v>
      </c>
      <c t="n" r="B16" s="5">
        <v>250000000</v>
      </c>
      <c t="n" r="C16" s="5">
        <v>250000000</v>
      </c>
    </row>
    <row spans="1:3" r="17">
      <c t="s" r="A17" s="3">
        <v>66</v>
      </c>
      <c t="n" r="B17" s="5">
        <v>0</v>
      </c>
      <c t="n" r="C17" s="5">
        <v>0</v>
      </c>
    </row>
    <row spans="1:3" r="18">
      <c t="s" r="A18" s="3">
        <v>67</v>
      </c>
      <c t="n" r="B18" s="5">
        <v>0</v>
      </c>
      <c t="n" r="C18"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67</v>
      </c>
      <c t="s" r="B1" s="2">
        <v>1</v>
      </c>
    </row>
    <row spans="1:2" r="2">
      <c t="s" r="B2" s="2">
        <v>2</v>
      </c>
    </row>
    <row spans="1:2" r="3">
      <c t="s" r="A3" s="7">
        <v>162</v>
      </c>
    </row>
    <row spans="1:2" r="4">
      <c t="s" r="A4" s="3">
        <v>268</v>
      </c>
      <c t="s" r="B4" s="3">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70</v>
      </c>
      <c t="s" r="B1" s="2">
        <v>1</v>
      </c>
    </row>
    <row spans="1:2" r="2">
      <c t="s" r="B2" s="2">
        <v>2</v>
      </c>
    </row>
    <row spans="1:2" r="3">
      <c t="s" r="A3" s="7">
        <v>165</v>
      </c>
    </row>
    <row spans="1:2" r="4">
      <c t="s" r="A4" s="3">
        <v>271</v>
      </c>
      <c t="s" r="B4" s="3">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73</v>
      </c>
      <c t="s" r="B1" s="2">
        <v>1</v>
      </c>
    </row>
    <row spans="1:2" r="2">
      <c t="s" r="B2" s="2">
        <v>2</v>
      </c>
    </row>
    <row spans="1:2" r="3">
      <c t="s" r="A3" s="7">
        <v>171</v>
      </c>
    </row>
    <row spans="1:2" r="4">
      <c t="s" r="A4" s="3">
        <v>274</v>
      </c>
      <c t="s" r="B4" s="3">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7">
        <v>174</v>
      </c>
    </row>
    <row spans="1:2" r="4">
      <c t="s" r="A4" s="3">
        <v>277</v>
      </c>
      <c t="s" r="B4" s="3">
        <v>278</v>
      </c>
    </row>
    <row spans="1:2" r="5">
      <c t="s" r="A5" s="3">
        <v>279</v>
      </c>
      <c t="s" r="B5" s="3">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81</v>
      </c>
      <c t="s" r="B1" s="2">
        <v>1</v>
      </c>
    </row>
    <row spans="1:2" r="2">
      <c t="s" r="B2" s="2">
        <v>2</v>
      </c>
    </row>
    <row spans="1:2" r="3">
      <c t="s" r="A3" s="7">
        <v>180</v>
      </c>
    </row>
    <row spans="1:2" r="4">
      <c t="s" r="A4" s="3">
        <v>282</v>
      </c>
      <c t="s" r="B4" s="3">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284</v>
      </c>
      <c t="s" r="B1" s="2">
        <v>1</v>
      </c>
    </row>
    <row spans="1:2" r="2">
      <c t="s" r="B2" s="2">
        <v>2</v>
      </c>
    </row>
    <row spans="1:2" r="3">
      <c t="s" r="A3" s="7">
        <v>183</v>
      </c>
    </row>
    <row spans="1:2" r="4">
      <c t="s" r="A4" s="3">
        <v>285</v>
      </c>
      <c t="s" r="B4" s="3">
        <v>286</v>
      </c>
    </row>
    <row spans="1:2" r="5">
      <c t="s" r="A5" s="3">
        <v>287</v>
      </c>
      <c t="s" r="B5" s="3">
        <v>288</v>
      </c>
    </row>
    <row spans="1:2" r="6">
      <c t="s" r="A6" s="3">
        <v>289</v>
      </c>
      <c t="s" r="B6" s="3">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291</v>
      </c>
      <c t="s" r="B1" s="2">
        <v>1</v>
      </c>
    </row>
    <row spans="1:2" r="2">
      <c t="s" r="B2" s="2">
        <v>2</v>
      </c>
    </row>
    <row spans="1:2" r="3">
      <c t="s" r="A3" s="7">
        <v>186</v>
      </c>
    </row>
    <row spans="1:2" r="4">
      <c t="s" r="A4" s="3">
        <v>292</v>
      </c>
      <c t="s" r="B4" s="3">
        <v>293</v>
      </c>
    </row>
    <row spans="1:2" r="5">
      <c t="s" r="A5" s="3">
        <v>294</v>
      </c>
      <c t="s" r="B5" s="3">
        <v>295</v>
      </c>
    </row>
    <row spans="1:2" r="6">
      <c t="s" r="A6" s="3">
        <v>296</v>
      </c>
      <c t="s" r="B6" s="3">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98</v>
      </c>
      <c t="s" r="B1" s="2">
        <v>1</v>
      </c>
    </row>
    <row spans="1:2" r="2">
      <c t="s" r="B2" s="2">
        <v>2</v>
      </c>
    </row>
    <row spans="1:2" r="3">
      <c t="s" r="A3" s="7">
        <v>189</v>
      </c>
    </row>
    <row spans="1:2" r="4">
      <c t="s" r="A4" s="3">
        <v>299</v>
      </c>
      <c t="s" r="B4" s="3">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01</v>
      </c>
      <c t="s" r="B1" s="2">
        <v>1</v>
      </c>
    </row>
    <row spans="1:2" r="2">
      <c t="s" r="B2" s="2">
        <v>2</v>
      </c>
    </row>
    <row spans="1:2" r="3">
      <c t="s" r="A3" s="7">
        <v>192</v>
      </c>
    </row>
    <row spans="1:2" r="4">
      <c t="s" r="A4" s="3">
        <v>302</v>
      </c>
      <c t="s" r="B4" s="3">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04</v>
      </c>
      <c t="s" r="B1" s="2">
        <v>1</v>
      </c>
    </row>
    <row spans="1:2" r="2">
      <c t="s" r="B2" s="2">
        <v>2</v>
      </c>
    </row>
    <row spans="1:2" r="3">
      <c t="s" r="A3" s="7">
        <v>198</v>
      </c>
    </row>
    <row spans="1:2" r="4">
      <c t="s" r="A4" s="3">
        <v>305</v>
      </c>
      <c t="s" r="B4" s="3">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68</v>
      </c>
      <c t="s" r="B1" s="2">
        <v>1</v>
      </c>
    </row>
    <row spans="1:4" r="2">
      <c t="s" r="B2" s="2">
        <v>2</v>
      </c>
      <c t="s" r="C2" s="2">
        <v>31</v>
      </c>
      <c t="s" r="D2" s="2">
        <v>69</v>
      </c>
    </row>
    <row spans="1:4" r="3">
      <c t="s" r="A3" s="7">
        <v>70</v>
      </c>
    </row>
    <row spans="1:4" r="4">
      <c t="s" r="A4" s="3">
        <v>71</v>
      </c>
      <c t="n" r="B4" s="6">
        <v>19000</v>
      </c>
      <c t="n" r="C4" s="6">
        <v>296</v>
      </c>
      <c t="n" r="D4" s="6">
        <v>0</v>
      </c>
    </row>
    <row spans="1:4" r="5">
      <c t="s" r="A5" s="3">
        <v>72</v>
      </c>
      <c t="n" r="B5" s="5">
        <v>2286</v>
      </c>
      <c t="n" r="C5" s="5">
        <v>41</v>
      </c>
      <c t="n" r="D5" s="5">
        <v>0</v>
      </c>
    </row>
    <row spans="1:4" r="6">
      <c t="s" r="A6" s="3">
        <v>73</v>
      </c>
      <c t="n" r="B6" s="5">
        <v>21286</v>
      </c>
      <c t="n" r="C6" s="5">
        <v>337</v>
      </c>
      <c t="n" r="D6" s="5">
        <v>0</v>
      </c>
    </row>
    <row spans="1:4" r="7">
      <c t="s" r="A7" s="7">
        <v>74</v>
      </c>
    </row>
    <row spans="1:4" r="8">
      <c t="s" r="A8" s="3">
        <v>75</v>
      </c>
      <c t="n" r="B8" s="5">
        <v>2836</v>
      </c>
      <c t="n" r="C8" s="5">
        <v>51</v>
      </c>
      <c t="n" r="D8" s="5">
        <v>0</v>
      </c>
    </row>
    <row spans="1:4" r="9">
      <c t="s" r="A9" s="3">
        <v>76</v>
      </c>
      <c t="n" r="B9" s="5">
        <v>2133</v>
      </c>
      <c t="n" r="C9" s="5">
        <v>351</v>
      </c>
      <c t="n" r="D9" s="5">
        <v>0</v>
      </c>
    </row>
    <row spans="1:4" r="10">
      <c t="s" r="A10" s="3">
        <v>77</v>
      </c>
      <c t="n" r="B10" s="5">
        <v>10250</v>
      </c>
      <c t="n" r="C10" s="5">
        <v>1820</v>
      </c>
      <c t="n" r="D10" s="5">
        <v>0</v>
      </c>
    </row>
    <row spans="1:4" r="11">
      <c t="s" r="A11" s="3">
        <v>78</v>
      </c>
      <c t="n" r="B11" s="5">
        <v>1895</v>
      </c>
      <c t="n" r="C11" s="5">
        <v>72</v>
      </c>
      <c t="n" r="D11" s="5">
        <v>0</v>
      </c>
    </row>
    <row spans="1:4" r="12">
      <c t="s" r="A12" s="3">
        <v>79</v>
      </c>
      <c t="n" r="B12" s="5">
        <v>7053</v>
      </c>
      <c t="n" r="C12" s="5">
        <v>185</v>
      </c>
      <c t="n" r="D12" s="5">
        <v>0</v>
      </c>
    </row>
    <row spans="1:4" r="13">
      <c t="s" r="A13" s="3">
        <v>80</v>
      </c>
      <c t="n" r="B13" s="5">
        <v>24167</v>
      </c>
      <c t="n" r="C13" s="5">
        <v>2479</v>
      </c>
      <c t="n" r="D13" s="5">
        <v>0</v>
      </c>
    </row>
    <row spans="1:4" r="14">
      <c t="s" r="A14" s="3">
        <v>81</v>
      </c>
      <c t="n" r="B14" s="5">
        <v>-2881</v>
      </c>
      <c t="n" r="C14" s="5">
        <v>-2142</v>
      </c>
      <c t="n" r="D14" s="5">
        <v>0</v>
      </c>
    </row>
    <row spans="1:4" r="15">
      <c t="s" r="A15" s="3">
        <v>82</v>
      </c>
      <c t="n" r="B15" s="5">
        <v>1886</v>
      </c>
      <c t="n" r="C15" s="5">
        <v>152</v>
      </c>
      <c t="n" r="D15" s="5">
        <v>0</v>
      </c>
    </row>
    <row spans="1:4" r="16">
      <c t="s" r="A16" s="3">
        <v>83</v>
      </c>
      <c t="n" r="B16" s="6">
        <v>-4767</v>
      </c>
      <c t="n" r="C16" s="6">
        <v>-2294</v>
      </c>
      <c t="n" r="D16" s="6">
        <v>0</v>
      </c>
    </row>
    <row spans="1:4" r="17">
      <c t="s" r="A17" s="3">
        <v>27</v>
      </c>
    </row>
    <row spans="1:4" r="18">
      <c t="s" r="A18" s="7">
        <v>84</v>
      </c>
    </row>
    <row spans="1:4" r="19">
      <c t="s" r="A19" s="3">
        <v>85</v>
      </c>
      <c t="n" r="B19" s="5">
        <v>28658495</v>
      </c>
      <c t="n" r="C19" s="5">
        <v>1233715</v>
      </c>
      <c t="n" r="D19" s="5">
        <v>0</v>
      </c>
    </row>
    <row spans="1:4" r="20">
      <c t="s" r="A20" s="7">
        <v>86</v>
      </c>
    </row>
    <row spans="1:4" r="21">
      <c t="s" r="A21" s="3">
        <v>87</v>
      </c>
      <c t="n" r="B21" s="8">
        <v>-0.17</v>
      </c>
      <c t="n" r="C21" s="8">
        <v>-1.86</v>
      </c>
      <c t="n" r="D21" s="6">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07</v>
      </c>
      <c t="s" r="B1" s="2">
        <v>1</v>
      </c>
    </row>
    <row spans="1:2" r="2">
      <c t="s" r="B2" s="2">
        <v>2</v>
      </c>
    </row>
    <row spans="1:2" r="3">
      <c t="s" r="A3" s="7">
        <v>202</v>
      </c>
    </row>
    <row spans="1:2" r="4">
      <c t="s" r="A4" s="3">
        <v>308</v>
      </c>
      <c t="s" r="B4" s="3">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75"/>
    <col customWidth="1" max="5" min="5" width="21"/>
    <col customWidth="1" max="6" min="6" width="38"/>
  </cols>
  <sheetData>
    <row spans="1:6" r="1">
      <c t="s" r="A1" s="1">
        <v>310</v>
      </c>
      <c t="s" r="B1" s="2">
        <v>311</v>
      </c>
      <c t="s" r="C1" s="2">
        <v>312</v>
      </c>
      <c t="s" r="D1" s="2">
        <v>313</v>
      </c>
      <c t="s" r="E1" s="2">
        <v>314</v>
      </c>
      <c t="s" r="F1" s="2">
        <v>315</v>
      </c>
    </row>
    <row spans="1:6" r="2">
      <c t="s" r="A2" s="7">
        <v>316</v>
      </c>
    </row>
    <row spans="1:6" r="3">
      <c t="s" r="A3" s="3">
        <v>317</v>
      </c>
      <c t="n" r="F3" s="5">
        <v>2</v>
      </c>
    </row>
    <row spans="1:6" r="4">
      <c t="s" r="A4" s="3">
        <v>318</v>
      </c>
      <c t="n" r="D4" s="6">
        <v>38163000</v>
      </c>
      <c t="n" r="E4" s="6">
        <v>6476000</v>
      </c>
    </row>
    <row spans="1:6" r="5">
      <c t="s" r="A5" s="3">
        <v>107</v>
      </c>
      <c t="n" r="D5" s="6">
        <v>6371000</v>
      </c>
      <c t="n" r="E5" s="6">
        <v>3887000</v>
      </c>
    </row>
    <row spans="1:6" r="6">
      <c t="s" r="A6" s="3">
        <v>319</v>
      </c>
      <c t="n" r="B6" s="5">
        <v>22</v>
      </c>
      <c t="n" r="D6" s="5">
        <v>22</v>
      </c>
    </row>
    <row spans="1:6" r="7">
      <c t="s" r="A7" s="3">
        <v>320</v>
      </c>
      <c t="n" r="B7" s="5">
        <v>28</v>
      </c>
      <c t="n" r="D7" s="5">
        <v>28</v>
      </c>
    </row>
    <row spans="1:6" r="8">
      <c t="s" r="A8" s="3">
        <v>321</v>
      </c>
      <c t="n" r="B8" s="5">
        <v>17</v>
      </c>
      <c t="n" r="D8" s="5">
        <v>17</v>
      </c>
    </row>
    <row spans="1:6" r="9">
      <c t="s" r="A9" s="3">
        <v>322</v>
      </c>
      <c t="n" r="B9" s="5">
        <v>1</v>
      </c>
      <c t="n" r="D9" s="5">
        <v>1</v>
      </c>
    </row>
    <row spans="1:6" r="10">
      <c t="s" r="A10" s="3">
        <v>323</v>
      </c>
    </row>
    <row spans="1:6" r="11">
      <c t="s" r="A11" s="7">
        <v>316</v>
      </c>
    </row>
    <row spans="1:6" r="12">
      <c t="s" r="A12" s="3">
        <v>324</v>
      </c>
      <c t="n" r="F12" s="6">
        <v>2350000000</v>
      </c>
    </row>
    <row spans="1:6" r="13">
      <c t="s" r="A13" s="3">
        <v>325</v>
      </c>
      <c t="n" r="F13" s="5">
        <v>2250000000</v>
      </c>
    </row>
    <row spans="1:6" r="14">
      <c t="s" r="A14" s="3">
        <v>326</v>
      </c>
      <c t="n" r="F14" s="6">
        <v>100000000</v>
      </c>
    </row>
    <row spans="1:6" r="15">
      <c t="s" r="A15" s="3">
        <v>318</v>
      </c>
      <c t="n" r="B15" s="6">
        <v>44639000</v>
      </c>
    </row>
    <row spans="1:6" r="16">
      <c t="s" r="A16" s="3">
        <v>107</v>
      </c>
      <c t="n" r="B16" s="6">
        <v>10258000</v>
      </c>
    </row>
    <row spans="1:6" r="17">
      <c t="s" r="A17" s="3">
        <v>327</v>
      </c>
    </row>
    <row spans="1:6" r="18">
      <c t="s" r="A18" s="7">
        <v>316</v>
      </c>
    </row>
    <row spans="1:6" r="19">
      <c t="s" r="A19" s="3">
        <v>328</v>
      </c>
      <c t="n" r="C19" s="5">
        <v>213333</v>
      </c>
    </row>
    <row spans="1:6" r="20">
      <c t="s" r="A20" s="3">
        <v>329</v>
      </c>
      <c t="n" r="C20" s="6">
        <v>2000000</v>
      </c>
    </row>
    <row spans="1:6" r="21">
      <c t="s" r="A21" s="3">
        <v>330</v>
      </c>
      <c t="n" r="F21" s="6">
        <v>10</v>
      </c>
    </row>
    <row spans="1:6" r="22">
      <c t="s" r="A22" s="3">
        <v>331</v>
      </c>
      <c t="n" r="B22" s="5">
        <v>48486000</v>
      </c>
    </row>
    <row spans="1:6" r="23">
      <c t="s" r="A23" s="3">
        <v>332</v>
      </c>
      <c t="n" r="B23" s="6">
        <v>481558000</v>
      </c>
    </row>
    <row spans="1:6" r="24">
      <c t="s" r="A24" s="3">
        <v>333</v>
      </c>
    </row>
    <row spans="1:6" r="25">
      <c t="s" r="A25" s="7">
        <v>316</v>
      </c>
    </row>
    <row spans="1:6" r="26">
      <c t="s" r="A26" s="3">
        <v>330</v>
      </c>
      <c t="n" r="F26" s="9">
        <v>9.574</v>
      </c>
    </row>
    <row spans="1:6" r="27">
      <c t="s" r="A27" s="3">
        <v>334</v>
      </c>
    </row>
    <row spans="1:6" r="28">
      <c t="s" r="A28" s="7">
        <v>316</v>
      </c>
    </row>
    <row spans="1:6" r="29">
      <c t="s" r="A29" s="3">
        <v>335</v>
      </c>
      <c t="n" r="B29" s="6">
        <v>1868442000</v>
      </c>
      <c t="n" r="D29" s="6">
        <v>186844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21"/>
    <col customWidth="1" max="3" min="3" width="56"/>
    <col customWidth="1" max="4" min="4" width="80"/>
    <col customWidth="1" max="5" min="5" width="44"/>
    <col customWidth="1" max="6" min="6" width="21"/>
    <col customWidth="1" max="7" min="7" width="28"/>
  </cols>
  <sheetData>
    <row spans="1:7" r="1">
      <c t="s" r="A1" s="1">
        <v>336</v>
      </c>
      <c t="s" r="B1" s="2">
        <v>337</v>
      </c>
      <c t="s" r="C1" s="2">
        <v>338</v>
      </c>
      <c t="s" r="D1" s="2">
        <v>339</v>
      </c>
      <c t="s" r="E1" s="2">
        <v>340</v>
      </c>
      <c t="s" r="F1" s="2">
        <v>341</v>
      </c>
      <c t="s" r="G1" s="2">
        <v>342</v>
      </c>
    </row>
    <row spans="1:7" r="2">
      <c t="s" r="A2" s="7">
        <v>343</v>
      </c>
    </row>
    <row spans="1:7" r="3">
      <c t="s" r="A3" s="3">
        <v>344</v>
      </c>
      <c t="n" r="C3" s="6">
        <v>0</v>
      </c>
    </row>
    <row spans="1:7" r="4">
      <c t="s" r="A4" s="3">
        <v>345</v>
      </c>
      <c t="n" r="C4" s="6">
        <v>0</v>
      </c>
      <c t="n" r="D4" s="6">
        <v>0</v>
      </c>
      <c t="n" r="E4" s="6">
        <v>0</v>
      </c>
    </row>
    <row spans="1:7" r="5">
      <c t="s" r="A5" s="3">
        <v>346</v>
      </c>
      <c t="n" r="D5" s="5">
        <v>15750</v>
      </c>
      <c t="n" r="E5" s="5">
        <v>9000</v>
      </c>
    </row>
    <row spans="1:7" r="6">
      <c t="s" r="A6" s="3">
        <v>347</v>
      </c>
      <c t="n" r="D6" s="5">
        <v>2</v>
      </c>
      <c t="n" r="E6" s="5">
        <v>2</v>
      </c>
    </row>
    <row spans="1:7" r="7">
      <c t="s" r="A7" s="3">
        <v>321</v>
      </c>
      <c t="n" r="C7" s="5">
        <v>17</v>
      </c>
      <c t="n" r="D7" s="5">
        <v>17</v>
      </c>
    </row>
    <row spans="1:7" r="8">
      <c t="s" r="A8" s="3">
        <v>348</v>
      </c>
      <c t="n" r="C8" s="5">
        <v>600000000</v>
      </c>
      <c t="n" r="D8" s="5">
        <v>600000000</v>
      </c>
    </row>
    <row spans="1:7" r="9">
      <c t="s" r="A9" s="3">
        <v>349</v>
      </c>
      <c t="n" r="C9" s="5">
        <v>100000000</v>
      </c>
      <c t="n" r="D9" s="5">
        <v>100000000</v>
      </c>
      <c t="n" r="E9" s="5">
        <v>100000000</v>
      </c>
    </row>
    <row spans="1:7" r="10">
      <c t="s" r="A10" s="3">
        <v>350</v>
      </c>
      <c t="n" r="C10" s="8">
        <v>0.01</v>
      </c>
      <c t="n" r="D10" s="8">
        <v>0.01</v>
      </c>
      <c t="n" r="E10" s="8">
        <v>0.01</v>
      </c>
    </row>
    <row spans="1:7" r="11">
      <c t="s" r="A11" s="3">
        <v>317</v>
      </c>
      <c t="n" r="G11" s="5">
        <v>2</v>
      </c>
    </row>
    <row spans="1:7" r="12">
      <c t="s" r="A12" s="3">
        <v>351</v>
      </c>
      <c t="s" r="D12" s="3">
        <v>352</v>
      </c>
    </row>
    <row spans="1:7" r="13">
      <c t="s" r="A13" s="3">
        <v>353</v>
      </c>
      <c t="n" r="D13" s="5">
        <v>1</v>
      </c>
    </row>
    <row spans="1:7" r="14">
      <c t="s" r="A14" s="3">
        <v>354</v>
      </c>
      <c t="s" r="D14" s="3">
        <v>355</v>
      </c>
    </row>
    <row spans="1:7" r="15">
      <c t="s" r="A15" s="3">
        <v>356</v>
      </c>
      <c t="s" r="D15" s="3">
        <v>357</v>
      </c>
    </row>
    <row spans="1:7" r="16">
      <c t="s" r="A16" s="3">
        <v>114</v>
      </c>
      <c t="n" r="D16" s="6">
        <v>311000</v>
      </c>
    </row>
    <row spans="1:7" r="17">
      <c t="s" r="A17" s="3">
        <v>358</v>
      </c>
      <c t="n" r="D17" s="8">
        <v>9.859999999999999</v>
      </c>
    </row>
    <row spans="1:7" r="18">
      <c t="s" r="A18" s="3">
        <v>359</v>
      </c>
      <c t="n" r="D18" s="6">
        <v>6379000</v>
      </c>
      <c t="n" r="E18" s="6">
        <v>160000</v>
      </c>
      <c t="n" r="F18" s="6">
        <v>0</v>
      </c>
    </row>
    <row spans="1:7" r="19">
      <c t="s" r="A19" s="3">
        <v>148</v>
      </c>
      <c t="n" r="D19" s="5">
        <v>9643000</v>
      </c>
      <c t="n" r="E19" s="5">
        <v>270000</v>
      </c>
      <c t="n" r="F19" s="6">
        <v>0</v>
      </c>
    </row>
    <row spans="1:7" r="20">
      <c t="s" r="A20" s="3">
        <v>360</v>
      </c>
      <c t="n" r="C20" s="6">
        <v>2548000</v>
      </c>
      <c t="n" r="D20" s="5">
        <v>2548000</v>
      </c>
      <c t="n" r="E20" s="5">
        <v>325000</v>
      </c>
    </row>
    <row spans="1:7" r="21">
      <c t="s" r="A21" s="3">
        <v>361</v>
      </c>
      <c t="n" r="D21" s="5">
        <v>0</v>
      </c>
      <c t="n" r="E21" s="5">
        <v>0</v>
      </c>
    </row>
    <row spans="1:7" r="22">
      <c t="s" r="A22" s="3">
        <v>362</v>
      </c>
      <c t="n" r="C22" s="5">
        <v>2820000</v>
      </c>
      <c t="n" r="D22" s="5">
        <v>2820000</v>
      </c>
      <c t="n" r="E22" s="6">
        <v>1742000</v>
      </c>
    </row>
    <row spans="1:7" r="23">
      <c t="s" r="A23" s="3">
        <v>363</v>
      </c>
    </row>
    <row spans="1:7" r="24">
      <c t="s" r="A24" s="7">
        <v>343</v>
      </c>
    </row>
    <row spans="1:7" r="25">
      <c t="s" r="A25" s="3">
        <v>362</v>
      </c>
      <c t="n" r="C25" s="6">
        <v>103000</v>
      </c>
      <c t="n" r="D25" s="6">
        <v>103000</v>
      </c>
    </row>
    <row spans="1:7" r="26">
      <c t="s" r="A26" s="3">
        <v>323</v>
      </c>
    </row>
    <row spans="1:7" r="27">
      <c t="s" r="A27" s="7">
        <v>343</v>
      </c>
    </row>
    <row spans="1:7" r="28">
      <c t="s" r="A28" s="3">
        <v>325</v>
      </c>
      <c t="n" r="G28" s="6">
        <v>2250000000</v>
      </c>
    </row>
    <row spans="1:7" r="29">
      <c t="s" r="A29" s="3">
        <v>326</v>
      </c>
      <c t="n" r="G29" s="6">
        <v>100000000</v>
      </c>
    </row>
    <row spans="1:7" r="30">
      <c t="s" r="A30" s="3">
        <v>364</v>
      </c>
    </row>
    <row spans="1:7" r="31">
      <c t="s" r="A31" s="7">
        <v>343</v>
      </c>
    </row>
    <row spans="1:7" r="32">
      <c t="s" r="A32" s="3">
        <v>365</v>
      </c>
      <c t="s" r="G32" s="3">
        <v>366</v>
      </c>
    </row>
    <row spans="1:7" r="33">
      <c t="s" r="A33" s="3">
        <v>27</v>
      </c>
    </row>
    <row spans="1:7" r="34">
      <c t="s" r="A34" s="7">
        <v>343</v>
      </c>
    </row>
    <row spans="1:7" r="35">
      <c t="s" r="A35" s="3">
        <v>367</v>
      </c>
      <c t="n" r="C35" s="5">
        <v>250000000</v>
      </c>
      <c t="n" r="D35" s="5">
        <v>250000000</v>
      </c>
      <c t="n" r="E35" s="5">
        <v>250000000</v>
      </c>
    </row>
    <row spans="1:7" r="36">
      <c t="s" r="A36" s="3">
        <v>368</v>
      </c>
      <c t="n" r="C36" s="8">
        <v>0.01</v>
      </c>
      <c t="n" r="D36" s="8">
        <v>0.01</v>
      </c>
      <c t="n" r="E36" s="8">
        <v>0.01</v>
      </c>
    </row>
    <row spans="1:7" r="37">
      <c t="s" r="A37" s="3">
        <v>369</v>
      </c>
      <c t="n" r="C37" s="6">
        <v>16452000</v>
      </c>
    </row>
    <row spans="1:7" r="38">
      <c t="s" r="A38" s="3">
        <v>359</v>
      </c>
      <c t="n" r="C38" s="5">
        <v>6539000</v>
      </c>
    </row>
    <row spans="1:7" r="39">
      <c t="s" r="A39" s="3">
        <v>148</v>
      </c>
      <c t="n" r="C39" s="5">
        <v>9913000</v>
      </c>
    </row>
    <row spans="1:7" r="40">
      <c t="s" r="A40" s="3">
        <v>370</v>
      </c>
      <c t="n" r="D40" s="8">
        <v>0.64</v>
      </c>
      <c t="n" r="E40" s="8">
        <v>0.61</v>
      </c>
    </row>
    <row spans="1:7" r="41">
      <c t="s" r="A41" s="3">
        <v>360</v>
      </c>
      <c t="n" r="C41" s="6">
        <v>2548000</v>
      </c>
      <c t="n" r="D41" s="6">
        <v>2548000</v>
      </c>
    </row>
    <row spans="1:7" r="42">
      <c t="s" r="A42" s="3">
        <v>371</v>
      </c>
    </row>
    <row spans="1:7" r="43">
      <c t="s" r="A43" s="7">
        <v>343</v>
      </c>
    </row>
    <row spans="1:7" r="44">
      <c t="s" r="A44" s="3">
        <v>369</v>
      </c>
      <c t="n" r="B44" s="6">
        <v>2548000</v>
      </c>
    </row>
    <row spans="1:7" r="45">
      <c t="s" r="A45" s="3">
        <v>359</v>
      </c>
      <c t="n" r="B45" s="5">
        <v>1057000</v>
      </c>
    </row>
    <row spans="1:7" r="46">
      <c t="s" r="A46" s="3">
        <v>148</v>
      </c>
      <c t="n" r="B46" s="6">
        <v>1491000</v>
      </c>
    </row>
    <row spans="1:7" r="47">
      <c t="s" r="A47" s="3">
        <v>372</v>
      </c>
    </row>
    <row spans="1:7" r="48">
      <c t="s" r="A48" s="7">
        <v>343</v>
      </c>
    </row>
    <row spans="1:7" r="49">
      <c t="s" r="A49" s="3">
        <v>373</v>
      </c>
      <c t="n" r="D49" s="5">
        <v>31543</v>
      </c>
      <c t="n" r="E49" s="5">
        <v>0</v>
      </c>
    </row>
    <row spans="1:7" r="50">
      <c t="s" r="A50" s="3">
        <v>114</v>
      </c>
      <c t="n" r="D50" s="6">
        <v>0</v>
      </c>
    </row>
    <row spans="1:7" r="51">
      <c t="s" r="A51" s="3">
        <v>148</v>
      </c>
      <c t="n" r="D51" s="6">
        <v>10000</v>
      </c>
      <c t="n" r="E51" s="6">
        <v>0</v>
      </c>
    </row>
    <row spans="1:7" r="52">
      <c t="s" r="A52" s="3">
        <v>29</v>
      </c>
    </row>
    <row spans="1:7" r="53">
      <c t="s" r="A53" s="7">
        <v>343</v>
      </c>
    </row>
    <row spans="1:7" r="54">
      <c t="s" r="A54" s="3">
        <v>367</v>
      </c>
      <c t="n" r="C54" s="5">
        <v>250000000</v>
      </c>
      <c t="n" r="D54" s="5">
        <v>250000000</v>
      </c>
      <c t="n" r="E54" s="5">
        <v>250000000</v>
      </c>
    </row>
    <row spans="1:7" r="55">
      <c t="s" r="A55" s="3">
        <v>368</v>
      </c>
      <c t="n" r="C55" s="8">
        <v>0.01</v>
      </c>
      <c t="n" r="D55" s="8">
        <v>0.01</v>
      </c>
      <c t="n" r="E55" s="8">
        <v>0.01</v>
      </c>
    </row>
    <row spans="1:7" r="56">
      <c t="s" r="A56" s="3">
        <v>374</v>
      </c>
    </row>
    <row spans="1:7" r="57">
      <c t="s" r="A57" s="7">
        <v>343</v>
      </c>
    </row>
    <row spans="1:7" r="58">
      <c t="s" r="A58" s="3">
        <v>368</v>
      </c>
      <c t="n" r="C58" s="8">
        <v>0.01</v>
      </c>
      <c t="n" r="D58" s="8">
        <v>0.01</v>
      </c>
    </row>
    <row spans="1:7" r="59">
      <c t="s" r="A59" s="3">
        <v>375</v>
      </c>
    </row>
    <row spans="1:7" r="60">
      <c t="s" r="A60" s="7">
        <v>343</v>
      </c>
    </row>
    <row spans="1:7" r="61">
      <c t="s" r="A61" s="3">
        <v>321</v>
      </c>
      <c t="n" r="C61" s="5">
        <v>5</v>
      </c>
      <c t="n" r="D61" s="5">
        <v>5</v>
      </c>
    </row>
    <row spans="1:7" r="62">
      <c t="s" r="A62" s="3">
        <v>376</v>
      </c>
    </row>
    <row spans="1:7" r="63">
      <c t="s" r="A63" s="7">
        <v>343</v>
      </c>
    </row>
    <row spans="1:7" r="64">
      <c t="s" r="A64" s="3">
        <v>377</v>
      </c>
      <c t="s" r="D64" s="3">
        <v>378</v>
      </c>
    </row>
    <row spans="1:7" r="65">
      <c t="s" r="A65" s="3">
        <v>379</v>
      </c>
    </row>
    <row spans="1:7" r="66">
      <c t="s" r="A66" s="7">
        <v>343</v>
      </c>
    </row>
    <row spans="1:7" r="67">
      <c t="s" r="A67" s="3">
        <v>377</v>
      </c>
      <c t="s" r="D67" s="3">
        <v>380</v>
      </c>
    </row>
    <row spans="1:7" r="68">
      <c t="s" r="A68" s="3">
        <v>381</v>
      </c>
    </row>
    <row spans="1:7" r="69">
      <c t="s" r="A69" s="7">
        <v>343</v>
      </c>
    </row>
    <row spans="1:7" r="70">
      <c t="s" r="A70" s="3">
        <v>377</v>
      </c>
      <c t="s" r="D70" s="3">
        <v>382</v>
      </c>
    </row>
    <row spans="1:7" r="71">
      <c t="s" r="A71" s="3">
        <v>383</v>
      </c>
    </row>
    <row spans="1:7" r="72">
      <c t="s" r="A72" s="7">
        <v>343</v>
      </c>
    </row>
    <row spans="1:7" r="73">
      <c t="s" r="A73" s="3">
        <v>377</v>
      </c>
      <c t="s" r="D73" s="3">
        <v>384</v>
      </c>
    </row>
    <row spans="1:7" r="74">
      <c t="s" r="A74" s="3">
        <v>385</v>
      </c>
    </row>
    <row spans="1:7" r="75">
      <c t="s" r="A75" s="7">
        <v>343</v>
      </c>
    </row>
    <row spans="1:7" r="76">
      <c t="s" r="A76" s="3">
        <v>377</v>
      </c>
      <c t="s" r="D76" s="3">
        <v>386</v>
      </c>
    </row>
    <row spans="1:7" r="77">
      <c t="s" r="A77" s="3">
        <v>387</v>
      </c>
    </row>
    <row spans="1:7" r="78">
      <c t="s" r="A78" s="7">
        <v>343</v>
      </c>
    </row>
    <row spans="1:7" r="79">
      <c t="s" r="A79" s="3">
        <v>388</v>
      </c>
      <c t="n" r="C79" s="5">
        <v>3</v>
      </c>
      <c t="n" r="D79" s="5">
        <v>3</v>
      </c>
    </row>
    <row spans="1:7" r="80">
      <c t="s" r="A80" s="3">
        <v>389</v>
      </c>
    </row>
    <row spans="1:7" r="81">
      <c t="s" r="A81" s="7">
        <v>343</v>
      </c>
    </row>
    <row spans="1:7" r="82">
      <c t="s" r="A82" s="3">
        <v>377</v>
      </c>
      <c t="s" r="D82" s="3">
        <v>390</v>
      </c>
    </row>
    <row spans="1:7" r="83">
      <c t="s" r="A83" s="3">
        <v>391</v>
      </c>
    </row>
    <row spans="1:7" r="84">
      <c t="s" r="A84" s="7">
        <v>343</v>
      </c>
    </row>
    <row spans="1:7" r="85">
      <c t="s" r="A85" s="3">
        <v>377</v>
      </c>
      <c t="s" r="D85" s="3">
        <v>392</v>
      </c>
    </row>
    <row spans="1:7" r="86">
      <c t="s" r="A86" s="3">
        <v>393</v>
      </c>
    </row>
    <row spans="1:7" r="87">
      <c t="s" r="A87" s="7">
        <v>343</v>
      </c>
    </row>
    <row spans="1:7" r="88">
      <c t="s" r="A88" s="3">
        <v>377</v>
      </c>
      <c t="s" r="D88" s="3">
        <v>3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r="A1" s="1">
        <v>394</v>
      </c>
      <c t="s" r="B1" s="2">
        <v>1</v>
      </c>
    </row>
    <row spans="1:2" r="2">
      <c t="s" r="B2" s="2">
        <v>395</v>
      </c>
    </row>
    <row spans="1:2" r="3">
      <c t="s" r="A3" s="3">
        <v>396</v>
      </c>
    </row>
    <row spans="1:2" r="4">
      <c t="s" r="A4" s="7">
        <v>397</v>
      </c>
    </row>
    <row spans="1:2" r="5">
      <c t="s" r="A5" s="3">
        <v>398</v>
      </c>
      <c t="n" r="B5" s="6">
        <v>354812</v>
      </c>
    </row>
    <row spans="1:2" r="6">
      <c t="s" r="A6" s="3">
        <v>399</v>
      </c>
    </row>
    <row spans="1:2" r="7">
      <c t="s" r="A7" s="7">
        <v>397</v>
      </c>
    </row>
    <row spans="1:2" r="8">
      <c t="s" r="A8" s="3">
        <v>400</v>
      </c>
      <c t="s" r="B8" s="3">
        <v>401</v>
      </c>
    </row>
    <row spans="1:2" r="9">
      <c t="s" r="A9" s="3">
        <v>402</v>
      </c>
    </row>
    <row spans="1:2" r="10">
      <c t="s" r="A10" s="7">
        <v>397</v>
      </c>
    </row>
    <row spans="1:2" r="11">
      <c t="s" r="A11" s="3">
        <v>400</v>
      </c>
      <c t="s" r="B11" s="3">
        <v>403</v>
      </c>
    </row>
    <row spans="1:2" r="12">
      <c t="s" r="A12" s="3">
        <v>404</v>
      </c>
    </row>
    <row spans="1:2" r="13">
      <c t="s" r="A13" s="7">
        <v>397</v>
      </c>
    </row>
    <row spans="1:2" r="14">
      <c t="s" r="A14" s="3">
        <v>398</v>
      </c>
      <c t="n" r="B14" s="6">
        <v>4344</v>
      </c>
    </row>
    <row spans="1:2" r="15">
      <c t="s" r="A15" s="3">
        <v>405</v>
      </c>
    </row>
    <row spans="1:2" r="16">
      <c t="s" r="A16" s="7">
        <v>397</v>
      </c>
    </row>
    <row spans="1:2" r="17">
      <c t="s" r="A17" s="3">
        <v>398</v>
      </c>
      <c t="n" r="B17" s="6">
        <v>1180</v>
      </c>
    </row>
    <row spans="1:2" r="18">
      <c t="s" r="A18" s="3">
        <v>406</v>
      </c>
    </row>
    <row spans="1:2" r="19">
      <c t="s" r="A19" s="7">
        <v>397</v>
      </c>
    </row>
    <row spans="1:2" r="20">
      <c t="s" r="A20" s="3">
        <v>400</v>
      </c>
      <c t="s" r="B20" s="3">
        <v>407</v>
      </c>
    </row>
    <row spans="1:2" r="21">
      <c t="s" r="A21" s="3">
        <v>408</v>
      </c>
    </row>
    <row spans="1:2" r="22">
      <c t="s" r="A22" s="7">
        <v>397</v>
      </c>
    </row>
    <row spans="1:2" r="23">
      <c t="s" r="A23" s="3">
        <v>400</v>
      </c>
      <c t="s" r="B23" s="3">
        <v>409</v>
      </c>
    </row>
    <row spans="1:2" r="24">
      <c t="s" r="A24" s="3">
        <v>410</v>
      </c>
    </row>
    <row spans="1:2" r="25">
      <c t="s" r="A25" s="7">
        <v>397</v>
      </c>
    </row>
    <row spans="1:2" r="26">
      <c t="s" r="A26" s="3">
        <v>398</v>
      </c>
      <c t="n" r="B26" s="6">
        <v>1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s>
  <sheetData>
    <row spans="1:4" r="1">
      <c t="s" r="A1" s="1">
        <v>411</v>
      </c>
      <c t="s" r="B1" s="2">
        <v>1</v>
      </c>
    </row>
    <row spans="1:4" r="2">
      <c t="s" r="B2" s="2">
        <v>412</v>
      </c>
      <c t="s" r="C2" s="2">
        <v>314</v>
      </c>
      <c t="s" r="D2" s="2">
        <v>341</v>
      </c>
    </row>
    <row spans="1:4" r="3">
      <c t="s" r="A3" s="7">
        <v>413</v>
      </c>
    </row>
    <row spans="1:4" r="4">
      <c t="s" r="A4" s="3">
        <v>414</v>
      </c>
      <c t="n" r="B4" s="5">
        <v>16</v>
      </c>
    </row>
    <row spans="1:4" r="5">
      <c t="s" r="A5" s="3">
        <v>415</v>
      </c>
      <c t="n" r="B5" s="6">
        <v>10250</v>
      </c>
      <c t="n" r="C5" s="6">
        <v>1820</v>
      </c>
      <c t="n" r="D5" s="6">
        <v>0</v>
      </c>
    </row>
    <row spans="1:4" r="6">
      <c t="s" r="A6" s="3">
        <v>416</v>
      </c>
      <c t="n" r="B6" s="6">
        <v>234</v>
      </c>
      <c t="n" r="C6" s="5">
        <v>643</v>
      </c>
    </row>
    <row spans="1:4" r="7">
      <c t="s" r="A7" s="3">
        <v>417</v>
      </c>
    </row>
    <row spans="1:4" r="8">
      <c t="s" r="A8" s="7">
        <v>413</v>
      </c>
    </row>
    <row spans="1:4" r="9">
      <c t="s" r="A9" s="3">
        <v>418</v>
      </c>
      <c t="s" r="B9" s="3">
        <v>419</v>
      </c>
    </row>
    <row spans="1:4" r="10">
      <c t="s" r="A10" s="3">
        <v>420</v>
      </c>
    </row>
    <row spans="1:4" r="11">
      <c t="s" r="A11" s="7">
        <v>413</v>
      </c>
    </row>
    <row spans="1:4" r="12">
      <c t="s" r="A12" s="3">
        <v>414</v>
      </c>
      <c t="n" r="B12" s="5">
        <v>15</v>
      </c>
    </row>
    <row spans="1:4" r="13">
      <c t="s" r="A13" s="3">
        <v>415</v>
      </c>
      <c t="n" r="B13" s="6">
        <v>9852</v>
      </c>
      <c t="n" r="C13" s="6">
        <v>1697</v>
      </c>
    </row>
    <row spans="1:4" r="14">
      <c t="s" r="A14" s="3">
        <v>421</v>
      </c>
    </row>
    <row spans="1:4" r="15">
      <c t="s" r="A15" s="7">
        <v>413</v>
      </c>
    </row>
    <row spans="1:4" r="16">
      <c t="s" r="A16" s="3">
        <v>414</v>
      </c>
      <c t="n" r="B16" s="5">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2</v>
      </c>
      <c t="s" r="B1" s="2">
        <v>1</v>
      </c>
    </row>
    <row spans="1:4" r="2">
      <c t="s" r="B2" s="2">
        <v>2</v>
      </c>
      <c t="s" r="C2" s="2">
        <v>31</v>
      </c>
      <c t="s" r="D2" s="2">
        <v>69</v>
      </c>
    </row>
    <row spans="1:4" r="3">
      <c t="s" r="A3" s="7">
        <v>413</v>
      </c>
    </row>
    <row spans="1:4" r="4">
      <c t="s" r="A4" s="3">
        <v>423</v>
      </c>
      <c t="n" r="B4" s="6">
        <v>374164</v>
      </c>
      <c t="n" r="C4" s="6">
        <v>89241</v>
      </c>
      <c t="n" r="D4" s="6">
        <v>0</v>
      </c>
    </row>
    <row spans="1:4" r="5">
      <c t="s" r="A5" s="3">
        <v>420</v>
      </c>
    </row>
    <row spans="1:4" r="6">
      <c t="s" r="A6" s="7">
        <v>413</v>
      </c>
    </row>
    <row spans="1:4" r="7">
      <c t="s" r="A7" s="3">
        <v>423</v>
      </c>
      <c t="n" r="B7" s="5">
        <v>366430</v>
      </c>
    </row>
    <row spans="1:4" r="8">
      <c t="s" r="A8" s="3">
        <v>421</v>
      </c>
    </row>
    <row spans="1:4" r="9">
      <c t="s" r="A9" s="7">
        <v>413</v>
      </c>
    </row>
    <row spans="1:4" r="10">
      <c t="s" r="A10" s="3">
        <v>423</v>
      </c>
      <c t="n" r="B10" s="6">
        <v>77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424</v>
      </c>
      <c t="s" r="B1" s="2">
        <v>1</v>
      </c>
    </row>
    <row spans="1:4" r="2">
      <c t="s" r="B2" s="2">
        <v>2</v>
      </c>
      <c t="s" r="C2" s="2">
        <v>31</v>
      </c>
      <c t="s" r="D2" s="2">
        <v>69</v>
      </c>
    </row>
    <row spans="1:4" r="3">
      <c t="s" r="A3" s="7">
        <v>425</v>
      </c>
    </row>
    <row spans="1:4" r="4">
      <c t="s" r="A4" s="3">
        <v>79</v>
      </c>
      <c t="n" r="B4" s="6">
        <v>7053</v>
      </c>
      <c t="n" r="C4" s="6">
        <v>185</v>
      </c>
      <c t="n" r="D4" s="6">
        <v>0</v>
      </c>
    </row>
    <row spans="1:4" r="5">
      <c t="s" r="A5" s="3">
        <v>121</v>
      </c>
      <c t="n" r="B5" s="5">
        <v>26</v>
      </c>
      <c t="n" r="C5" s="5">
        <v>6</v>
      </c>
      <c t="n" r="D5" s="6">
        <v>0</v>
      </c>
    </row>
    <row spans="1:4" r="6">
      <c t="s" r="A6" s="3">
        <v>426</v>
      </c>
    </row>
    <row spans="1:4" r="7">
      <c t="s" r="A7" s="7">
        <v>425</v>
      </c>
    </row>
    <row spans="1:4" r="8">
      <c t="s" r="A8" s="3">
        <v>79</v>
      </c>
      <c t="n" r="B8" s="6">
        <v>1924</v>
      </c>
      <c t="n" r="C8" s="6">
        <v>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427</v>
      </c>
      <c t="s" r="B1" s="2">
        <v>1</v>
      </c>
    </row>
    <row spans="1:3" r="2">
      <c t="s" r="B2" s="2">
        <v>2</v>
      </c>
      <c t="s" r="C2" s="2">
        <v>31</v>
      </c>
    </row>
    <row spans="1:3" r="3">
      <c t="s" r="A3" s="7">
        <v>425</v>
      </c>
    </row>
    <row spans="1:3" r="4">
      <c t="s" r="A4" s="3">
        <v>428</v>
      </c>
      <c t="n" r="B4" s="6">
        <v>54633</v>
      </c>
      <c t="n" r="C4" s="6">
        <v>6442</v>
      </c>
    </row>
    <row spans="1:3" r="5">
      <c t="s" r="A5" s="3">
        <v>429</v>
      </c>
      <c t="n" r="B5" s="6">
        <v>2007</v>
      </c>
      <c t="n" r="C5" s="6">
        <v>58</v>
      </c>
    </row>
    <row spans="1:3" r="6">
      <c t="s" r="A6" s="3">
        <v>430</v>
      </c>
      <c t="s" r="B6" s="3">
        <v>431</v>
      </c>
      <c t="s" r="C6" s="3">
        <v>432</v>
      </c>
    </row>
    <row spans="1:3" r="7">
      <c t="s" r="A7" s="3">
        <v>433</v>
      </c>
    </row>
    <row spans="1:3" r="8">
      <c t="s" r="A8" s="7">
        <v>425</v>
      </c>
    </row>
    <row spans="1:3" r="9">
      <c t="s" r="A9" s="3">
        <v>428</v>
      </c>
      <c t="n" r="B9" s="6">
        <v>53776</v>
      </c>
      <c t="n" r="C9" s="6">
        <v>6194</v>
      </c>
    </row>
    <row spans="1:3" r="10">
      <c t="s" r="A10" s="3">
        <v>429</v>
      </c>
      <c t="n" r="B10" s="6">
        <v>1967</v>
      </c>
      <c t="n" r="C10" s="6">
        <v>52</v>
      </c>
    </row>
    <row spans="1:3" r="11">
      <c t="s" r="A11" s="3">
        <v>430</v>
      </c>
      <c t="s" r="B11" s="3">
        <v>434</v>
      </c>
      <c t="s" r="C11" s="3">
        <v>435</v>
      </c>
    </row>
    <row spans="1:3" r="12">
      <c t="s" r="A12" s="3">
        <v>436</v>
      </c>
    </row>
    <row spans="1:3" r="13">
      <c t="s" r="A13" s="7">
        <v>425</v>
      </c>
    </row>
    <row spans="1:3" r="14">
      <c t="s" r="A14" s="3">
        <v>428</v>
      </c>
      <c t="n" r="B14" s="6">
        <v>222</v>
      </c>
      <c t="n" r="C14" s="6">
        <v>248</v>
      </c>
    </row>
    <row spans="1:3" r="15">
      <c t="s" r="A15" s="3">
        <v>429</v>
      </c>
      <c t="n" r="B15" s="6">
        <v>32</v>
      </c>
      <c t="n" r="C15" s="6">
        <v>6</v>
      </c>
    </row>
    <row spans="1:3" r="16">
      <c t="s" r="A16" s="3">
        <v>430</v>
      </c>
      <c t="s" r="B16" s="3">
        <v>437</v>
      </c>
      <c t="s" r="C16" s="3">
        <v>438</v>
      </c>
    </row>
    <row spans="1:3" r="17">
      <c t="s" r="A17" s="3">
        <v>439</v>
      </c>
    </row>
    <row spans="1:3" r="18">
      <c t="s" r="A18" s="7">
        <v>425</v>
      </c>
    </row>
    <row spans="1:3" r="19">
      <c t="s" r="A19" s="3">
        <v>428</v>
      </c>
      <c t="n" r="B19" s="6">
        <v>635</v>
      </c>
      <c t="n" r="C19" s="6">
        <v>0</v>
      </c>
    </row>
    <row spans="1:3" r="20">
      <c t="s" r="A20" s="3">
        <v>429</v>
      </c>
      <c t="n" r="B20" s="6">
        <v>9</v>
      </c>
    </row>
    <row spans="1:3" r="21">
      <c t="s" r="A21" s="3">
        <v>430</v>
      </c>
      <c t="s" r="B21" s="3">
        <v>4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1</v>
      </c>
      <c t="s" r="B1" s="2">
        <v>2</v>
      </c>
      <c t="s" r="C1" s="2">
        <v>31</v>
      </c>
    </row>
    <row spans="1:3" r="2">
      <c t="s" r="A2" s="7">
        <v>442</v>
      </c>
    </row>
    <row spans="1:3" r="3">
      <c t="n" r="A3" s="5">
        <v>2016</v>
      </c>
      <c t="n" r="B3" s="6">
        <v>4341</v>
      </c>
    </row>
    <row spans="1:3" r="4">
      <c t="n" r="A4" s="5">
        <v>2017</v>
      </c>
      <c t="n" r="B4" s="5">
        <v>4137</v>
      </c>
    </row>
    <row spans="1:3" r="5">
      <c t="n" r="A5" s="5">
        <v>2018</v>
      </c>
      <c t="n" r="B5" s="5">
        <v>4132</v>
      </c>
    </row>
    <row spans="1:3" r="6">
      <c t="n" r="A6" s="5">
        <v>2019</v>
      </c>
      <c t="n" r="B6" s="5">
        <v>4043</v>
      </c>
    </row>
    <row spans="1:3" r="7">
      <c t="n" r="A7" s="5">
        <v>2020</v>
      </c>
      <c t="n" r="B7" s="5">
        <v>3909</v>
      </c>
    </row>
    <row spans="1:3" r="8">
      <c t="s" r="A8" s="3">
        <v>443</v>
      </c>
      <c t="n" r="B8" s="5">
        <v>34071</v>
      </c>
    </row>
    <row spans="1:3" r="9">
      <c t="s" r="A9" s="3">
        <v>89</v>
      </c>
      <c t="n" r="B9" s="6">
        <v>54633</v>
      </c>
      <c t="n" r="C9" s="6">
        <v>64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4</v>
      </c>
      <c t="s" r="B1" s="2">
        <v>2</v>
      </c>
      <c t="s" r="C1" s="2">
        <v>31</v>
      </c>
    </row>
    <row spans="1:3" r="2">
      <c t="s" r="A2" s="7">
        <v>162</v>
      </c>
    </row>
    <row spans="1:3" r="3">
      <c t="s" r="A3" s="3">
        <v>445</v>
      </c>
      <c t="n" r="B3" s="6">
        <v>2820</v>
      </c>
      <c t="n" r="C3" s="6">
        <v>1742</v>
      </c>
    </row>
    <row spans="1:3" r="4">
      <c t="s" r="A4" s="3">
        <v>446</v>
      </c>
      <c t="n" r="B4" s="5">
        <v>443</v>
      </c>
      <c t="n" r="C4" s="5">
        <v>350</v>
      </c>
    </row>
    <row spans="1:3" r="5">
      <c t="s" r="A5" s="3">
        <v>447</v>
      </c>
      <c t="n" r="B5" s="5">
        <v>1927</v>
      </c>
      <c t="n" r="C5" s="5">
        <v>2922</v>
      </c>
    </row>
    <row spans="1:3" r="6">
      <c t="s" r="A6" s="3">
        <v>448</v>
      </c>
      <c t="n" r="B6" s="5">
        <v>2065</v>
      </c>
      <c t="n" r="C6" s="5">
        <v>58</v>
      </c>
    </row>
    <row spans="1:3" r="7">
      <c t="s" r="A7" s="3">
        <v>449</v>
      </c>
      <c t="n" r="B7" s="5">
        <v>2462</v>
      </c>
      <c t="n" r="C7" s="5">
        <v>13</v>
      </c>
    </row>
    <row spans="1:3" r="8">
      <c t="s" r="A8" s="3">
        <v>450</v>
      </c>
      <c t="n" r="B8" s="5">
        <v>604</v>
      </c>
      <c t="n" r="C8" s="5">
        <v>30</v>
      </c>
    </row>
    <row spans="1:3" r="9">
      <c t="s" r="A9" s="3">
        <v>451</v>
      </c>
      <c t="n" r="B9" s="5">
        <v>10321</v>
      </c>
      <c t="n" r="C9" s="5">
        <v>5115</v>
      </c>
    </row>
    <row spans="1:3" r="10">
      <c t="s" r="A10" s="3">
        <v>452</v>
      </c>
      <c t="n" r="B10" s="6">
        <v>804</v>
      </c>
      <c t="n" r="C10" s="6">
        <v>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8"/>
    <col customWidth="1" max="2" min="2" width="11"/>
    <col customWidth="1" max="3" min="3" width="36"/>
    <col customWidth="1" max="4" min="4" width="29"/>
    <col customWidth="1" max="5" min="5" width="36"/>
    <col customWidth="1" max="6" min="6" width="34"/>
    <col customWidth="1" max="7" min="7" width="24"/>
    <col customWidth="1" max="8" min="8" width="45"/>
  </cols>
  <sheetData>
    <row spans="1:8" r="1">
      <c t="s" r="A1" s="1">
        <v>88</v>
      </c>
      <c t="s" r="B1" s="2">
        <v>89</v>
      </c>
      <c t="s" r="C1" s="2">
        <v>90</v>
      </c>
      <c t="s" r="D1" s="2">
        <v>91</v>
      </c>
      <c t="s" r="E1" s="2">
        <v>92</v>
      </c>
      <c t="s" r="F1" s="2">
        <v>93</v>
      </c>
      <c t="s" r="G1" s="2">
        <v>27</v>
      </c>
      <c t="s" r="H1" s="2">
        <v>94</v>
      </c>
    </row>
    <row spans="1:8" r="2">
      <c t="s" r="A2" s="3">
        <v>95</v>
      </c>
      <c t="n" r="H2" s="5">
        <v>0</v>
      </c>
    </row>
    <row spans="1:8" r="3">
      <c t="s" r="A3" s="3">
        <v>96</v>
      </c>
      <c t="n" r="B3" s="6">
        <v>0</v>
      </c>
      <c t="n" r="C3" s="6">
        <v>0</v>
      </c>
      <c t="n" r="D3" s="6">
        <v>0</v>
      </c>
      <c t="n" r="E3" s="6">
        <v>0</v>
      </c>
      <c t="n" r="F3" s="6">
        <v>0</v>
      </c>
      <c t="n" r="H3" s="6">
        <v>0</v>
      </c>
    </row>
    <row spans="1:8" r="4">
      <c t="s" r="A4" s="7">
        <v>97</v>
      </c>
    </row>
    <row spans="1:8" r="5">
      <c t="s" r="A5" s="3">
        <v>98</v>
      </c>
      <c t="n" r="H5" s="5">
        <v>20000</v>
      </c>
    </row>
    <row spans="1:8" r="6">
      <c t="s" r="A6" s="3">
        <v>99</v>
      </c>
      <c t="n" r="B6" s="5">
        <v>200</v>
      </c>
      <c t="n" r="C6" s="5">
        <v>200</v>
      </c>
      <c t="n" r="E6" s="5">
        <v>200</v>
      </c>
      <c t="n" r="F6" s="5">
        <v>0</v>
      </c>
      <c t="n" r="H6" s="6">
        <v>0</v>
      </c>
    </row>
    <row spans="1:8" r="7">
      <c t="s" r="A7" s="3">
        <v>100</v>
      </c>
      <c t="n" r="B7" s="5">
        <v>0</v>
      </c>
    </row>
    <row spans="1:8" r="8">
      <c t="s" r="A8" s="3">
        <v>101</v>
      </c>
      <c t="n" r="B8" s="5">
        <v>0</v>
      </c>
    </row>
    <row spans="1:8" r="9">
      <c t="s" r="A9" s="3">
        <v>102</v>
      </c>
      <c t="n" r="H9" s="5">
        <v>20000</v>
      </c>
    </row>
    <row spans="1:8" r="10">
      <c t="s" r="A10" s="3">
        <v>103</v>
      </c>
      <c t="n" r="B10" s="5">
        <v>200</v>
      </c>
      <c t="n" r="C10" s="5">
        <v>200</v>
      </c>
      <c t="n" r="D10" s="5">
        <v>0</v>
      </c>
      <c t="n" r="E10" s="5">
        <v>200</v>
      </c>
      <c t="n" r="F10" s="5">
        <v>0</v>
      </c>
      <c t="n" r="H10" s="6">
        <v>0</v>
      </c>
    </row>
    <row spans="1:8" r="11">
      <c t="s" r="A11" s="7">
        <v>97</v>
      </c>
    </row>
    <row spans="1:8" r="12">
      <c t="s" r="A12" s="3">
        <v>98</v>
      </c>
      <c t="n" r="H12" s="5">
        <v>7062137</v>
      </c>
    </row>
    <row spans="1:8" r="13">
      <c t="s" r="A13" s="3">
        <v>99</v>
      </c>
      <c t="n" r="B13" s="5">
        <v>70034</v>
      </c>
      <c t="n" r="C13" s="5">
        <v>69963</v>
      </c>
      <c t="n" r="E13" s="5">
        <v>70034</v>
      </c>
      <c t="n" r="F13" s="5">
        <v>0</v>
      </c>
      <c t="n" r="H13" s="6">
        <v>71</v>
      </c>
    </row>
    <row spans="1:8" r="14">
      <c t="s" r="A14" s="3">
        <v>104</v>
      </c>
      <c t="n" r="H14" s="5">
        <v>28364</v>
      </c>
    </row>
    <row spans="1:8" r="15">
      <c t="s" r="A15" s="3">
        <v>100</v>
      </c>
      <c t="n" r="B15" s="5">
        <v>270</v>
      </c>
      <c t="n" r="C15" s="5">
        <v>270</v>
      </c>
      <c t="n" r="E15" s="5">
        <v>270</v>
      </c>
      <c t="n" r="F15" s="5">
        <v>0</v>
      </c>
      <c t="n" r="H15" s="6">
        <v>0</v>
      </c>
    </row>
    <row spans="1:8" r="16">
      <c t="s" r="A16" s="3">
        <v>105</v>
      </c>
      <c t="n" r="B16" s="5">
        <v>2</v>
      </c>
      <c t="n" r="E16" s="5">
        <v>0</v>
      </c>
      <c t="n" r="F16" s="5">
        <v>2</v>
      </c>
    </row>
    <row spans="1:8" r="17">
      <c t="s" r="A17" s="3">
        <v>106</v>
      </c>
      <c t="n" r="B17" s="5">
        <v>-6476</v>
      </c>
      <c t="n" r="C17" s="5">
        <v>-6476</v>
      </c>
      <c t="n" r="E17" s="5">
        <v>-6476</v>
      </c>
      <c t="n" r="F17" s="5">
        <v>0</v>
      </c>
    </row>
    <row spans="1:8" r="18">
      <c t="s" r="A18" s="3">
        <v>107</v>
      </c>
      <c t="n" r="B18" s="5">
        <v>-3887</v>
      </c>
      <c t="n" r="C18" s="5">
        <v>-3887</v>
      </c>
      <c t="n" r="E18" s="5">
        <v>-3887</v>
      </c>
      <c t="n" r="F18" s="5">
        <v>0</v>
      </c>
    </row>
    <row spans="1:8" r="19">
      <c t="s" r="A19" s="3">
        <v>108</v>
      </c>
      <c t="n" r="H19" s="5">
        <v>0</v>
      </c>
    </row>
    <row spans="1:8" r="20">
      <c t="s" r="A20" s="3">
        <v>109</v>
      </c>
      <c t="n" r="B20" s="5">
        <v>11</v>
      </c>
      <c t="n" r="C20" s="5">
        <v>11</v>
      </c>
      <c t="n" r="E20" s="5">
        <v>11</v>
      </c>
      <c t="n" r="F20" s="5">
        <v>0</v>
      </c>
    </row>
    <row spans="1:8" r="21">
      <c t="s" r="A21" s="3">
        <v>110</v>
      </c>
      <c t="n" r="B21" s="5">
        <v>-755</v>
      </c>
      <c t="n" r="D21" s="5">
        <v>-755</v>
      </c>
      <c t="n" r="E21" s="5">
        <v>-755</v>
      </c>
      <c t="n" r="F21" s="5">
        <v>0</v>
      </c>
    </row>
    <row spans="1:8" r="22">
      <c t="s" r="A22" s="3">
        <v>101</v>
      </c>
      <c t="n" r="B22" s="5">
        <v>-2294</v>
      </c>
      <c t="n" r="D22" s="5">
        <v>-2294</v>
      </c>
      <c t="n" r="E22" s="5">
        <v>-2294</v>
      </c>
      <c t="n" r="F22" s="5">
        <v>0</v>
      </c>
    </row>
    <row spans="1:8" r="23">
      <c t="s" r="A23" s="3">
        <v>111</v>
      </c>
      <c t="n" r="G23" s="5">
        <v>7110501</v>
      </c>
      <c t="n" r="H23" s="5">
        <v>7110501</v>
      </c>
    </row>
    <row spans="1:8" r="24">
      <c t="s" r="A24" s="3">
        <v>112</v>
      </c>
      <c t="n" r="B24" s="5">
        <v>57105</v>
      </c>
      <c t="n" r="C24" s="5">
        <v>60081</v>
      </c>
      <c t="n" r="D24" s="5">
        <v>-3049</v>
      </c>
      <c t="n" r="E24" s="5">
        <v>57103</v>
      </c>
      <c t="n" r="F24" s="5">
        <v>2</v>
      </c>
      <c t="n" r="H24" s="6">
        <v>71</v>
      </c>
    </row>
    <row spans="1:8" r="25">
      <c t="s" r="A25" s="7">
        <v>97</v>
      </c>
    </row>
    <row spans="1:8" r="26">
      <c t="s" r="A26" s="3">
        <v>98</v>
      </c>
      <c t="n" r="H26" s="5">
        <v>40361130</v>
      </c>
    </row>
    <row spans="1:8" r="27">
      <c t="s" r="A27" s="3">
        <v>99</v>
      </c>
      <c t="n" r="B27" s="5">
        <v>401411</v>
      </c>
      <c t="n" r="C27" s="5">
        <v>401007</v>
      </c>
      <c t="n" r="E27" s="5">
        <v>401411</v>
      </c>
      <c t="n" r="F27" s="5">
        <v>0</v>
      </c>
      <c t="n" r="H27" s="6">
        <v>404</v>
      </c>
    </row>
    <row spans="1:8" r="28">
      <c t="s" r="A28" s="3">
        <v>104</v>
      </c>
      <c t="n" r="H28" s="5">
        <v>1014853</v>
      </c>
    </row>
    <row spans="1:8" r="29">
      <c t="s" r="A29" s="3">
        <v>100</v>
      </c>
      <c t="n" r="B29" s="5">
        <v>9643</v>
      </c>
      <c t="n" r="C29" s="5">
        <v>9633</v>
      </c>
      <c t="n" r="E29" s="5">
        <v>9643</v>
      </c>
      <c t="n" r="F29" s="5">
        <v>0</v>
      </c>
      <c t="n" r="H29" s="6">
        <v>10</v>
      </c>
    </row>
    <row spans="1:8" r="30">
      <c t="s" r="A30" s="3">
        <v>113</v>
      </c>
      <c t="n" r="H30" s="5">
        <v>2250</v>
      </c>
    </row>
    <row spans="1:8" r="31">
      <c t="s" r="A31" s="3">
        <v>106</v>
      </c>
      <c t="n" r="B31" s="5">
        <v>-38163</v>
      </c>
      <c t="n" r="C31" s="5">
        <v>-38163</v>
      </c>
      <c t="n" r="E31" s="5">
        <v>-38163</v>
      </c>
      <c t="n" r="F31" s="5">
        <v>0</v>
      </c>
    </row>
    <row spans="1:8" r="32">
      <c t="s" r="A32" s="3">
        <v>107</v>
      </c>
      <c t="n" r="B32" s="5">
        <v>-6371</v>
      </c>
      <c t="n" r="C32" s="5">
        <v>-6371</v>
      </c>
      <c t="n" r="E32" s="5">
        <v>-6371</v>
      </c>
      <c t="n" r="F32" s="5">
        <v>0</v>
      </c>
    </row>
    <row spans="1:8" r="33">
      <c t="s" r="A33" s="3">
        <v>108</v>
      </c>
      <c t="n" r="H33" s="5">
        <v>-31543</v>
      </c>
    </row>
    <row spans="1:8" r="34">
      <c t="s" r="A34" s="3">
        <v>114</v>
      </c>
      <c t="n" r="B34" s="5">
        <v>-311</v>
      </c>
      <c t="n" r="C34" s="5">
        <v>-311</v>
      </c>
      <c t="n" r="E34" s="5">
        <v>-311</v>
      </c>
      <c t="n" r="F34" s="5">
        <v>0</v>
      </c>
      <c t="n" r="H34" s="6">
        <v>0</v>
      </c>
    </row>
    <row spans="1:8" r="35">
      <c t="s" r="A35" s="3">
        <v>109</v>
      </c>
      <c t="n" r="B35" s="5">
        <v>34</v>
      </c>
      <c t="n" r="C35" s="5">
        <v>34</v>
      </c>
      <c t="n" r="E35" s="5">
        <v>34</v>
      </c>
      <c t="n" r="F35" s="5">
        <v>0</v>
      </c>
    </row>
    <row spans="1:8" r="36">
      <c t="s" r="A36" s="3">
        <v>110</v>
      </c>
      <c t="n" r="B36" s="5">
        <v>-18245</v>
      </c>
      <c t="n" r="D36" s="5">
        <v>-18245</v>
      </c>
      <c t="n" r="E36" s="5">
        <v>-18245</v>
      </c>
      <c t="n" r="F36" s="5">
        <v>0</v>
      </c>
    </row>
    <row spans="1:8" r="37">
      <c t="s" r="A37" s="3">
        <v>101</v>
      </c>
      <c t="n" r="B37" s="5">
        <v>-4767</v>
      </c>
      <c t="n" r="D37" s="5">
        <v>-4767</v>
      </c>
      <c t="n" r="E37" s="5">
        <v>-4767</v>
      </c>
      <c t="n" r="F37" s="5">
        <v>0</v>
      </c>
    </row>
    <row spans="1:8" r="38">
      <c t="s" r="A38" s="3">
        <v>115</v>
      </c>
      <c t="n" r="G38" s="5">
        <v>48457191</v>
      </c>
      <c t="n" r="H38" s="5">
        <v>48457191</v>
      </c>
    </row>
    <row spans="1:8" r="39">
      <c t="s" r="A39" s="3">
        <v>116</v>
      </c>
      <c t="n" r="B39" s="6">
        <v>400336</v>
      </c>
      <c t="n" r="C39" s="6">
        <v>425910</v>
      </c>
      <c t="n" r="D39" s="6">
        <v>-26061</v>
      </c>
      <c t="n" r="E39" s="6">
        <v>400334</v>
      </c>
      <c t="n" r="F39" s="6">
        <v>2</v>
      </c>
      <c t="n" r="H39" s="6">
        <v>4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53</v>
      </c>
      <c t="s" r="B1" s="2">
        <v>395</v>
      </c>
    </row>
    <row spans="1:2" r="2">
      <c t="s" r="A2" s="7">
        <v>165</v>
      </c>
    </row>
    <row spans="1:2" r="3">
      <c t="n" r="A3" s="5">
        <v>2016</v>
      </c>
      <c t="n" r="B3" s="6">
        <v>32852</v>
      </c>
    </row>
    <row spans="1:2" r="4">
      <c t="n" r="A4" s="5">
        <v>2017</v>
      </c>
      <c t="n" r="B4" s="5">
        <v>33359</v>
      </c>
    </row>
    <row spans="1:2" r="5">
      <c t="n" r="A5" s="5">
        <v>2018</v>
      </c>
      <c t="n" r="B5" s="5">
        <v>33909</v>
      </c>
    </row>
    <row spans="1:2" r="6">
      <c t="n" r="A6" s="5">
        <v>2019</v>
      </c>
      <c t="n" r="B6" s="5">
        <v>34343</v>
      </c>
    </row>
    <row spans="1:2" r="7">
      <c t="n" r="A7" s="5">
        <v>2020</v>
      </c>
      <c t="n" r="B7" s="5">
        <v>34456</v>
      </c>
    </row>
    <row spans="1:2" r="8">
      <c t="s" r="A8" s="3">
        <v>443</v>
      </c>
      <c t="n" r="B8" s="5">
        <v>372312</v>
      </c>
    </row>
    <row spans="1:2" r="9">
      <c t="s" r="A9" s="3">
        <v>89</v>
      </c>
      <c t="n" r="B9" s="6">
        <v>5412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s>
  <sheetData>
    <row spans="1:5" r="1">
      <c t="s" r="A1" s="1">
        <v>454</v>
      </c>
      <c t="s" r="B1" s="2">
        <v>395</v>
      </c>
      <c t="s" r="C1" s="2">
        <v>455</v>
      </c>
      <c t="s" r="D1" s="2">
        <v>456</v>
      </c>
      <c t="s" r="E1" s="2">
        <v>314</v>
      </c>
    </row>
    <row spans="1:5" r="2">
      <c t="s" r="A2" s="7">
        <v>457</v>
      </c>
    </row>
    <row spans="1:5" r="3">
      <c t="s" r="A3" s="3">
        <v>458</v>
      </c>
      <c t="n" r="B3" s="6">
        <v>265000000</v>
      </c>
      <c t="n" r="C3" s="6">
        <v>265000000</v>
      </c>
      <c t="n" r="D3" s="6">
        <v>180000000</v>
      </c>
    </row>
    <row spans="1:5" r="4">
      <c t="s" r="A4" s="3">
        <v>459</v>
      </c>
      <c t="n" r="B4" s="6">
        <v>550000000</v>
      </c>
      <c t="n" r="C4" s="6">
        <v>550000000</v>
      </c>
    </row>
    <row spans="1:5" r="5">
      <c t="s" r="A5" s="3">
        <v>460</v>
      </c>
      <c t="s" r="C5" s="3">
        <v>461</v>
      </c>
    </row>
    <row spans="1:5" r="6">
      <c t="s" r="A6" s="3">
        <v>462</v>
      </c>
      <c t="s" r="B6" s="3">
        <v>463</v>
      </c>
      <c t="s" r="C6" s="3">
        <v>463</v>
      </c>
    </row>
    <row spans="1:5" r="7">
      <c t="s" r="A7" s="3">
        <v>464</v>
      </c>
      <c t="n" r="B7" s="6">
        <v>205372000</v>
      </c>
      <c t="n" r="C7" s="6">
        <v>205372000</v>
      </c>
    </row>
    <row spans="1:5" r="8">
      <c t="s" r="A8" s="3">
        <v>465</v>
      </c>
      <c t="n" r="B8" s="5">
        <v>90000000</v>
      </c>
      <c t="n" r="C8" s="5">
        <v>90000000</v>
      </c>
      <c t="n" r="E8" s="6">
        <v>37500000</v>
      </c>
    </row>
    <row spans="1:5" r="9">
      <c t="s" r="A9" s="3">
        <v>466</v>
      </c>
      <c t="n" r="B9" s="6">
        <v>115372000</v>
      </c>
      <c t="n" r="C9" s="6">
        <v>115372000</v>
      </c>
    </row>
    <row spans="1:5" r="10">
      <c t="s" r="A10" s="3">
        <v>467</v>
      </c>
    </row>
    <row spans="1:5" r="11">
      <c t="s" r="A11" s="7">
        <v>457</v>
      </c>
    </row>
    <row spans="1:5" r="12">
      <c t="s" r="A12" s="3">
        <v>468</v>
      </c>
      <c t="s" r="C12" s="3">
        <v>469</v>
      </c>
    </row>
    <row spans="1:5" r="13">
      <c t="s" r="A13" s="3">
        <v>417</v>
      </c>
    </row>
    <row spans="1:5" r="14">
      <c t="s" r="A14" s="7">
        <v>457</v>
      </c>
    </row>
    <row spans="1:5" r="15">
      <c t="s" r="A15" s="3">
        <v>468</v>
      </c>
      <c t="s" r="C15" s="3">
        <v>470</v>
      </c>
    </row>
    <row spans="1:5" r="16">
      <c t="s" r="A16" s="3">
        <v>471</v>
      </c>
    </row>
    <row spans="1:5" r="17">
      <c t="s" r="A17" s="7">
        <v>457</v>
      </c>
    </row>
    <row spans="1:5" r="18">
      <c t="s" r="A18" s="3">
        <v>472</v>
      </c>
      <c t="s" r="B18" s="3">
        <v>473</v>
      </c>
      <c t="s" r="D18" s="3">
        <v>473</v>
      </c>
    </row>
    <row spans="1:5" r="19">
      <c t="s" r="A19" s="3">
        <v>474</v>
      </c>
    </row>
    <row spans="1:5" r="20">
      <c t="s" r="A20" s="7">
        <v>457</v>
      </c>
    </row>
    <row spans="1:5" r="21">
      <c t="s" r="A21" s="3">
        <v>472</v>
      </c>
      <c t="s" r="B21" s="3">
        <v>475</v>
      </c>
      <c t="s" r="D21" s="3">
        <v>476</v>
      </c>
    </row>
    <row spans="1:5" r="22">
      <c t="s" r="A22" s="3">
        <v>477</v>
      </c>
    </row>
    <row spans="1:5" r="23">
      <c t="s" r="A23" s="7">
        <v>457</v>
      </c>
    </row>
    <row spans="1:5" r="24">
      <c t="s" r="A24" s="3">
        <v>472</v>
      </c>
      <c t="s" r="B24" s="3">
        <v>478</v>
      </c>
      <c t="s" r="D24" s="3">
        <v>478</v>
      </c>
    </row>
    <row spans="1:5" r="25">
      <c t="s" r="A25" s="3">
        <v>479</v>
      </c>
    </row>
    <row spans="1:5" r="26">
      <c t="s" r="A26" s="7">
        <v>457</v>
      </c>
    </row>
    <row spans="1:5" r="27">
      <c t="s" r="A27" s="3">
        <v>472</v>
      </c>
      <c t="s" r="B27" s="3">
        <v>480</v>
      </c>
      <c t="s" r="D27" s="3">
        <v>473</v>
      </c>
    </row>
    <row spans="1:5" r="28">
      <c t="s" r="A28" s="3">
        <v>481</v>
      </c>
    </row>
    <row spans="1:5" r="29">
      <c t="s" r="A29" s="7">
        <v>457</v>
      </c>
    </row>
    <row spans="1:5" r="30">
      <c t="s" r="A30" s="3">
        <v>458</v>
      </c>
      <c t="n" r="B30" s="6">
        <v>240000000</v>
      </c>
      <c t="n" r="C30" s="6">
        <v>240000000</v>
      </c>
    </row>
    <row spans="1:5" r="31">
      <c t="s" r="A31" s="3">
        <v>482</v>
      </c>
      <c t="s" r="C31" s="3">
        <v>483</v>
      </c>
    </row>
    <row spans="1:5" r="32">
      <c t="s" r="A32" s="3">
        <v>484</v>
      </c>
      <c t="n" r="C32" s="5">
        <v>1</v>
      </c>
    </row>
    <row spans="1:5" r="33">
      <c t="s" r="A33" s="3">
        <v>485</v>
      </c>
      <c t="s" r="C33" s="3">
        <v>486</v>
      </c>
    </row>
    <row spans="1:5" r="34">
      <c t="s" r="A34" s="3">
        <v>487</v>
      </c>
    </row>
    <row spans="1:5" r="35">
      <c t="s" r="A35" s="7">
        <v>457</v>
      </c>
    </row>
    <row spans="1:5" r="36">
      <c t="s" r="A36" s="3">
        <v>458</v>
      </c>
      <c t="n" r="B36" s="6">
        <v>25000000</v>
      </c>
      <c t="n" r="C36" s="6">
        <v>25000000</v>
      </c>
    </row>
    <row spans="1:5" r="37">
      <c t="s" r="A37" s="3">
        <v>482</v>
      </c>
      <c t="s" r="C37" s="3">
        <v>488</v>
      </c>
    </row>
    <row spans="1:5" r="38">
      <c t="s" r="A38" s="3">
        <v>484</v>
      </c>
      <c t="n" r="C38" s="5">
        <v>1</v>
      </c>
    </row>
    <row spans="1:5" r="39">
      <c t="s" r="A39" s="3">
        <v>485</v>
      </c>
      <c t="s" r="C39" s="3">
        <v>4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r="A1" s="1">
        <v>489</v>
      </c>
      <c t="s" r="B1" s="2">
        <v>490</v>
      </c>
      <c t="s" r="C1" s="2">
        <v>2</v>
      </c>
      <c t="s" r="D1" s="2">
        <v>31</v>
      </c>
    </row>
    <row spans="1:4" r="2">
      <c t="s" r="A2" s="7">
        <v>491</v>
      </c>
    </row>
    <row spans="1:4" r="3">
      <c t="s" r="A3" s="3">
        <v>492</v>
      </c>
      <c t="n" r="C3" s="5">
        <v>300000</v>
      </c>
    </row>
    <row spans="1:4" r="4">
      <c t="s" r="A4" s="3">
        <v>493</v>
      </c>
      <c t="s" r="C4" s="3">
        <v>494</v>
      </c>
    </row>
    <row spans="1:4" r="5">
      <c t="s" r="A5" s="3">
        <v>495</v>
      </c>
      <c t="n" r="B5" s="5">
        <v>3000</v>
      </c>
      <c t="n" r="C5" s="5">
        <v>9000</v>
      </c>
    </row>
    <row spans="1:4" r="6">
      <c t="s" r="A6" s="3">
        <v>496</v>
      </c>
      <c t="n" r="C6" s="6">
        <v>10</v>
      </c>
    </row>
    <row spans="1:4" r="7">
      <c t="s" r="A7" s="3">
        <v>497</v>
      </c>
      <c t="n" r="C7" s="6">
        <v>135000</v>
      </c>
      <c t="n" r="D7" s="6">
        <v>79000</v>
      </c>
    </row>
    <row spans="1:4" r="8">
      <c t="s" r="A8" s="3">
        <v>498</v>
      </c>
      <c t="s" r="C8" s="3">
        <v>499</v>
      </c>
    </row>
    <row spans="1:4" r="9">
      <c t="s" r="A9" s="3">
        <v>500</v>
      </c>
      <c t="n" r="C9" s="6">
        <v>157500</v>
      </c>
      <c t="n" r="D9" s="5">
        <v>90000</v>
      </c>
    </row>
    <row spans="1:4" r="10">
      <c t="s" r="A10" s="3">
        <v>501</v>
      </c>
      <c t="n" r="C10" s="6">
        <v>34000</v>
      </c>
      <c t="n" r="D10" s="6">
        <v>1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2</v>
      </c>
      <c t="s" r="B1" s="2">
        <v>490</v>
      </c>
      <c t="s" r="C1" s="2">
        <v>2</v>
      </c>
    </row>
    <row spans="1:3" r="2">
      <c t="s" r="A2" s="7">
        <v>503</v>
      </c>
    </row>
    <row spans="1:3" r="3">
      <c t="s" r="A3" s="3">
        <v>504</v>
      </c>
      <c t="n" r="C3" s="5">
        <v>9000</v>
      </c>
    </row>
    <row spans="1:3" r="4">
      <c t="s" r="A4" s="3">
        <v>505</v>
      </c>
      <c t="n" r="C4" s="5">
        <v>-2250</v>
      </c>
    </row>
    <row spans="1:3" r="5">
      <c t="s" r="A5" s="3">
        <v>506</v>
      </c>
      <c t="n" r="B5" s="5">
        <v>3000</v>
      </c>
      <c t="n" r="C5" s="5">
        <v>9000</v>
      </c>
    </row>
    <row spans="1:3" r="6">
      <c t="s" r="A6" s="3">
        <v>507</v>
      </c>
      <c t="n" r="C6" s="5">
        <v>15750</v>
      </c>
    </row>
    <row spans="1:3" r="7">
      <c t="s" r="A7" s="7">
        <v>508</v>
      </c>
    </row>
    <row spans="1:3" r="8">
      <c t="s" r="A8" s="3">
        <v>509</v>
      </c>
      <c t="n" r="C8" s="6">
        <v>10</v>
      </c>
    </row>
    <row spans="1:3" r="9">
      <c t="s" r="A9" s="3">
        <v>510</v>
      </c>
      <c t="n" r="C9" s="5">
        <v>10</v>
      </c>
    </row>
    <row spans="1:3" r="10">
      <c t="s" r="A10" s="3">
        <v>511</v>
      </c>
      <c t="n" r="C10" s="5">
        <v>10</v>
      </c>
    </row>
    <row spans="1:3" r="11">
      <c t="s" r="A11" s="3">
        <v>512</v>
      </c>
      <c t="n" r="C11" s="6">
        <v>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8"/>
    <col customWidth="1" max="3" min="3" width="25"/>
  </cols>
  <sheetData>
    <row spans="1:3" r="1">
      <c t="s" r="A1" s="1">
        <v>513</v>
      </c>
      <c t="s" r="B1" s="2">
        <v>1</v>
      </c>
    </row>
    <row spans="1:3" r="2">
      <c t="s" r="B2" s="2">
        <v>2</v>
      </c>
      <c t="s" r="C2" s="2">
        <v>31</v>
      </c>
    </row>
    <row spans="1:3" r="3">
      <c t="s" r="A3" s="7">
        <v>174</v>
      </c>
    </row>
    <row spans="1:3" r="4">
      <c t="s" r="A4" s="3">
        <v>514</v>
      </c>
      <c t="n" r="B4" s="6">
        <v>7409</v>
      </c>
      <c t="n" r="C4" s="6">
        <v>7</v>
      </c>
    </row>
    <row spans="1:3" r="5">
      <c t="s" r="A5" s="3">
        <v>515</v>
      </c>
      <c t="n" r="B5" s="6">
        <v>98</v>
      </c>
      <c t="n" r="C5" s="6">
        <v>0</v>
      </c>
    </row>
    <row spans="1:3" r="6">
      <c t="s" r="A6" s="3">
        <v>516</v>
      </c>
      <c t="s" r="B6" s="3">
        <v>434</v>
      </c>
      <c t="s" r="C6" s="3">
        <v>5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8</v>
      </c>
      <c t="s" r="B1" s="2">
        <v>2</v>
      </c>
      <c t="s" r="C1" s="2">
        <v>31</v>
      </c>
    </row>
    <row spans="1:3" r="2">
      <c t="s" r="A2" s="7">
        <v>519</v>
      </c>
    </row>
    <row spans="1:3" r="3">
      <c t="n" r="A3" s="5">
        <v>2016</v>
      </c>
      <c t="n" r="B3" s="6">
        <v>536</v>
      </c>
    </row>
    <row spans="1:3" r="4">
      <c t="n" r="A4" s="5">
        <v>2017</v>
      </c>
      <c t="n" r="B4" s="5">
        <v>536</v>
      </c>
    </row>
    <row spans="1:3" r="5">
      <c t="n" r="A5" s="5">
        <v>2018</v>
      </c>
      <c t="n" r="B5" s="5">
        <v>536</v>
      </c>
    </row>
    <row spans="1:3" r="6">
      <c t="n" r="A6" s="5">
        <v>2019</v>
      </c>
      <c t="n" r="B6" s="5">
        <v>536</v>
      </c>
    </row>
    <row spans="1:3" r="7">
      <c t="n" r="A7" s="5">
        <v>2020</v>
      </c>
      <c t="n" r="B7" s="5">
        <v>536</v>
      </c>
    </row>
    <row spans="1:3" r="8">
      <c t="s" r="A8" s="3">
        <v>443</v>
      </c>
      <c t="n" r="B8" s="5">
        <v>4729</v>
      </c>
    </row>
    <row spans="1:3" r="9">
      <c t="s" r="A9" s="3">
        <v>520</v>
      </c>
      <c t="n" r="B9" s="6">
        <v>7409</v>
      </c>
      <c t="n" r="C9" s="6">
        <v>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18"/>
  </cols>
  <sheetData>
    <row spans="1:2" r="1">
      <c t="s" r="A1" s="1">
        <v>521</v>
      </c>
      <c t="s" r="B1" s="2">
        <v>522</v>
      </c>
    </row>
    <row spans="1:2" r="2">
      <c t="s" r="A2" s="7">
        <v>177</v>
      </c>
    </row>
    <row spans="1:2" r="3">
      <c t="s" r="A3" s="3">
        <v>523</v>
      </c>
      <c t="n" r="B3" s="5">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4</v>
      </c>
      <c t="s" r="B1" s="2">
        <v>1</v>
      </c>
    </row>
    <row spans="1:4" r="2">
      <c t="s" r="B2" s="2">
        <v>2</v>
      </c>
      <c t="s" r="C2" s="2">
        <v>31</v>
      </c>
      <c t="s" r="D2" s="2">
        <v>69</v>
      </c>
    </row>
    <row spans="1:4" r="3">
      <c t="s" r="A3" s="7">
        <v>525</v>
      </c>
    </row>
    <row spans="1:4" r="4">
      <c t="s" r="A4" s="3">
        <v>526</v>
      </c>
      <c t="s" r="B4" s="3">
        <v>357</v>
      </c>
    </row>
    <row spans="1:4" r="5">
      <c t="s" r="A5" s="3">
        <v>527</v>
      </c>
      <c t="s" r="B5" s="3">
        <v>419</v>
      </c>
    </row>
    <row spans="1:4" r="6">
      <c t="s" r="A6" s="3">
        <v>78</v>
      </c>
      <c t="n" r="B6" s="6">
        <v>1895000</v>
      </c>
      <c t="n" r="C6" s="6">
        <v>72000</v>
      </c>
      <c t="n" r="D6" s="6">
        <v>0</v>
      </c>
    </row>
    <row spans="1:4" r="7">
      <c t="s" r="A7" s="3">
        <v>318</v>
      </c>
      <c t="n" r="B7" s="6">
        <v>38163000</v>
      </c>
      <c t="n" r="C7" s="5">
        <v>6476000</v>
      </c>
    </row>
    <row spans="1:4" r="8">
      <c t="s" r="A8" s="3">
        <v>528</v>
      </c>
    </row>
    <row spans="1:4" r="9">
      <c t="s" r="A9" s="7">
        <v>525</v>
      </c>
    </row>
    <row spans="1:4" r="10">
      <c t="s" r="A10" s="3">
        <v>529</v>
      </c>
      <c t="s" r="B10" s="3">
        <v>530</v>
      </c>
    </row>
    <row spans="1:4" r="11">
      <c t="s" r="A11" s="3">
        <v>531</v>
      </c>
      <c t="n" r="B11" s="6">
        <v>8537000</v>
      </c>
    </row>
    <row spans="1:4" r="12">
      <c t="s" r="A12" s="3">
        <v>532</v>
      </c>
      <c t="n" r="B12" s="5">
        <v>250000</v>
      </c>
    </row>
    <row spans="1:4" r="13">
      <c t="s" r="A13" s="3">
        <v>533</v>
      </c>
      <c t="n" r="B13" s="5">
        <v>7486000</v>
      </c>
      <c t="n" r="C13" s="5">
        <v>1833000</v>
      </c>
    </row>
    <row spans="1:4" r="14">
      <c t="s" r="A14" s="3">
        <v>534</v>
      </c>
      <c t="n" r="B14" s="6">
        <v>25000</v>
      </c>
      <c t="n" r="C14" s="5">
        <v>11000</v>
      </c>
    </row>
    <row spans="1:4" r="15">
      <c t="s" r="A15" s="3">
        <v>535</v>
      </c>
      <c t="s" r="B15" s="3">
        <v>419</v>
      </c>
    </row>
    <row spans="1:4" r="16">
      <c t="s" r="A16" s="3">
        <v>536</v>
      </c>
      <c t="n" r="B16" s="6">
        <v>0</v>
      </c>
      <c t="n" r="C16" s="5">
        <v>0</v>
      </c>
    </row>
    <row spans="1:4" r="17">
      <c t="s" r="A17" s="3">
        <v>537</v>
      </c>
      <c t="s" r="B17" s="3">
        <v>538</v>
      </c>
    </row>
    <row spans="1:4" r="18">
      <c t="s" r="A18" s="3">
        <v>539</v>
      </c>
      <c t="n" r="B18" s="6">
        <v>0</v>
      </c>
      <c t="n" r="C18" s="5">
        <v>0</v>
      </c>
    </row>
    <row spans="1:4" r="19">
      <c t="s" r="A19" s="3">
        <v>540</v>
      </c>
      <c t="s" r="B19" s="3">
        <v>538</v>
      </c>
    </row>
    <row spans="1:4" r="20">
      <c t="s" r="A20" s="3">
        <v>541</v>
      </c>
      <c t="n" r="B20" s="6">
        <v>0</v>
      </c>
      <c t="n" r="C20" s="5">
        <v>0</v>
      </c>
    </row>
    <row spans="1:4" r="21">
      <c t="s" r="A21" s="3">
        <v>542</v>
      </c>
      <c t="s" r="B21" s="3">
        <v>538</v>
      </c>
    </row>
    <row spans="1:4" r="22">
      <c t="s" r="A22" s="3">
        <v>543</v>
      </c>
      <c t="n" r="B22" s="6">
        <v>0</v>
      </c>
      <c t="n" r="C22" s="5">
        <v>0</v>
      </c>
    </row>
    <row spans="1:4" r="23">
      <c t="s" r="A23" s="3">
        <v>544</v>
      </c>
    </row>
    <row spans="1:4" r="24">
      <c t="s" r="A24" s="7">
        <v>525</v>
      </c>
    </row>
    <row spans="1:4" r="25">
      <c t="s" r="A25" s="3">
        <v>545</v>
      </c>
      <c t="s" r="B25" s="3">
        <v>538</v>
      </c>
    </row>
    <row spans="1:4" r="26">
      <c t="s" r="A26" s="3">
        <v>546</v>
      </c>
      <c t="s" r="B26" s="3">
        <v>547</v>
      </c>
    </row>
    <row spans="1:4" r="27">
      <c t="s" r="A27" s="3">
        <v>548</v>
      </c>
      <c t="s" r="B27" s="3">
        <v>461</v>
      </c>
    </row>
    <row spans="1:4" r="28">
      <c t="s" r="A28" s="3">
        <v>549</v>
      </c>
    </row>
    <row spans="1:4" r="29">
      <c t="s" r="A29" s="7">
        <v>525</v>
      </c>
    </row>
    <row spans="1:4" r="30">
      <c t="s" r="A30" s="3">
        <v>550</v>
      </c>
      <c t="s" r="B30" s="3">
        <v>551</v>
      </c>
    </row>
    <row spans="1:4" r="31">
      <c t="s" r="A31" s="3">
        <v>552</v>
      </c>
      <c t="s" r="B31" s="3">
        <v>551</v>
      </c>
    </row>
    <row spans="1:4" r="32">
      <c t="s" r="A32" s="3">
        <v>553</v>
      </c>
      <c t="s" r="B32" s="3">
        <v>478</v>
      </c>
    </row>
    <row spans="1:4" r="33">
      <c t="s" r="A33" s="3">
        <v>554</v>
      </c>
      <c t="s" r="B33" s="3">
        <v>555</v>
      </c>
    </row>
    <row spans="1:4" r="34">
      <c t="s" r="A34" s="3">
        <v>78</v>
      </c>
      <c t="n" r="B34" s="6">
        <v>1895000</v>
      </c>
      <c t="n" r="C34" s="6">
        <v>72000</v>
      </c>
    </row>
    <row spans="1:4" r="35">
      <c t="s" r="A35" s="3">
        <v>556</v>
      </c>
      <c t="n" r="B35" s="5">
        <v>0</v>
      </c>
      <c t="n" r="C35" s="5">
        <v>0</v>
      </c>
    </row>
    <row spans="1:4" r="36">
      <c t="s" r="A36" s="3">
        <v>557</v>
      </c>
      <c t="n" r="B36" s="6">
        <v>830000</v>
      </c>
      <c t="n" r="C36" s="6">
        <v>288000</v>
      </c>
    </row>
    <row spans="1:4" r="37">
      <c t="s" r="A37" s="3">
        <v>558</v>
      </c>
      <c t="n" r="C37" s="5">
        <v>236000</v>
      </c>
    </row>
    <row spans="1:4" r="38">
      <c t="s" r="A38" s="3">
        <v>559</v>
      </c>
    </row>
    <row spans="1:4" r="39">
      <c t="s" r="A39" s="7">
        <v>525</v>
      </c>
    </row>
    <row spans="1:4" r="40">
      <c t="s" r="A40" s="3">
        <v>560</v>
      </c>
      <c t="s" r="B40" s="3">
        <v>551</v>
      </c>
    </row>
    <row spans="1:4" r="41">
      <c t="s" r="A41" s="3">
        <v>561</v>
      </c>
      <c t="s" r="B41" s="3">
        <v>562</v>
      </c>
    </row>
    <row spans="1:4" r="42">
      <c t="s" r="A42" s="3">
        <v>563</v>
      </c>
    </row>
    <row spans="1:4" r="43">
      <c t="s" r="A43" s="7">
        <v>525</v>
      </c>
    </row>
    <row spans="1:4" r="44">
      <c t="s" r="A44" s="3">
        <v>564</v>
      </c>
      <c t="s" r="B44" s="3">
        <v>565</v>
      </c>
    </row>
    <row spans="1:4" r="45">
      <c t="s" r="A45" s="3">
        <v>566</v>
      </c>
      <c t="s" r="B45" s="3">
        <v>547</v>
      </c>
    </row>
    <row spans="1:4" r="46">
      <c t="s" r="A46" s="3">
        <v>567</v>
      </c>
      <c t="n" r="B46" s="6">
        <v>538000</v>
      </c>
      <c t="n" r="C46" s="5">
        <v>9000</v>
      </c>
    </row>
    <row spans="1:4" r="47">
      <c t="s" r="A47" s="3">
        <v>568</v>
      </c>
      <c t="n" r="B47" s="5">
        <v>0</v>
      </c>
      <c t="n" r="C47" s="5">
        <v>0</v>
      </c>
    </row>
    <row spans="1:4" r="48">
      <c t="s" r="A48" s="3">
        <v>569</v>
      </c>
    </row>
    <row spans="1:4" r="49">
      <c t="s" r="A49" s="7">
        <v>525</v>
      </c>
    </row>
    <row spans="1:4" r="50">
      <c t="s" r="A50" s="3">
        <v>318</v>
      </c>
      <c t="n" r="B50" s="6">
        <v>38163000</v>
      </c>
      <c t="n" r="C50" s="5">
        <v>6476000</v>
      </c>
    </row>
    <row spans="1:4" r="51">
      <c t="s" r="A51" s="3">
        <v>570</v>
      </c>
      <c t="s" r="B51" s="3">
        <v>571</v>
      </c>
    </row>
    <row spans="1:4" r="52">
      <c t="s" r="A52" s="3">
        <v>572</v>
      </c>
      <c t="n" r="B52" s="6">
        <v>0</v>
      </c>
      <c t="n" r="C52" s="6">
        <v>0</v>
      </c>
    </row>
    <row spans="1:4" r="53">
      <c t="s" r="A53" s="3">
        <v>573</v>
      </c>
    </row>
    <row spans="1:4" r="54">
      <c t="s" r="A54" s="7">
        <v>525</v>
      </c>
    </row>
    <row spans="1:4" r="55">
      <c t="s" r="A55" s="3">
        <v>574</v>
      </c>
      <c t="s" r="B55" s="3">
        <v>575</v>
      </c>
    </row>
    <row spans="1:4" r="56">
      <c t="s" r="A56" s="3">
        <v>576</v>
      </c>
    </row>
    <row spans="1:4" r="57">
      <c t="s" r="A57" s="7">
        <v>525</v>
      </c>
    </row>
    <row spans="1:4" r="58">
      <c t="s" r="A58" s="3">
        <v>577</v>
      </c>
      <c t="s" r="B58" s="3">
        <v>578</v>
      </c>
    </row>
    <row spans="1:4" r="59">
      <c t="s" r="A59" s="3">
        <v>579</v>
      </c>
    </row>
    <row spans="1:4" r="60">
      <c t="s" r="A60" s="7">
        <v>525</v>
      </c>
    </row>
    <row spans="1:4" r="61">
      <c t="s" r="A61" s="3">
        <v>574</v>
      </c>
      <c t="s" r="B61" s="3">
        <v>565</v>
      </c>
    </row>
    <row spans="1:4" r="62">
      <c t="s" r="A62" s="3">
        <v>580</v>
      </c>
    </row>
    <row spans="1:4" r="63">
      <c t="s" r="A63" s="7">
        <v>525</v>
      </c>
    </row>
    <row spans="1:4" r="64">
      <c t="s" r="A64" s="3">
        <v>581</v>
      </c>
      <c t="s" r="B64" s="3">
        <v>5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2</v>
      </c>
      <c t="s" r="B1" s="2">
        <v>2</v>
      </c>
      <c t="s" r="C1" s="2">
        <v>31</v>
      </c>
    </row>
    <row spans="1:3" r="2">
      <c t="s" r="A2" s="7">
        <v>525</v>
      </c>
    </row>
    <row spans="1:3" r="3">
      <c t="s" r="A3" s="3">
        <v>42</v>
      </c>
      <c t="n" r="B3" s="6">
        <v>741</v>
      </c>
      <c t="n" r="C3" s="6">
        <v>2626</v>
      </c>
    </row>
    <row spans="1:3" r="4">
      <c t="s" r="A4" s="3">
        <v>583</v>
      </c>
    </row>
    <row spans="1:3" r="5">
      <c t="s" r="A5" s="7">
        <v>525</v>
      </c>
    </row>
    <row spans="1:3" r="6">
      <c t="s" r="A6" s="3">
        <v>42</v>
      </c>
      <c t="n" r="B6" s="5">
        <v>290</v>
      </c>
      <c t="n" r="C6" s="5">
        <v>66</v>
      </c>
    </row>
    <row spans="1:3" r="7">
      <c t="s" r="A7" s="3">
        <v>584</v>
      </c>
    </row>
    <row spans="1:3" r="8">
      <c t="s" r="A8" s="7">
        <v>525</v>
      </c>
    </row>
    <row spans="1:3" r="9">
      <c t="s" r="A9" s="3">
        <v>42</v>
      </c>
      <c t="n" r="B9" s="5">
        <v>96</v>
      </c>
      <c t="n" r="C9" s="5">
        <v>14</v>
      </c>
    </row>
    <row spans="1:3" r="10">
      <c t="s" r="A10" s="3">
        <v>585</v>
      </c>
    </row>
    <row spans="1:3" r="11">
      <c t="s" r="A11" s="7">
        <v>525</v>
      </c>
    </row>
    <row spans="1:3" r="12">
      <c t="s" r="A12" s="3">
        <v>42</v>
      </c>
      <c t="n" r="B12" s="5">
        <v>250</v>
      </c>
      <c t="n" r="C12" s="5">
        <v>2524</v>
      </c>
    </row>
    <row spans="1:3" r="13">
      <c t="s" r="A13" s="3">
        <v>586</v>
      </c>
    </row>
    <row spans="1:3" r="14">
      <c t="s" r="A14" s="7">
        <v>525</v>
      </c>
    </row>
    <row spans="1:3" r="15">
      <c t="s" r="A15" s="3">
        <v>42</v>
      </c>
      <c t="n" r="B15" s="5">
        <v>4</v>
      </c>
      <c t="n" r="C15" s="5">
        <v>4</v>
      </c>
    </row>
    <row spans="1:3" r="16">
      <c t="s" r="A16" s="3">
        <v>587</v>
      </c>
    </row>
    <row spans="1:3" r="17">
      <c t="s" r="A17" s="7">
        <v>525</v>
      </c>
    </row>
    <row spans="1:3" r="18">
      <c t="s" r="A18" s="3">
        <v>42</v>
      </c>
      <c t="n" r="B18" s="5">
        <v>101</v>
      </c>
      <c t="n" r="C18" s="5">
        <v>3</v>
      </c>
    </row>
    <row spans="1:3" r="19">
      <c t="s" r="A19" s="3">
        <v>588</v>
      </c>
    </row>
    <row spans="1:3" r="20">
      <c t="s" r="A20" s="7">
        <v>525</v>
      </c>
    </row>
    <row spans="1:3" r="21">
      <c t="s" r="A21" s="3">
        <v>42</v>
      </c>
      <c t="n" r="B21" s="6">
        <v>0</v>
      </c>
      <c t="n" r="C21" s="6">
        <v>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9"/>
    <col customWidth="1" max="2" min="2" width="52"/>
    <col customWidth="1" max="3" min="3" width="21"/>
    <col customWidth="1" max="4" min="4" width="21"/>
  </cols>
  <sheetData>
    <row spans="1:4" r="1">
      <c t="s" r="A1" s="1">
        <v>589</v>
      </c>
      <c t="s" r="B1" s="2">
        <v>1</v>
      </c>
    </row>
    <row spans="1:4" r="2">
      <c t="s" r="B2" s="2">
        <v>590</v>
      </c>
      <c t="s" r="C2" s="2">
        <v>314</v>
      </c>
      <c t="s" r="D2" s="2">
        <v>341</v>
      </c>
    </row>
    <row spans="1:4" r="3">
      <c t="s" r="A3" s="7">
        <v>591</v>
      </c>
    </row>
    <row spans="1:4" r="4">
      <c t="s" r="A4" s="3">
        <v>414</v>
      </c>
      <c t="n" r="B4" s="5">
        <v>16</v>
      </c>
    </row>
    <row spans="1:4" r="5">
      <c t="s" r="A5" s="3">
        <v>423</v>
      </c>
      <c t="n" r="B5" s="6">
        <v>374164</v>
      </c>
      <c t="n" r="C5" s="6">
        <v>89241</v>
      </c>
      <c t="n" r="D5" s="6">
        <v>0</v>
      </c>
    </row>
    <row spans="1:4" r="6">
      <c t="s" r="A6" s="3">
        <v>592</v>
      </c>
      <c t="n" r="B6" s="5">
        <v>12914</v>
      </c>
    </row>
    <row spans="1:4" r="7">
      <c t="s" r="A7" s="3">
        <v>101</v>
      </c>
      <c t="n" r="B7" s="5">
        <v>5024</v>
      </c>
    </row>
    <row spans="1:4" r="8">
      <c t="s" r="A8" s="3">
        <v>593</v>
      </c>
      <c t="n" r="B8" s="6">
        <v>10250</v>
      </c>
      <c t="n" r="C8" s="5">
        <v>1820</v>
      </c>
      <c t="n" r="D8" s="6">
        <v>0</v>
      </c>
    </row>
    <row spans="1:4" r="9">
      <c t="s" r="A9" s="3">
        <v>420</v>
      </c>
    </row>
    <row spans="1:4" r="10">
      <c t="s" r="A10" s="7">
        <v>591</v>
      </c>
    </row>
    <row spans="1:4" r="11">
      <c t="s" r="A11" s="3">
        <v>594</v>
      </c>
      <c t="s" r="B11" s="3">
        <v>595</v>
      </c>
    </row>
    <row spans="1:4" r="12">
      <c t="s" r="A12" s="3">
        <v>414</v>
      </c>
      <c t="n" r="B12" s="5">
        <v>15</v>
      </c>
    </row>
    <row spans="1:4" r="13">
      <c t="s" r="A13" s="3">
        <v>596</v>
      </c>
      <c t="n" r="B13" s="5">
        <v>24</v>
      </c>
    </row>
    <row spans="1:4" r="14">
      <c t="s" r="A14" s="3">
        <v>423</v>
      </c>
      <c t="n" r="B14" s="6">
        <v>366430</v>
      </c>
    </row>
    <row spans="1:4" r="15">
      <c t="s" r="A15" s="3">
        <v>593</v>
      </c>
      <c t="n" r="B15" s="6">
        <v>9852</v>
      </c>
      <c t="n" r="C15" s="6">
        <v>1697</v>
      </c>
    </row>
    <row spans="1:4" r="16">
      <c t="s" r="A16" s="3">
        <v>597</v>
      </c>
    </row>
    <row spans="1:4" r="17">
      <c t="s" r="A17" s="7">
        <v>591</v>
      </c>
    </row>
    <row spans="1:4" r="18">
      <c t="s" r="A18" s="3">
        <v>414</v>
      </c>
      <c t="n" r="B18" s="5">
        <v>3</v>
      </c>
    </row>
    <row spans="1:4" r="19">
      <c t="s" r="A19" s="3">
        <v>598</v>
      </c>
    </row>
    <row spans="1:4" r="20">
      <c t="s" r="A20" s="7">
        <v>591</v>
      </c>
    </row>
    <row spans="1:4" r="21">
      <c t="s" r="A21" s="3">
        <v>414</v>
      </c>
      <c t="n" r="B21" s="5">
        <v>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v>
      </c>
      <c t="s" r="B1" s="2">
        <v>1</v>
      </c>
    </row>
    <row spans="1:4" r="2">
      <c t="s" r="B2" s="2">
        <v>2</v>
      </c>
      <c t="s" r="C2" s="2">
        <v>31</v>
      </c>
      <c t="s" r="D2" s="2">
        <v>69</v>
      </c>
    </row>
    <row spans="1:4" r="3">
      <c t="s" r="A3" s="7">
        <v>118</v>
      </c>
    </row>
    <row spans="1:4" r="4">
      <c t="s" r="A4" s="3">
        <v>101</v>
      </c>
      <c t="n" r="B4" s="6">
        <v>-4767</v>
      </c>
      <c t="n" r="C4" s="6">
        <v>-2294</v>
      </c>
      <c t="n" r="D4" s="6">
        <v>0</v>
      </c>
    </row>
    <row spans="1:4" r="5">
      <c t="s" r="A5" s="7">
        <v>119</v>
      </c>
    </row>
    <row spans="1:4" r="6">
      <c t="s" r="A6" s="3">
        <v>79</v>
      </c>
      <c t="n" r="B6" s="5">
        <v>7053</v>
      </c>
      <c t="n" r="C6" s="5">
        <v>185</v>
      </c>
      <c t="n" r="D6" s="5">
        <v>0</v>
      </c>
    </row>
    <row spans="1:4" r="7">
      <c t="s" r="A7" s="3">
        <v>120</v>
      </c>
      <c t="n" r="B7" s="5">
        <v>721</v>
      </c>
      <c t="n" r="C7" s="5">
        <v>83</v>
      </c>
      <c t="n" r="D7" s="5">
        <v>0</v>
      </c>
    </row>
    <row spans="1:4" r="8">
      <c t="s" r="A8" s="3">
        <v>121</v>
      </c>
      <c t="n" r="B8" s="5">
        <v>26</v>
      </c>
      <c t="n" r="C8" s="5">
        <v>6</v>
      </c>
      <c t="n" r="D8" s="5">
        <v>0</v>
      </c>
    </row>
    <row spans="1:4" r="9">
      <c t="s" r="A9" s="3">
        <v>122</v>
      </c>
      <c t="n" r="B9" s="5">
        <v>-98</v>
      </c>
      <c t="n" r="C9" s="5">
        <v>0</v>
      </c>
      <c t="n" r="D9" s="5">
        <v>0</v>
      </c>
    </row>
    <row spans="1:4" r="10">
      <c t="s" r="A10" s="3">
        <v>123</v>
      </c>
      <c t="n" r="B10" s="5">
        <v>-2449</v>
      </c>
      <c t="n" r="C10" s="5">
        <v>-13</v>
      </c>
      <c t="n" r="D10" s="5">
        <v>0</v>
      </c>
    </row>
    <row spans="1:4" r="11">
      <c t="s" r="A11" s="3">
        <v>109</v>
      </c>
      <c t="n" r="B11" s="5">
        <v>34</v>
      </c>
      <c t="n" r="C11" s="5">
        <v>11</v>
      </c>
      <c t="n" r="D11" s="5">
        <v>0</v>
      </c>
    </row>
    <row spans="1:4" r="12">
      <c t="s" r="A12" s="7">
        <v>124</v>
      </c>
    </row>
    <row spans="1:4" r="13">
      <c t="s" r="A13" s="3">
        <v>43</v>
      </c>
      <c t="n" r="B13" s="5">
        <v>4915</v>
      </c>
      <c t="n" r="C13" s="5">
        <v>303</v>
      </c>
      <c t="n" r="D13" s="5">
        <v>0</v>
      </c>
    </row>
    <row spans="1:4" r="14">
      <c t="s" r="A14" s="3">
        <v>42</v>
      </c>
      <c t="n" r="B14" s="5">
        <v>389</v>
      </c>
      <c t="n" r="C14" s="5">
        <v>102</v>
      </c>
      <c t="n" r="D14" s="5">
        <v>0</v>
      </c>
    </row>
    <row spans="1:4" r="15">
      <c t="s" r="A15" s="3">
        <v>38</v>
      </c>
      <c t="n" r="B15" s="5">
        <v>-2534</v>
      </c>
      <c t="n" r="C15" s="5">
        <v>-88</v>
      </c>
      <c t="n" r="D15" s="5">
        <v>0</v>
      </c>
    </row>
    <row spans="1:4" r="16">
      <c t="s" r="A16" s="3">
        <v>125</v>
      </c>
      <c t="n" r="B16" s="5">
        <v>3290</v>
      </c>
      <c t="n" r="C16" s="5">
        <v>-1705</v>
      </c>
      <c t="n" r="D16" s="5">
        <v>0</v>
      </c>
    </row>
    <row spans="1:4" r="17">
      <c t="s" r="A17" s="7">
        <v>126</v>
      </c>
    </row>
    <row spans="1:4" r="18">
      <c t="s" r="A18" s="3">
        <v>127</v>
      </c>
      <c t="n" r="B18" s="5">
        <v>-374164</v>
      </c>
      <c t="n" r="C18" s="5">
        <v>-89241</v>
      </c>
      <c t="n" r="D18" s="5">
        <v>0</v>
      </c>
    </row>
    <row spans="1:4" r="19">
      <c t="s" r="A19" s="3">
        <v>128</v>
      </c>
      <c t="n" r="B19" s="5">
        <v>-1289</v>
      </c>
      <c t="n" r="C19" s="5">
        <v>0</v>
      </c>
      <c t="n" r="D19" s="5">
        <v>0</v>
      </c>
    </row>
    <row spans="1:4" r="20">
      <c t="s" r="A20" s="3">
        <v>129</v>
      </c>
      <c t="n" r="B20" s="5">
        <v>995</v>
      </c>
      <c t="n" r="C20" s="5">
        <v>-2922</v>
      </c>
      <c t="n" r="D20" s="5">
        <v>0</v>
      </c>
    </row>
    <row spans="1:4" r="21">
      <c t="s" r="A21" s="3">
        <v>130</v>
      </c>
      <c t="n" r="B21" s="5">
        <v>-75</v>
      </c>
      <c t="n" r="C21" s="5">
        <v>-350</v>
      </c>
      <c t="n" r="D21" s="5">
        <v>0</v>
      </c>
    </row>
    <row spans="1:4" r="22">
      <c t="s" r="A22" s="3">
        <v>131</v>
      </c>
      <c t="n" r="B22" s="5">
        <v>-374533</v>
      </c>
      <c t="n" r="C22" s="5">
        <v>-92513</v>
      </c>
      <c t="n" r="D22" s="5">
        <v>0</v>
      </c>
    </row>
    <row spans="1:4" r="23">
      <c t="s" r="A23" s="7">
        <v>132</v>
      </c>
    </row>
    <row spans="1:4" r="24">
      <c t="s" r="A24" s="3">
        <v>133</v>
      </c>
      <c t="n" r="B24" s="5">
        <v>401411</v>
      </c>
      <c t="n" r="C24" s="5">
        <v>70034</v>
      </c>
      <c t="n" r="D24" s="5">
        <v>200</v>
      </c>
    </row>
    <row spans="1:4" r="25">
      <c t="s" r="A25" s="3">
        <v>134</v>
      </c>
      <c t="n" r="B25" s="5">
        <v>92000</v>
      </c>
      <c t="n" r="C25" s="5">
        <v>40393</v>
      </c>
      <c t="n" r="D25" s="5">
        <v>0</v>
      </c>
    </row>
    <row spans="1:4" r="26">
      <c t="s" r="A26" s="3">
        <v>135</v>
      </c>
      <c t="n" r="B26" s="5">
        <v>-39500</v>
      </c>
      <c t="n" r="C26" s="5">
        <v>-2893</v>
      </c>
      <c t="n" r="D26" s="5">
        <v>0</v>
      </c>
    </row>
    <row spans="1:4" r="27">
      <c t="s" r="A27" s="3">
        <v>136</v>
      </c>
      <c t="n" r="B27" s="5">
        <v>0</v>
      </c>
      <c t="n" r="C27" s="5">
        <v>2</v>
      </c>
      <c t="n" r="D27" s="5">
        <v>0</v>
      </c>
    </row>
    <row spans="1:4" r="28">
      <c t="s" r="A28" s="3">
        <v>137</v>
      </c>
      <c t="n" r="B28" s="5">
        <v>-1799</v>
      </c>
      <c t="n" r="C28" s="5">
        <v>-1825</v>
      </c>
      <c t="n" r="D28" s="5">
        <v>0</v>
      </c>
    </row>
    <row spans="1:4" r="29">
      <c t="s" r="A29" s="3">
        <v>138</v>
      </c>
      <c t="n" r="B29" s="5">
        <v>-311</v>
      </c>
      <c t="n" r="C29" s="5">
        <v>0</v>
      </c>
      <c t="n" r="D29" s="5">
        <v>0</v>
      </c>
    </row>
    <row spans="1:4" r="30">
      <c t="s" r="A30" s="3">
        <v>139</v>
      </c>
      <c t="n" r="B30" s="5">
        <v>-46611</v>
      </c>
      <c t="n" r="C30" s="5">
        <v>-7839</v>
      </c>
      <c t="n" r="D30" s="5">
        <v>0</v>
      </c>
    </row>
    <row spans="1:4" r="31">
      <c t="s" r="A31" s="3">
        <v>140</v>
      </c>
      <c t="n" r="B31" s="5">
        <v>-6379</v>
      </c>
      <c t="n" r="C31" s="5">
        <v>-160</v>
      </c>
      <c t="n" r="D31" s="5">
        <v>0</v>
      </c>
    </row>
    <row spans="1:4" r="32">
      <c t="s" r="A32" s="3">
        <v>141</v>
      </c>
      <c t="n" r="B32" s="5">
        <v>398811</v>
      </c>
      <c t="n" r="C32" s="5">
        <v>97712</v>
      </c>
      <c t="n" r="D32" s="5">
        <v>200</v>
      </c>
    </row>
    <row spans="1:4" r="33">
      <c t="s" r="A33" s="3">
        <v>142</v>
      </c>
      <c t="n" r="B33" s="5">
        <v>27568</v>
      </c>
      <c t="n" r="C33" s="5">
        <v>3494</v>
      </c>
      <c t="n" r="D33" s="5">
        <v>200</v>
      </c>
    </row>
    <row spans="1:4" r="34">
      <c t="s" r="A34" s="3">
        <v>143</v>
      </c>
      <c t="n" r="B34" s="5">
        <v>3694</v>
      </c>
      <c t="n" r="C34" s="5">
        <v>200</v>
      </c>
      <c t="n" r="D34" s="5">
        <v>0</v>
      </c>
    </row>
    <row spans="1:4" r="35">
      <c t="s" r="A35" s="3">
        <v>144</v>
      </c>
      <c t="n" r="B35" s="5">
        <v>31262</v>
      </c>
      <c t="n" r="C35" s="5">
        <v>3694</v>
      </c>
      <c t="n" r="D35" s="5">
        <v>200</v>
      </c>
    </row>
    <row spans="1:4" r="36">
      <c t="s" r="A36" s="7">
        <v>145</v>
      </c>
    </row>
    <row spans="1:4" r="37">
      <c t="s" r="A37" s="3">
        <v>146</v>
      </c>
      <c t="n" r="B37" s="5">
        <v>1055</v>
      </c>
      <c t="n" r="C37" s="5">
        <v>23</v>
      </c>
      <c t="n" r="D37" s="5">
        <v>0</v>
      </c>
    </row>
    <row spans="1:4" r="38">
      <c t="s" r="A38" s="7">
        <v>147</v>
      </c>
    </row>
    <row spans="1:4" r="39">
      <c t="s" r="A39" s="3">
        <v>148</v>
      </c>
      <c t="n" r="B39" s="6">
        <v>9643</v>
      </c>
      <c t="n" r="C39" s="6">
        <v>270</v>
      </c>
      <c t="n" r="D39" s="6">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68"/>
    <col customWidth="1" max="2" min="2" width="16"/>
  </cols>
  <sheetData>
    <row spans="1:2" r="1">
      <c t="s" r="A1" s="1">
        <v>599</v>
      </c>
      <c t="s" r="B1" s="2">
        <v>1</v>
      </c>
    </row>
    <row spans="1:2" r="2">
      <c t="s" r="B2" s="2">
        <v>2</v>
      </c>
    </row>
    <row spans="1:2" r="3">
      <c t="s" r="A3" s="3">
        <v>600</v>
      </c>
    </row>
    <row spans="1:2" r="4">
      <c t="s" r="A4" s="7">
        <v>591</v>
      </c>
    </row>
    <row spans="1:2" r="5">
      <c t="s" r="A5" s="3">
        <v>601</v>
      </c>
      <c t="s" r="B5" s="3">
        <v>602</v>
      </c>
    </row>
    <row spans="1:2" r="6">
      <c t="s" r="A6" s="3">
        <v>603</v>
      </c>
      <c t="s" r="B6" s="3">
        <v>595</v>
      </c>
    </row>
    <row spans="1:2" r="7">
      <c t="s" r="A7" s="3">
        <v>604</v>
      </c>
    </row>
    <row spans="1:2" r="8">
      <c t="s" r="A8" s="7">
        <v>591</v>
      </c>
    </row>
    <row spans="1:2" r="9">
      <c t="s" r="A9" s="3">
        <v>601</v>
      </c>
      <c t="s" r="B9" s="3">
        <v>605</v>
      </c>
    </row>
    <row spans="1:2" r="10">
      <c t="s" r="A10" s="3">
        <v>603</v>
      </c>
      <c t="s" r="B10" s="3">
        <v>595</v>
      </c>
    </row>
    <row spans="1:2" r="11">
      <c t="s" r="A11" s="3">
        <v>606</v>
      </c>
    </row>
    <row spans="1:2" r="12">
      <c t="s" r="A12" s="7">
        <v>591</v>
      </c>
    </row>
    <row spans="1:2" r="13">
      <c t="s" r="A13" s="3">
        <v>601</v>
      </c>
      <c t="s" r="B13" s="3">
        <v>607</v>
      </c>
    </row>
    <row spans="1:2" r="14">
      <c t="s" r="A14" s="3">
        <v>603</v>
      </c>
      <c t="s" r="B14" s="3">
        <v>595</v>
      </c>
    </row>
    <row spans="1:2" r="15">
      <c t="s" r="A15" s="3">
        <v>608</v>
      </c>
    </row>
    <row spans="1:2" r="16">
      <c t="s" r="A16" s="7">
        <v>591</v>
      </c>
    </row>
    <row spans="1:2" r="17">
      <c t="s" r="A17" s="3">
        <v>601</v>
      </c>
      <c t="s" r="B17" s="3">
        <v>609</v>
      </c>
    </row>
    <row spans="1:2" r="18">
      <c t="s" r="A18" s="3">
        <v>603</v>
      </c>
      <c t="s" r="B18" s="3">
        <v>595</v>
      </c>
    </row>
    <row spans="1:2" r="19">
      <c t="s" r="A19" s="3">
        <v>610</v>
      </c>
    </row>
    <row spans="1:2" r="20">
      <c t="s" r="A20" s="7">
        <v>591</v>
      </c>
    </row>
    <row spans="1:2" r="21">
      <c t="s" r="A21" s="3">
        <v>601</v>
      </c>
      <c t="s" r="B21" s="3">
        <v>611</v>
      </c>
    </row>
    <row spans="1:2" r="22">
      <c t="s" r="A22" s="3">
        <v>603</v>
      </c>
      <c t="s" r="B22" s="3">
        <v>595</v>
      </c>
    </row>
    <row spans="1:2" r="23">
      <c t="s" r="A23" s="3">
        <v>612</v>
      </c>
    </row>
    <row spans="1:2" r="24">
      <c t="s" r="A24" s="7">
        <v>591</v>
      </c>
    </row>
    <row spans="1:2" r="25">
      <c t="s" r="A25" s="3">
        <v>601</v>
      </c>
      <c t="s" r="B25" s="3">
        <v>613</v>
      </c>
    </row>
    <row spans="1:2" r="26">
      <c t="s" r="A26" s="3">
        <v>603</v>
      </c>
      <c t="s" r="B26" s="3">
        <v>595</v>
      </c>
    </row>
    <row spans="1:2" r="27">
      <c t="s" r="A27" s="3">
        <v>614</v>
      </c>
    </row>
    <row spans="1:2" r="28">
      <c t="s" r="A28" s="7">
        <v>591</v>
      </c>
    </row>
    <row spans="1:2" r="29">
      <c t="s" r="A29" s="3">
        <v>601</v>
      </c>
      <c t="s" r="B29" s="3">
        <v>615</v>
      </c>
    </row>
    <row spans="1:2" r="30">
      <c t="s" r="A30" s="3">
        <v>603</v>
      </c>
      <c t="s" r="B30" s="3">
        <v>595</v>
      </c>
    </row>
    <row spans="1:2" r="31">
      <c t="s" r="A31" s="3">
        <v>616</v>
      </c>
    </row>
    <row spans="1:2" r="32">
      <c t="s" r="A32" s="7">
        <v>591</v>
      </c>
    </row>
    <row spans="1:2" r="33">
      <c t="s" r="A33" s="3">
        <v>601</v>
      </c>
      <c t="s" r="B33" s="3">
        <v>617</v>
      </c>
    </row>
    <row spans="1:2" r="34">
      <c t="s" r="A34" s="3">
        <v>603</v>
      </c>
      <c t="s" r="B34" s="3">
        <v>595</v>
      </c>
    </row>
    <row spans="1:2" r="35">
      <c t="s" r="A35" s="3">
        <v>618</v>
      </c>
    </row>
    <row spans="1:2" r="36">
      <c t="s" r="A36" s="7">
        <v>591</v>
      </c>
    </row>
    <row spans="1:2" r="37">
      <c t="s" r="A37" s="3">
        <v>601</v>
      </c>
      <c t="s" r="B37" s="3">
        <v>619</v>
      </c>
    </row>
    <row spans="1:2" r="38">
      <c t="s" r="A38" s="3">
        <v>603</v>
      </c>
      <c t="s" r="B38" s="3">
        <v>595</v>
      </c>
    </row>
    <row spans="1:2" r="39">
      <c t="s" r="A39" s="3">
        <v>620</v>
      </c>
    </row>
    <row spans="1:2" r="40">
      <c t="s" r="A40" s="7">
        <v>591</v>
      </c>
    </row>
    <row spans="1:2" r="41">
      <c t="s" r="A41" s="3">
        <v>601</v>
      </c>
      <c t="s" r="B41" s="3">
        <v>621</v>
      </c>
    </row>
    <row spans="1:2" r="42">
      <c t="s" r="A42" s="3">
        <v>603</v>
      </c>
      <c t="s" r="B42" s="3">
        <v>595</v>
      </c>
    </row>
    <row spans="1:2" r="43">
      <c t="s" r="A43" s="3">
        <v>622</v>
      </c>
    </row>
    <row spans="1:2" r="44">
      <c t="s" r="A44" s="7">
        <v>591</v>
      </c>
    </row>
    <row spans="1:2" r="45">
      <c t="s" r="A45" s="3">
        <v>601</v>
      </c>
      <c t="s" r="B45" s="3">
        <v>623</v>
      </c>
    </row>
    <row spans="1:2" r="46">
      <c t="s" r="A46" s="3">
        <v>603</v>
      </c>
      <c t="s" r="B46" s="3">
        <v>595</v>
      </c>
    </row>
    <row spans="1:2" r="47">
      <c t="s" r="A47" s="3">
        <v>624</v>
      </c>
    </row>
    <row spans="1:2" r="48">
      <c t="s" r="A48" s="7">
        <v>591</v>
      </c>
    </row>
    <row spans="1:2" r="49">
      <c t="s" r="A49" s="3">
        <v>601</v>
      </c>
      <c t="s" r="B49" s="3">
        <v>625</v>
      </c>
    </row>
    <row spans="1:2" r="50">
      <c t="s" r="A50" s="3">
        <v>603</v>
      </c>
      <c t="s" r="B50" s="3">
        <v>595</v>
      </c>
    </row>
    <row spans="1:2" r="51">
      <c t="s" r="A51" s="3">
        <v>626</v>
      </c>
    </row>
    <row spans="1:2" r="52">
      <c t="s" r="A52" s="7">
        <v>591</v>
      </c>
    </row>
    <row spans="1:2" r="53">
      <c t="s" r="A53" s="3">
        <v>601</v>
      </c>
      <c t="s" r="B53" s="3">
        <v>627</v>
      </c>
    </row>
    <row spans="1:2" r="54">
      <c t="s" r="A54" s="3">
        <v>603</v>
      </c>
      <c t="s" r="B54" s="3">
        <v>595</v>
      </c>
    </row>
    <row spans="1:2" r="55">
      <c t="s" r="A55" s="3">
        <v>628</v>
      </c>
    </row>
    <row spans="1:2" r="56">
      <c t="s" r="A56" s="7">
        <v>591</v>
      </c>
    </row>
    <row spans="1:2" r="57">
      <c t="s" r="A57" s="3">
        <v>601</v>
      </c>
      <c t="s" r="B57" s="3">
        <v>629</v>
      </c>
    </row>
    <row spans="1:2" r="58">
      <c t="s" r="A58" s="3">
        <v>603</v>
      </c>
      <c t="s" r="B58" s="3">
        <v>595</v>
      </c>
    </row>
    <row spans="1:2" r="59">
      <c t="s" r="A59" s="3">
        <v>630</v>
      </c>
    </row>
    <row spans="1:2" r="60">
      <c t="s" r="A60" s="7">
        <v>591</v>
      </c>
    </row>
    <row spans="1:2" r="61">
      <c t="s" r="A61" s="3">
        <v>601</v>
      </c>
      <c t="s" r="B61" s="3">
        <v>631</v>
      </c>
    </row>
    <row spans="1:2" r="62">
      <c t="s" r="A62" s="3">
        <v>603</v>
      </c>
      <c t="s" r="B62" s="3">
        <v>5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632</v>
      </c>
      <c t="s" r="B1" s="2">
        <v>395</v>
      </c>
    </row>
    <row spans="1:2" r="2">
      <c t="s" r="A2" s="7">
        <v>183</v>
      </c>
    </row>
    <row spans="1:2" r="3">
      <c t="s" r="A3" s="3">
        <v>33</v>
      </c>
      <c t="n" r="B3" s="6">
        <v>33844</v>
      </c>
    </row>
    <row spans="1:2" r="4">
      <c t="s" r="A4" s="3">
        <v>633</v>
      </c>
      <c t="n" r="B4" s="5">
        <v>287020</v>
      </c>
    </row>
    <row spans="1:2" r="5">
      <c t="s" r="A5" s="3">
        <v>634</v>
      </c>
      <c t="n" r="B5" s="5">
        <v>48708</v>
      </c>
    </row>
    <row spans="1:2" r="6">
      <c t="s" r="A6" s="3">
        <v>635</v>
      </c>
      <c t="n" r="B6" s="5">
        <v>3714</v>
      </c>
    </row>
    <row spans="1:2" r="7">
      <c t="s" r="A7" s="3">
        <v>636</v>
      </c>
      <c t="n" r="B7" s="5">
        <v>644</v>
      </c>
    </row>
    <row spans="1:2" r="8">
      <c t="s" r="A8" s="3">
        <v>637</v>
      </c>
      <c t="n" r="B8" s="5">
        <v>373930</v>
      </c>
    </row>
    <row spans="1:2" r="9">
      <c t="s" r="A9" s="3">
        <v>638</v>
      </c>
      <c t="n" r="B9" s="5">
        <v>-7500</v>
      </c>
    </row>
    <row spans="1:2" r="10">
      <c t="s" r="A10" s="3">
        <v>639</v>
      </c>
      <c t="n" r="B10" s="6">
        <v>3664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40</v>
      </c>
      <c t="s" r="B1" s="2">
        <v>1</v>
      </c>
    </row>
    <row spans="1:3" r="2">
      <c t="s" r="B2" s="2">
        <v>2</v>
      </c>
      <c t="s" r="C2" s="2">
        <v>31</v>
      </c>
    </row>
    <row spans="1:3" r="3">
      <c t="s" r="A3" s="7">
        <v>641</v>
      </c>
    </row>
    <row spans="1:3" r="4">
      <c t="s" r="A4" s="3">
        <v>592</v>
      </c>
      <c t="n" r="B4" s="6">
        <v>38506</v>
      </c>
      <c t="n" r="C4" s="6">
        <v>23518</v>
      </c>
    </row>
    <row spans="1:3" r="5">
      <c t="s" r="A5" s="3">
        <v>642</v>
      </c>
      <c t="n" r="B5" s="6">
        <v>12162</v>
      </c>
      <c t="n" r="C5" s="6">
        <v>8481</v>
      </c>
    </row>
    <row spans="1:3" r="6">
      <c t="s" r="A6" s="3">
        <v>27</v>
      </c>
    </row>
    <row spans="1:3" r="7">
      <c t="s" r="A7" s="7">
        <v>643</v>
      </c>
    </row>
    <row spans="1:3" r="8">
      <c t="s" r="A8" s="3">
        <v>87</v>
      </c>
      <c t="n" r="B8" s="8">
        <v>0.26</v>
      </c>
      <c t="n" r="C8" s="8">
        <v>0.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spans="1:12" r="1">
      <c t="s" r="A1" s="1">
        <v>644</v>
      </c>
      <c t="s" r="B1" s="2">
        <v>645</v>
      </c>
      <c t="s" r="J1" s="2">
        <v>1</v>
      </c>
    </row>
    <row spans="1:12" r="2">
      <c t="s" r="B2" s="2">
        <v>395</v>
      </c>
      <c t="s" r="C2" s="2">
        <v>646</v>
      </c>
      <c t="s" r="D2" s="2">
        <v>647</v>
      </c>
      <c t="s" r="E2" s="2">
        <v>648</v>
      </c>
      <c t="s" r="F2" s="2">
        <v>314</v>
      </c>
      <c t="s" r="G2" s="2">
        <v>649</v>
      </c>
      <c t="s" r="H2" s="2">
        <v>650</v>
      </c>
      <c t="s" r="I2" s="2">
        <v>651</v>
      </c>
      <c t="s" r="J2" s="2">
        <v>652</v>
      </c>
      <c t="s" r="K2" s="2">
        <v>653</v>
      </c>
      <c t="s" r="L2" s="2">
        <v>341</v>
      </c>
    </row>
    <row spans="1:12" r="3">
      <c t="s" r="A3" s="7">
        <v>654</v>
      </c>
    </row>
    <row spans="1:12" r="4">
      <c t="s" r="A4" s="3">
        <v>347</v>
      </c>
      <c t="n" r="J4" s="5">
        <v>2</v>
      </c>
      <c t="n" r="K4" s="5">
        <v>2</v>
      </c>
    </row>
    <row spans="1:12" r="5">
      <c t="s" r="A5" s="3">
        <v>592</v>
      </c>
      <c t="n" r="B5" s="6">
        <v>9025000</v>
      </c>
      <c t="n" r="C5" s="6">
        <v>6884000</v>
      </c>
      <c t="n" r="D5" s="6">
        <v>3067000</v>
      </c>
      <c t="n" r="E5" s="6">
        <v>2310000</v>
      </c>
      <c t="n" r="F5" s="6">
        <v>272000</v>
      </c>
      <c t="n" r="G5" s="6">
        <v>65000</v>
      </c>
      <c t="n" r="H5" s="6">
        <v>0</v>
      </c>
      <c t="n" r="I5" s="6">
        <v>0</v>
      </c>
      <c t="n" r="J5" s="6">
        <v>21286000</v>
      </c>
      <c t="n" r="K5" s="6">
        <v>337000</v>
      </c>
      <c t="n" r="L5" s="6">
        <v>0</v>
      </c>
    </row>
    <row spans="1:12" r="6">
      <c t="s" r="A6" s="3">
        <v>655</v>
      </c>
    </row>
    <row spans="1:12" r="7">
      <c t="s" r="A7" s="7">
        <v>654</v>
      </c>
    </row>
    <row spans="1:12" r="8">
      <c t="s" r="A8" s="3">
        <v>592</v>
      </c>
      <c t="n" r="J8" s="6">
        <v>0</v>
      </c>
      <c t="n" r="K8" s="6">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56</v>
      </c>
      <c t="s" r="B1" s="2">
        <v>645</v>
      </c>
      <c t="s" r="J1" s="2">
        <v>1</v>
      </c>
    </row>
    <row spans="1:12" r="2">
      <c t="s" r="B2" s="2">
        <v>2</v>
      </c>
      <c t="s" r="C2" s="2">
        <v>657</v>
      </c>
      <c t="s" r="D2" s="2">
        <v>4</v>
      </c>
      <c t="s" r="E2" s="2">
        <v>658</v>
      </c>
      <c t="s" r="F2" s="2">
        <v>31</v>
      </c>
      <c t="s" r="G2" s="2">
        <v>659</v>
      </c>
      <c t="s" r="H2" s="2">
        <v>660</v>
      </c>
      <c t="s" r="I2" s="2">
        <v>661</v>
      </c>
      <c t="s" r="J2" s="2">
        <v>2</v>
      </c>
      <c t="s" r="K2" s="2">
        <v>31</v>
      </c>
      <c t="s" r="L2" s="2">
        <v>69</v>
      </c>
    </row>
    <row spans="1:12" r="3">
      <c t="s" r="A3" s="7">
        <v>654</v>
      </c>
    </row>
    <row spans="1:12" r="4">
      <c t="s" r="A4" s="3">
        <v>75</v>
      </c>
      <c t="n" r="J4" s="6">
        <v>-2836</v>
      </c>
      <c t="n" r="K4" s="6">
        <v>-51</v>
      </c>
      <c t="n" r="L4" s="6">
        <v>0</v>
      </c>
    </row>
    <row spans="1:12" r="5">
      <c t="s" r="A5" s="3">
        <v>81</v>
      </c>
      <c t="n" r="B5" s="6">
        <v>-159</v>
      </c>
      <c t="n" r="C5" s="6">
        <v>-1219</v>
      </c>
      <c t="n" r="D5" s="6">
        <v>-1594</v>
      </c>
      <c t="n" r="E5" s="6">
        <v>91</v>
      </c>
      <c t="n" r="F5" s="6">
        <v>-1659</v>
      </c>
      <c t="n" r="G5" s="6">
        <v>-428</v>
      </c>
      <c t="n" r="H5" s="6">
        <v>-55</v>
      </c>
      <c t="n" r="I5" s="6">
        <v>0</v>
      </c>
      <c t="n" r="J5" s="5">
        <v>-2881</v>
      </c>
      <c t="n" r="K5" s="5">
        <v>-2142</v>
      </c>
      <c t="n" r="L5" s="5">
        <v>0</v>
      </c>
    </row>
    <row spans="1:12" r="6">
      <c t="s" r="A6" s="3">
        <v>76</v>
      </c>
      <c t="n" r="J6" s="5">
        <v>-2133</v>
      </c>
      <c t="n" r="K6" s="5">
        <v>-351</v>
      </c>
      <c t="n" r="L6" s="5">
        <v>0</v>
      </c>
    </row>
    <row spans="1:12" r="7">
      <c t="s" r="A7" s="3">
        <v>77</v>
      </c>
      <c t="n" r="J7" s="5">
        <v>-10250</v>
      </c>
      <c t="n" r="K7" s="5">
        <v>-1820</v>
      </c>
      <c t="n" r="L7" s="5">
        <v>0</v>
      </c>
    </row>
    <row spans="1:12" r="8">
      <c t="s" r="A8" s="3">
        <v>78</v>
      </c>
      <c t="n" r="J8" s="5">
        <v>-1895</v>
      </c>
      <c t="n" r="K8" s="5">
        <v>-72</v>
      </c>
      <c t="n" r="L8" s="5">
        <v>0</v>
      </c>
    </row>
    <row spans="1:12" r="9">
      <c t="s" r="A9" s="3">
        <v>79</v>
      </c>
      <c t="n" r="J9" s="5">
        <v>-7053</v>
      </c>
      <c t="n" r="K9" s="5">
        <v>-185</v>
      </c>
      <c t="n" r="L9" s="5">
        <v>0</v>
      </c>
    </row>
    <row spans="1:12" r="10">
      <c t="s" r="A10" s="3">
        <v>82</v>
      </c>
      <c t="n" r="B10" s="5">
        <v>-683</v>
      </c>
      <c t="n" r="C10" s="5">
        <v>-542</v>
      </c>
      <c t="n" r="D10" s="5">
        <v>-291</v>
      </c>
      <c t="n" r="E10" s="5">
        <v>-370</v>
      </c>
      <c t="n" r="F10" s="5">
        <v>-98</v>
      </c>
      <c t="n" r="G10" s="5">
        <v>-54</v>
      </c>
      <c t="n" r="H10" s="5">
        <v>0</v>
      </c>
      <c t="n" r="I10" s="5">
        <v>0</v>
      </c>
      <c t="n" r="J10" s="5">
        <v>-1886</v>
      </c>
      <c t="n" r="K10" s="5">
        <v>-152</v>
      </c>
      <c t="n" r="L10" s="5">
        <v>0</v>
      </c>
    </row>
    <row spans="1:12" r="11">
      <c t="s" r="A11" s="3">
        <v>83</v>
      </c>
      <c t="n" r="B11" s="6">
        <v>-842</v>
      </c>
      <c t="n" r="C11" s="6">
        <v>-1761</v>
      </c>
      <c t="n" r="D11" s="6">
        <v>-1885</v>
      </c>
      <c t="n" r="E11" s="6">
        <v>-279</v>
      </c>
      <c t="n" r="F11" s="6">
        <v>-1757</v>
      </c>
      <c t="n" r="G11" s="6">
        <v>-482</v>
      </c>
      <c t="n" r="H11" s="6">
        <v>-55</v>
      </c>
      <c t="n" r="I11" s="6">
        <v>0</v>
      </c>
      <c t="n" r="J11" s="5">
        <v>-4767</v>
      </c>
      <c t="n" r="K11" s="5">
        <v>-2294</v>
      </c>
      <c t="n" r="L11" s="6">
        <v>0</v>
      </c>
    </row>
    <row spans="1:12" r="12">
      <c t="s" r="A12" s="3">
        <v>662</v>
      </c>
    </row>
    <row spans="1:12" r="13">
      <c t="s" r="A13" s="7">
        <v>654</v>
      </c>
    </row>
    <row spans="1:12" r="14">
      <c t="s" r="A14" s="3">
        <v>663</v>
      </c>
      <c t="n" r="J14" s="5">
        <v>21286</v>
      </c>
      <c t="n" r="K14" s="5">
        <v>337</v>
      </c>
    </row>
    <row spans="1:12" r="15">
      <c t="s" r="A15" s="3">
        <v>75</v>
      </c>
      <c t="n" r="J15" s="5">
        <v>-2836</v>
      </c>
      <c t="n" r="K15" s="5">
        <v>-51</v>
      </c>
    </row>
    <row spans="1:12" r="16">
      <c t="s" r="A16" s="3">
        <v>81</v>
      </c>
      <c t="n" r="J16" s="5">
        <v>18450</v>
      </c>
      <c t="n" r="K16" s="5">
        <v>286</v>
      </c>
    </row>
    <row spans="1:12" r="17">
      <c t="s" r="A17" s="3">
        <v>664</v>
      </c>
    </row>
    <row spans="1:12" r="18">
      <c t="s" r="A18" s="7">
        <v>654</v>
      </c>
    </row>
    <row spans="1:12" r="19">
      <c t="s" r="A19" s="3">
        <v>663</v>
      </c>
      <c t="n" r="J19" s="5">
        <v>1618</v>
      </c>
      <c t="n" r="K19" s="5">
        <v>0</v>
      </c>
    </row>
    <row spans="1:12" r="20">
      <c t="s" r="A20" s="3">
        <v>75</v>
      </c>
      <c t="n" r="J20" s="5">
        <v>-301</v>
      </c>
      <c t="n" r="K20" s="5">
        <v>0</v>
      </c>
    </row>
    <row spans="1:12" r="21">
      <c t="s" r="A21" s="3">
        <v>81</v>
      </c>
      <c t="n" r="J21" s="5">
        <v>1317</v>
      </c>
      <c t="n" r="K21" s="5">
        <v>0</v>
      </c>
    </row>
    <row spans="1:12" r="22">
      <c t="s" r="A22" s="3">
        <v>665</v>
      </c>
    </row>
    <row spans="1:12" r="23">
      <c t="s" r="A23" s="7">
        <v>654</v>
      </c>
    </row>
    <row spans="1:12" r="24">
      <c t="s" r="A24" s="3">
        <v>663</v>
      </c>
      <c t="n" r="J24" s="5">
        <v>19668</v>
      </c>
      <c t="n" r="K24" s="5">
        <v>337</v>
      </c>
    </row>
    <row spans="1:12" r="25">
      <c t="s" r="A25" s="3">
        <v>75</v>
      </c>
      <c t="n" r="J25" s="5">
        <v>-2535</v>
      </c>
      <c t="n" r="K25" s="5">
        <v>-51</v>
      </c>
    </row>
    <row spans="1:12" r="26">
      <c t="s" r="A26" s="3">
        <v>81</v>
      </c>
      <c t="n" r="J26" s="6">
        <v>17133</v>
      </c>
      <c t="n" r="K26" s="6">
        <v>28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6</v>
      </c>
      <c t="s" r="B1" s="2">
        <v>2</v>
      </c>
      <c t="s" r="C1" s="2">
        <v>31</v>
      </c>
    </row>
    <row spans="1:3" r="2">
      <c t="s" r="A2" s="7">
        <v>667</v>
      </c>
    </row>
    <row spans="1:3" r="3">
      <c t="s" r="A3" s="3">
        <v>39</v>
      </c>
      <c t="n" r="B3" s="6">
        <v>506730</v>
      </c>
      <c t="n" r="C3" s="6">
        <v>97866</v>
      </c>
    </row>
    <row spans="1:3" r="4">
      <c t="s" r="A4" s="3">
        <v>664</v>
      </c>
    </row>
    <row spans="1:3" r="5">
      <c t="s" r="A5" s="7">
        <v>667</v>
      </c>
    </row>
    <row spans="1:3" r="6">
      <c t="s" r="A6" s="3">
        <v>39</v>
      </c>
      <c t="n" r="B6" s="5">
        <v>44207</v>
      </c>
      <c t="n" r="C6" s="5">
        <v>0</v>
      </c>
    </row>
    <row spans="1:3" r="7">
      <c t="s" r="A7" s="3">
        <v>665</v>
      </c>
    </row>
    <row spans="1:3" r="8">
      <c t="s" r="A8" s="7">
        <v>667</v>
      </c>
    </row>
    <row spans="1:3" r="9">
      <c t="s" r="A9" s="3">
        <v>39</v>
      </c>
      <c t="n" r="B9" s="5">
        <v>427878</v>
      </c>
      <c t="n" r="C9" s="5">
        <v>92052</v>
      </c>
    </row>
    <row spans="1:3" r="10">
      <c t="s" r="A10" s="3">
        <v>668</v>
      </c>
    </row>
    <row spans="1:3" r="11">
      <c t="s" r="A11" s="7">
        <v>667</v>
      </c>
    </row>
    <row spans="1:3" r="12">
      <c t="s" r="A12" s="3">
        <v>39</v>
      </c>
      <c t="n" r="B12" s="6">
        <v>34645</v>
      </c>
      <c t="n" r="C12" s="6">
        <v>58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9</v>
      </c>
      <c t="s" r="B1" s="2">
        <v>1</v>
      </c>
    </row>
    <row spans="1:3" r="2">
      <c t="s" r="B2" s="2">
        <v>2</v>
      </c>
      <c t="s" r="C2" s="2">
        <v>31</v>
      </c>
    </row>
    <row spans="1:3" r="3">
      <c t="s" r="A3" s="7">
        <v>670</v>
      </c>
    </row>
    <row spans="1:3" r="4">
      <c t="s" r="A4" s="3">
        <v>671</v>
      </c>
      <c t="n" r="B4" s="6">
        <v>375668</v>
      </c>
      <c t="n" r="C4" s="6">
        <v>89241</v>
      </c>
    </row>
    <row spans="1:3" r="5">
      <c t="s" r="A5" s="3">
        <v>664</v>
      </c>
    </row>
    <row spans="1:3" r="6">
      <c t="s" r="A6" s="7">
        <v>670</v>
      </c>
    </row>
    <row spans="1:3" r="7">
      <c t="s" r="A7" s="3">
        <v>671</v>
      </c>
      <c t="n" r="B7" s="5">
        <v>43815</v>
      </c>
      <c t="n" r="C7" s="5">
        <v>0</v>
      </c>
    </row>
    <row spans="1:3" r="8">
      <c t="s" r="A8" s="3">
        <v>665</v>
      </c>
    </row>
    <row spans="1:3" r="9">
      <c t="s" r="A9" s="7">
        <v>670</v>
      </c>
    </row>
    <row spans="1:3" r="10">
      <c t="s" r="A10" s="3">
        <v>671</v>
      </c>
      <c t="n" r="B10" s="6">
        <v>331853</v>
      </c>
      <c t="n" r="C10" s="6">
        <v>8924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2</v>
      </c>
      <c t="s" r="B1" s="2">
        <v>2</v>
      </c>
      <c t="s" r="C1" s="2">
        <v>31</v>
      </c>
    </row>
    <row spans="1:3" r="2">
      <c t="s" r="A2" s="7">
        <v>189</v>
      </c>
    </row>
    <row spans="1:3" r="3">
      <c t="s" r="A3" s="3">
        <v>673</v>
      </c>
      <c t="n" r="B3" s="6">
        <v>2283</v>
      </c>
      <c t="n" r="C3" s="6">
        <v>219</v>
      </c>
    </row>
    <row spans="1:3" r="4">
      <c t="s" r="A4" s="3">
        <v>674</v>
      </c>
      <c t="n" r="B4" s="5">
        <v>221</v>
      </c>
      <c t="n" r="C4" s="5">
        <v>47</v>
      </c>
    </row>
    <row spans="1:3" r="5">
      <c t="s" r="A5" s="3">
        <v>675</v>
      </c>
      <c t="n" r="B5" s="5">
        <v>505</v>
      </c>
      <c t="n" r="C5" s="5">
        <v>6</v>
      </c>
    </row>
    <row spans="1:3" r="6">
      <c t="s" r="A6" s="3">
        <v>676</v>
      </c>
      <c t="n" r="B6" s="5">
        <v>2548</v>
      </c>
      <c t="n" r="C6" s="5">
        <v>325</v>
      </c>
    </row>
    <row spans="1:3" r="7">
      <c t="s" r="A7" s="3">
        <v>677</v>
      </c>
      <c t="n" r="B7" s="5">
        <v>1848</v>
      </c>
      <c t="n" r="C7" s="5">
        <v>0</v>
      </c>
    </row>
    <row spans="1:3" r="8">
      <c t="s" r="A8" s="3">
        <v>678</v>
      </c>
      <c t="n" r="B8" s="5">
        <v>839</v>
      </c>
      <c t="n" r="C8" s="5">
        <v>31</v>
      </c>
    </row>
    <row spans="1:3" r="9">
      <c t="s" r="A9" s="3">
        <v>679</v>
      </c>
      <c t="n" r="B9" s="6">
        <v>8244</v>
      </c>
      <c t="n" r="C9" s="6">
        <v>6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680</v>
      </c>
      <c t="s" r="B1" s="2">
        <v>2</v>
      </c>
      <c t="s" r="C1" s="2">
        <v>2</v>
      </c>
      <c t="s" r="D1" s="2">
        <v>31</v>
      </c>
    </row>
    <row spans="1:4" r="2">
      <c t="s" r="A2" s="7">
        <v>192</v>
      </c>
    </row>
    <row spans="1:4" r="3">
      <c t="s" r="A3" s="3">
        <v>361</v>
      </c>
      <c t="n" r="C3" s="6">
        <v>0</v>
      </c>
      <c t="n" r="D3" s="6">
        <v>0</v>
      </c>
    </row>
    <row spans="1:4" r="4">
      <c t="s" r="A4" s="3">
        <v>681</v>
      </c>
      <c t="n" r="B4" s="6">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2</v>
      </c>
      <c t="s" r="B1" s="2">
        <v>1</v>
      </c>
    </row>
    <row spans="1:3" r="2">
      <c t="s" r="B2" s="2">
        <v>2</v>
      </c>
      <c t="s" r="C2" s="2">
        <v>31</v>
      </c>
    </row>
    <row spans="1:3" r="3">
      <c t="s" r="A3" s="7">
        <v>192</v>
      </c>
    </row>
    <row spans="1:3" r="4">
      <c t="s" r="A4" s="3">
        <v>683</v>
      </c>
      <c t="s" r="B4" s="3">
        <v>684</v>
      </c>
      <c t="s" r="C4" s="3">
        <v>685</v>
      </c>
    </row>
    <row spans="1:3" r="5">
      <c t="s" r="A5" s="3">
        <v>686</v>
      </c>
      <c t="s" r="B5" s="3">
        <v>687</v>
      </c>
      <c t="s" r="C5" s="3">
        <v>595</v>
      </c>
    </row>
    <row spans="1:3" r="6">
      <c t="s" r="A6" s="3">
        <v>688</v>
      </c>
      <c t="s" r="B6" s="3">
        <v>595</v>
      </c>
      <c t="s" r="C6" s="3">
        <v>5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7">
        <v>150</v>
      </c>
    </row>
    <row spans="1:2" r="4">
      <c t="s" r="A4" s="3">
        <v>149</v>
      </c>
      <c t="s" r="B4" s="3">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89</v>
      </c>
      <c t="s" r="B1" s="2">
        <v>645</v>
      </c>
      <c t="s" r="J1" s="2">
        <v>1</v>
      </c>
    </row>
    <row spans="1:12" r="2">
      <c t="s" r="B2" s="2">
        <v>2</v>
      </c>
      <c t="s" r="C2" s="2">
        <v>657</v>
      </c>
      <c t="s" r="D2" s="2">
        <v>4</v>
      </c>
      <c t="s" r="E2" s="2">
        <v>658</v>
      </c>
      <c t="s" r="F2" s="2">
        <v>31</v>
      </c>
      <c t="s" r="G2" s="2">
        <v>659</v>
      </c>
      <c t="s" r="H2" s="2">
        <v>660</v>
      </c>
      <c t="s" r="I2" s="2">
        <v>661</v>
      </c>
      <c t="s" r="J2" s="2">
        <v>2</v>
      </c>
      <c t="s" r="K2" s="2">
        <v>31</v>
      </c>
      <c t="s" r="L2" s="2">
        <v>69</v>
      </c>
    </row>
    <row spans="1:12" r="3">
      <c t="s" r="A3" s="7">
        <v>690</v>
      </c>
    </row>
    <row spans="1:12" r="4">
      <c t="s" r="A4" s="3">
        <v>691</v>
      </c>
      <c t="n" r="B4" s="6">
        <v>9025</v>
      </c>
      <c t="n" r="C4" s="6">
        <v>6884</v>
      </c>
      <c t="n" r="D4" s="6">
        <v>3067</v>
      </c>
      <c t="n" r="E4" s="6">
        <v>2310</v>
      </c>
      <c t="n" r="F4" s="6">
        <v>272</v>
      </c>
      <c t="n" r="G4" s="6">
        <v>65</v>
      </c>
      <c t="n" r="H4" s="6">
        <v>0</v>
      </c>
      <c t="n" r="I4" s="6">
        <v>0</v>
      </c>
      <c t="n" r="J4" s="6">
        <v>21286</v>
      </c>
      <c t="n" r="K4" s="6">
        <v>337</v>
      </c>
      <c t="n" r="L4" s="6">
        <v>0</v>
      </c>
    </row>
    <row spans="1:12" r="5">
      <c t="s" r="A5" s="3">
        <v>692</v>
      </c>
      <c t="n" r="B5" s="5">
        <v>-9184</v>
      </c>
      <c t="n" r="C5" s="5">
        <v>-8103</v>
      </c>
      <c t="n" r="D5" s="5">
        <v>-4661</v>
      </c>
      <c t="n" r="E5" s="5">
        <v>-2219</v>
      </c>
      <c t="n" r="F5" s="5">
        <v>-1931</v>
      </c>
      <c t="n" r="G5" s="5">
        <v>-493</v>
      </c>
      <c t="n" r="H5" s="5">
        <v>-55</v>
      </c>
      <c t="n" r="I5" s="5">
        <v>0</v>
      </c>
      <c t="n" r="J5" s="5">
        <v>-24167</v>
      </c>
      <c t="n" r="K5" s="5">
        <v>-2479</v>
      </c>
      <c t="n" r="L5" s="5">
        <v>0</v>
      </c>
    </row>
    <row spans="1:12" r="6">
      <c t="s" r="A6" s="3">
        <v>81</v>
      </c>
      <c t="n" r="B6" s="5">
        <v>-159</v>
      </c>
      <c t="n" r="C6" s="5">
        <v>-1219</v>
      </c>
      <c t="n" r="D6" s="5">
        <v>-1594</v>
      </c>
      <c t="n" r="E6" s="5">
        <v>91</v>
      </c>
      <c t="n" r="F6" s="5">
        <v>-1659</v>
      </c>
      <c t="n" r="G6" s="5">
        <v>-428</v>
      </c>
      <c t="n" r="H6" s="5">
        <v>-55</v>
      </c>
      <c t="n" r="I6" s="5">
        <v>0</v>
      </c>
      <c t="n" r="J6" s="5">
        <v>-2881</v>
      </c>
      <c t="n" r="K6" s="5">
        <v>-2142</v>
      </c>
      <c t="n" r="L6" s="5">
        <v>0</v>
      </c>
    </row>
    <row spans="1:12" r="7">
      <c t="s" r="A7" s="3">
        <v>82</v>
      </c>
      <c t="n" r="B7" s="5">
        <v>-683</v>
      </c>
      <c t="n" r="C7" s="5">
        <v>-542</v>
      </c>
      <c t="n" r="D7" s="5">
        <v>-291</v>
      </c>
      <c t="n" r="E7" s="5">
        <v>-370</v>
      </c>
      <c t="n" r="F7" s="5">
        <v>-98</v>
      </c>
      <c t="n" r="G7" s="5">
        <v>-54</v>
      </c>
      <c t="n" r="H7" s="5">
        <v>0</v>
      </c>
      <c t="n" r="I7" s="5">
        <v>0</v>
      </c>
      <c t="n" r="J7" s="5">
        <v>-1886</v>
      </c>
      <c t="n" r="K7" s="5">
        <v>-152</v>
      </c>
      <c t="n" r="L7" s="5">
        <v>0</v>
      </c>
    </row>
    <row spans="1:12" r="8">
      <c t="s" r="A8" s="3">
        <v>83</v>
      </c>
      <c t="n" r="B8" s="6">
        <v>-842</v>
      </c>
      <c t="n" r="C8" s="6">
        <v>-1761</v>
      </c>
      <c t="n" r="D8" s="6">
        <v>-1885</v>
      </c>
      <c t="n" r="E8" s="6">
        <v>-279</v>
      </c>
      <c t="n" r="F8" s="6">
        <v>-1757</v>
      </c>
      <c t="n" r="G8" s="6">
        <v>-482</v>
      </c>
      <c t="n" r="H8" s="6">
        <v>-55</v>
      </c>
      <c t="n" r="I8" s="6">
        <v>0</v>
      </c>
      <c t="n" r="J8" s="6">
        <v>-4767</v>
      </c>
      <c t="n" r="K8" s="6">
        <v>-2294</v>
      </c>
      <c t="n" r="L8" s="6">
        <v>0</v>
      </c>
    </row>
    <row spans="1:12" r="9">
      <c t="s" r="A9" s="3">
        <v>27</v>
      </c>
    </row>
    <row spans="1:12" r="10">
      <c t="s" r="A10" s="7">
        <v>86</v>
      </c>
    </row>
    <row spans="1:12" r="11">
      <c t="s" r="A11" s="3">
        <v>87</v>
      </c>
      <c t="n" r="B11" s="8">
        <v>-0.02</v>
      </c>
      <c t="n" r="C11" s="8">
        <v>-0.05</v>
      </c>
      <c t="n" r="D11" s="8">
        <v>-0.08</v>
      </c>
      <c t="n" r="E11" s="8">
        <v>-0.02</v>
      </c>
      <c t="n" r="F11" s="8">
        <v>-0.42</v>
      </c>
      <c t="n" r="G11" s="8">
        <v>-0.72</v>
      </c>
      <c t="n" r="H11" s="8">
        <v>-2.75</v>
      </c>
      <c t="n" r="I11" s="6">
        <v>0</v>
      </c>
      <c t="n" r="J11" s="8">
        <v>-0.17</v>
      </c>
      <c t="n" r="K11" s="8">
        <v>-1.86</v>
      </c>
      <c t="n" r="L11" s="6">
        <v>0</v>
      </c>
    </row>
    <row spans="1:12" r="12">
      <c t="s" r="A12" s="7">
        <v>84</v>
      </c>
    </row>
    <row spans="1:12" r="13">
      <c t="s" r="A13" s="3">
        <v>85</v>
      </c>
      <c t="n" r="B13" s="5">
        <v>43735330</v>
      </c>
      <c t="n" r="C13" s="5">
        <v>34794832</v>
      </c>
      <c t="n" r="D13" s="5">
        <v>24058949</v>
      </c>
      <c t="n" r="E13" s="5">
        <v>11612028</v>
      </c>
      <c t="n" r="F13" s="5">
        <v>4183857</v>
      </c>
      <c t="n" r="G13" s="5">
        <v>671425</v>
      </c>
      <c t="n" r="H13" s="5">
        <v>20000</v>
      </c>
      <c t="n" r="I13" s="5">
        <v>0</v>
      </c>
      <c t="n" r="J13" s="5">
        <v>28658495</v>
      </c>
      <c t="n" r="K13" s="5">
        <v>1233715</v>
      </c>
      <c t="n" r="L13" s="5">
        <v>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M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693</v>
      </c>
      <c t="s" r="B1" s="2">
        <v>3</v>
      </c>
      <c t="s" r="C1" s="2">
        <v>694</v>
      </c>
      <c t="s" r="D1" s="2">
        <v>695</v>
      </c>
      <c t="s" r="E1" s="2">
        <v>696</v>
      </c>
      <c t="s" r="F1" s="2">
        <v>697</v>
      </c>
      <c t="s" r="G1" s="2">
        <v>698</v>
      </c>
      <c t="s" r="H1" s="2">
        <v>2</v>
      </c>
      <c t="s" r="I1" s="2">
        <v>2</v>
      </c>
      <c t="s" r="J1" s="2">
        <v>31</v>
      </c>
      <c t="s" r="K1" s="2">
        <v>69</v>
      </c>
      <c t="s" r="L1" s="2">
        <v>699</v>
      </c>
      <c t="s" r="M1" s="2">
        <v>700</v>
      </c>
    </row>
    <row spans="1:13" r="2">
      <c t="s" r="A2" s="7">
        <v>701</v>
      </c>
    </row>
    <row spans="1:13" r="3">
      <c t="s" r="A3" s="3">
        <v>359</v>
      </c>
      <c t="n" r="I3" s="6">
        <v>6379</v>
      </c>
      <c t="n" r="J3" s="6">
        <v>160</v>
      </c>
      <c t="n" r="K3" s="6">
        <v>0</v>
      </c>
    </row>
    <row spans="1:13" r="4">
      <c t="s" r="A4" s="3">
        <v>148</v>
      </c>
      <c t="n" r="I4" s="6">
        <v>9643</v>
      </c>
      <c t="n" r="J4" s="6">
        <v>270</v>
      </c>
      <c t="n" r="K4" s="6">
        <v>0</v>
      </c>
    </row>
    <row spans="1:13" r="5">
      <c t="s" r="A5" s="3">
        <v>27</v>
      </c>
    </row>
    <row spans="1:13" r="6">
      <c t="s" r="A6" s="7">
        <v>701</v>
      </c>
    </row>
    <row spans="1:13" r="7">
      <c t="s" r="A7" s="3">
        <v>369</v>
      </c>
      <c t="n" r="H7" s="6">
        <v>16452</v>
      </c>
    </row>
    <row spans="1:13" r="8">
      <c t="s" r="A8" s="3">
        <v>359</v>
      </c>
      <c t="n" r="H8" s="5">
        <v>6539</v>
      </c>
    </row>
    <row spans="1:13" r="9">
      <c t="s" r="A9" s="3">
        <v>148</v>
      </c>
      <c t="n" r="H9" s="6">
        <v>9913</v>
      </c>
    </row>
    <row spans="1:13" r="10">
      <c t="s" r="A10" s="3">
        <v>702</v>
      </c>
      <c t="n" r="I10" s="8">
        <v>0.64</v>
      </c>
      <c t="n" r="J10" s="8">
        <v>0.61</v>
      </c>
    </row>
    <row spans="1:13" r="11">
      <c t="s" r="A11" s="3">
        <v>67</v>
      </c>
      <c t="n" r="H11" s="5">
        <v>48457191</v>
      </c>
      <c t="n" r="I11" s="5">
        <v>48457191</v>
      </c>
      <c t="n" r="J11" s="5">
        <v>7110501</v>
      </c>
    </row>
    <row spans="1:13" r="12">
      <c t="s" r="A12" s="3">
        <v>372</v>
      </c>
    </row>
    <row spans="1:13" r="13">
      <c t="s" r="A13" s="7">
        <v>701</v>
      </c>
    </row>
    <row spans="1:13" r="14">
      <c t="s" r="A14" s="3">
        <v>148</v>
      </c>
      <c t="n" r="I14" s="6">
        <v>10</v>
      </c>
      <c t="n" r="J14" s="6">
        <v>0</v>
      </c>
    </row>
    <row spans="1:13" r="15">
      <c t="s" r="A15" s="3">
        <v>67</v>
      </c>
      <c t="n" r="H15" s="5">
        <v>48457191</v>
      </c>
      <c t="n" r="I15" s="5">
        <v>48457191</v>
      </c>
      <c t="n" r="J15" s="5">
        <v>7110501</v>
      </c>
      <c t="n" r="K15" s="5">
        <v>20000</v>
      </c>
      <c t="n" r="M15" s="5">
        <v>0</v>
      </c>
    </row>
    <row spans="1:13" r="16">
      <c t="s" r="A16" s="3">
        <v>703</v>
      </c>
    </row>
    <row spans="1:13" r="17">
      <c t="s" r="A17" s="7">
        <v>701</v>
      </c>
    </row>
    <row spans="1:13" r="18">
      <c t="s" r="A18" s="3">
        <v>704</v>
      </c>
      <c t="n" r="L18" s="6">
        <v>10</v>
      </c>
    </row>
    <row spans="1:13" r="19">
      <c t="s" r="A19" s="3">
        <v>705</v>
      </c>
      <c t="n" r="H19" s="5">
        <v>48486000</v>
      </c>
    </row>
    <row spans="1:13" r="20">
      <c t="s" r="A20" s="3">
        <v>332</v>
      </c>
      <c t="n" r="H20" s="6">
        <v>481558</v>
      </c>
    </row>
    <row spans="1:13" r="21">
      <c t="s" r="A21" s="3">
        <v>29</v>
      </c>
    </row>
    <row spans="1:13" r="22">
      <c t="s" r="A22" s="7">
        <v>701</v>
      </c>
    </row>
    <row spans="1:13" r="23">
      <c t="s" r="A23" s="3">
        <v>67</v>
      </c>
      <c t="n" r="H23" s="5">
        <v>0</v>
      </c>
      <c t="n" r="I23" s="5">
        <v>0</v>
      </c>
      <c t="n" r="J23" s="5">
        <v>0</v>
      </c>
    </row>
    <row spans="1:13" r="24">
      <c t="s" r="A24" s="3">
        <v>706</v>
      </c>
    </row>
    <row spans="1:13" r="25">
      <c t="s" r="A25" s="7">
        <v>701</v>
      </c>
    </row>
    <row spans="1:13" r="26">
      <c t="s" r="A26" s="3">
        <v>704</v>
      </c>
      <c t="n" r="L26" s="9">
        <v>9.574</v>
      </c>
    </row>
    <row spans="1:13" r="27">
      <c t="s" r="A27" s="3">
        <v>707</v>
      </c>
    </row>
    <row spans="1:13" r="28">
      <c t="s" r="A28" s="7">
        <v>701</v>
      </c>
    </row>
    <row spans="1:13" r="29">
      <c t="s" r="A29" s="3">
        <v>335</v>
      </c>
      <c t="n" r="H29" s="6">
        <v>1868442</v>
      </c>
      <c t="n" r="I29" s="6">
        <v>1868442</v>
      </c>
    </row>
    <row spans="1:13" r="30">
      <c t="s" r="A30" s="3">
        <v>708</v>
      </c>
    </row>
    <row spans="1:13" r="31">
      <c t="s" r="A31" s="7">
        <v>701</v>
      </c>
    </row>
    <row spans="1:13" r="32">
      <c t="s" r="A32" s="3">
        <v>705</v>
      </c>
      <c t="n" r="B32" s="5">
        <v>55752000</v>
      </c>
    </row>
    <row spans="1:13" r="33">
      <c t="s" r="A33" s="3">
        <v>332</v>
      </c>
      <c t="n" r="B33" s="6">
        <v>553473</v>
      </c>
    </row>
    <row spans="1:13" r="34">
      <c t="s" r="A34" s="3">
        <v>709</v>
      </c>
    </row>
    <row spans="1:13" r="35">
      <c t="s" r="A35" s="7">
        <v>701</v>
      </c>
    </row>
    <row spans="1:13" r="36">
      <c t="s" r="A36" s="3">
        <v>705</v>
      </c>
      <c t="n" r="B36" s="5">
        <v>2119000</v>
      </c>
    </row>
    <row spans="1:13" r="37">
      <c t="s" r="A37" s="3">
        <v>332</v>
      </c>
      <c t="n" r="B37" s="6">
        <v>20283</v>
      </c>
    </row>
    <row spans="1:13" r="38">
      <c t="s" r="A38" s="3">
        <v>710</v>
      </c>
    </row>
    <row spans="1:13" r="39">
      <c t="s" r="A39" s="7">
        <v>701</v>
      </c>
    </row>
    <row spans="1:13" r="40">
      <c t="s" r="A40" s="3">
        <v>335</v>
      </c>
      <c t="n" r="B40" s="6">
        <v>1776244</v>
      </c>
    </row>
    <row spans="1:13" r="41">
      <c t="s" r="A41" s="3">
        <v>711</v>
      </c>
    </row>
    <row spans="1:13" r="42">
      <c t="s" r="A42" s="7">
        <v>701</v>
      </c>
    </row>
    <row spans="1:13" r="43">
      <c t="s" r="A43" s="3">
        <v>369</v>
      </c>
      <c t="n" r="G43" s="6">
        <v>2548</v>
      </c>
    </row>
    <row spans="1:13" r="44">
      <c t="s" r="A44" s="3">
        <v>359</v>
      </c>
      <c t="n" r="G44" s="5">
        <v>1057</v>
      </c>
    </row>
    <row spans="1:13" r="45">
      <c t="s" r="A45" s="3">
        <v>148</v>
      </c>
      <c t="n" r="G45" s="6">
        <v>1491</v>
      </c>
    </row>
    <row spans="1:13" r="46">
      <c t="s" r="A46" s="3">
        <v>712</v>
      </c>
    </row>
    <row spans="1:13" r="47">
      <c t="s" r="A47" s="7">
        <v>701</v>
      </c>
    </row>
    <row spans="1:13" r="48">
      <c t="s" r="A48" s="3">
        <v>369</v>
      </c>
      <c t="n" r="E48" s="6">
        <v>2719</v>
      </c>
    </row>
    <row spans="1:13" r="49">
      <c t="s" r="A49" s="3">
        <v>359</v>
      </c>
      <c t="n" r="E49" s="5">
        <v>1143</v>
      </c>
    </row>
    <row spans="1:13" r="50">
      <c t="s" r="A50" s="3">
        <v>148</v>
      </c>
      <c t="n" r="E50" s="5">
        <v>1576</v>
      </c>
    </row>
    <row spans="1:13" r="51">
      <c t="s" r="A51" s="3">
        <v>713</v>
      </c>
    </row>
    <row spans="1:13" r="52">
      <c t="s" r="A52" s="7">
        <v>701</v>
      </c>
    </row>
    <row spans="1:13" r="53">
      <c t="s" r="A53" s="3">
        <v>369</v>
      </c>
      <c t="n" r="E53" s="5">
        <v>5</v>
      </c>
    </row>
    <row spans="1:13" r="54">
      <c t="s" r="A54" s="3">
        <v>359</v>
      </c>
      <c t="n" r="E54" s="5">
        <v>1</v>
      </c>
    </row>
    <row spans="1:13" r="55">
      <c t="s" r="A55" s="3">
        <v>148</v>
      </c>
      <c t="n" r="E55" s="6">
        <v>4</v>
      </c>
    </row>
    <row spans="1:13" r="56">
      <c t="s" r="A56" s="3">
        <v>714</v>
      </c>
    </row>
    <row spans="1:13" r="57">
      <c t="s" r="A57" s="7">
        <v>701</v>
      </c>
    </row>
    <row spans="1:13" r="58">
      <c t="s" r="A58" s="3">
        <v>369</v>
      </c>
      <c t="n" r="C58" s="6">
        <v>2676</v>
      </c>
    </row>
    <row spans="1:13" r="59">
      <c t="s" r="A59" s="3">
        <v>359</v>
      </c>
      <c t="n" r="C59" s="5">
        <v>1145</v>
      </c>
    </row>
    <row spans="1:13" r="60">
      <c t="s" r="A60" s="3">
        <v>148</v>
      </c>
      <c t="n" r="C60" s="5">
        <v>1531</v>
      </c>
    </row>
    <row spans="1:13" r="61">
      <c t="s" r="A61" s="3">
        <v>715</v>
      </c>
    </row>
    <row spans="1:13" r="62">
      <c t="s" r="A62" s="7">
        <v>701</v>
      </c>
    </row>
    <row spans="1:13" r="63">
      <c t="s" r="A63" s="3">
        <v>369</v>
      </c>
      <c t="n" r="C63" s="5">
        <v>37</v>
      </c>
    </row>
    <row spans="1:13" r="64">
      <c t="s" r="A64" s="3">
        <v>359</v>
      </c>
      <c t="n" r="C64" s="5">
        <v>12</v>
      </c>
    </row>
    <row spans="1:13" r="65">
      <c t="s" r="A65" s="3">
        <v>148</v>
      </c>
      <c t="n" r="C65" s="6">
        <v>25</v>
      </c>
    </row>
    <row spans="1:13" r="66">
      <c t="s" r="A66" s="3">
        <v>716</v>
      </c>
    </row>
    <row spans="1:13" r="67">
      <c t="s" r="A67" s="7">
        <v>701</v>
      </c>
    </row>
    <row spans="1:13" r="68">
      <c t="s" r="A68" s="3">
        <v>717</v>
      </c>
      <c t="s" r="D68" s="3">
        <v>718</v>
      </c>
    </row>
    <row spans="1:13" r="69">
      <c t="s" r="A69" s="3">
        <v>702</v>
      </c>
      <c t="n" r="D69" s="10">
        <v>0.001748634</v>
      </c>
    </row>
    <row spans="1:13" r="70">
      <c t="s" r="A70" s="3">
        <v>719</v>
      </c>
      <c t="s" r="D70" s="3">
        <v>720</v>
      </c>
    </row>
    <row spans="1:13" r="71">
      <c t="s" r="A71" s="3">
        <v>704</v>
      </c>
      <c t="n" r="D71" s="6">
        <v>10</v>
      </c>
    </row>
    <row spans="1:13" r="72">
      <c t="s" r="A72" s="3">
        <v>721</v>
      </c>
    </row>
    <row spans="1:13" r="73">
      <c t="s" r="A73" s="7">
        <v>701</v>
      </c>
    </row>
    <row spans="1:13" r="74">
      <c t="s" r="A74" s="3">
        <v>717</v>
      </c>
      <c t="s" r="D74" s="3">
        <v>718</v>
      </c>
    </row>
    <row spans="1:13" r="75">
      <c t="s" r="A75" s="3">
        <v>702</v>
      </c>
      <c t="n" r="D75" s="10">
        <v>0.001487049</v>
      </c>
    </row>
    <row spans="1:13" r="76">
      <c t="s" r="A76" s="3">
        <v>704</v>
      </c>
      <c t="n" r="D76" s="9">
        <v>9.574</v>
      </c>
    </row>
    <row spans="1:13" r="77">
      <c t="s" r="A77" s="3">
        <v>722</v>
      </c>
    </row>
    <row spans="1:13" r="78">
      <c t="s" r="A78" s="7">
        <v>701</v>
      </c>
    </row>
    <row spans="1:13" r="79">
      <c t="s" r="A79" s="3">
        <v>717</v>
      </c>
      <c t="s" r="F79" s="3">
        <v>718</v>
      </c>
    </row>
    <row spans="1:13" r="80">
      <c t="s" r="A80" s="3">
        <v>702</v>
      </c>
      <c t="n" r="F80" s="10">
        <v>0.001487049</v>
      </c>
    </row>
    <row spans="1:13" r="81">
      <c t="s" r="A81" s="3">
        <v>704</v>
      </c>
      <c t="n" r="F81" s="9">
        <v>9.57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67"/>
    <col customWidth="1" max="2" min="2" width="80"/>
    <col customWidth="1" max="3" min="3" width="28"/>
    <col customWidth="1" max="4" min="4" width="28"/>
    <col customWidth="1" max="5" min="5" width="28"/>
    <col customWidth="1" max="6" min="6" width="28"/>
    <col customWidth="1" max="7" min="7" width="28"/>
    <col customWidth="1" max="8" min="8" width="28"/>
    <col customWidth="1" max="9" min="9" width="28"/>
    <col customWidth="1" max="10" min="10" width="21"/>
    <col customWidth="1" max="11" min="11" width="21"/>
    <col customWidth="1" max="12" min="12" width="21"/>
  </cols>
  <sheetData>
    <row spans="1:12" r="1">
      <c t="s" r="A1" s="1">
        <v>723</v>
      </c>
      <c t="s" r="C1" s="2">
        <v>724</v>
      </c>
      <c t="s" r="D1" s="2">
        <v>725</v>
      </c>
      <c t="s" r="E1" s="2">
        <v>726</v>
      </c>
      <c t="s" r="F1" s="2">
        <v>727</v>
      </c>
      <c t="s" r="G1" s="2">
        <v>728</v>
      </c>
      <c t="s" r="H1" s="2">
        <v>729</v>
      </c>
      <c t="s" r="I1" s="2">
        <v>730</v>
      </c>
      <c t="s" r="J1" s="2">
        <v>395</v>
      </c>
      <c t="s" r="K1" s="2">
        <v>314</v>
      </c>
      <c t="s" r="L1" s="2">
        <v>341</v>
      </c>
    </row>
    <row spans="1:12" r="2">
      <c t="s" r="A2" s="7">
        <v>701</v>
      </c>
    </row>
    <row spans="1:12" r="3">
      <c t="s" r="A3" s="3">
        <v>423</v>
      </c>
      <c t="n" r="J3" s="6">
        <v>374164000</v>
      </c>
      <c t="n" r="K3" s="6">
        <v>89241000</v>
      </c>
      <c t="n" r="L3" s="6">
        <v>0</v>
      </c>
    </row>
    <row spans="1:12" r="4">
      <c t="s" r="A4" s="3">
        <v>731</v>
      </c>
    </row>
    <row spans="1:12" r="5">
      <c t="s" r="A5" s="7">
        <v>701</v>
      </c>
    </row>
    <row spans="1:12" r="6">
      <c t="s" r="A6" s="3">
        <v>601</v>
      </c>
      <c t="s" r="B6" s="3">
        <v>732</v>
      </c>
      <c t="s" r="I6" s="3">
        <v>733</v>
      </c>
    </row>
    <row spans="1:12" r="7">
      <c t="s" r="A7" s="3">
        <v>423</v>
      </c>
      <c t="s" r="B7" s="3">
        <v>734</v>
      </c>
      <c t="n" r="I7" s="6">
        <v>4400000</v>
      </c>
    </row>
    <row spans="1:12" r="8">
      <c t="s" r="A8" s="3">
        <v>603</v>
      </c>
      <c t="s" r="B8" s="3">
        <v>732</v>
      </c>
      <c t="s" r="I8" s="3">
        <v>595</v>
      </c>
    </row>
    <row spans="1:12" r="9">
      <c t="s" r="A9" s="3">
        <v>388</v>
      </c>
      <c t="n" r="I9" s="5">
        <v>1</v>
      </c>
    </row>
    <row spans="1:12" r="10">
      <c t="s" r="A10" s="3">
        <v>735</v>
      </c>
    </row>
    <row spans="1:12" r="11">
      <c t="s" r="A11" s="7">
        <v>701</v>
      </c>
    </row>
    <row spans="1:12" r="12">
      <c t="s" r="A12" s="3">
        <v>601</v>
      </c>
      <c t="s" r="B12" s="3">
        <v>732</v>
      </c>
      <c t="s" r="H12" s="3">
        <v>736</v>
      </c>
    </row>
    <row spans="1:12" r="13">
      <c t="s" r="A13" s="3">
        <v>423</v>
      </c>
      <c t="s" r="B13" s="3">
        <v>734</v>
      </c>
      <c t="n" r="H13" s="6">
        <v>3000000</v>
      </c>
    </row>
    <row spans="1:12" r="14">
      <c t="s" r="A14" s="3">
        <v>603</v>
      </c>
      <c t="s" r="B14" s="3">
        <v>732</v>
      </c>
      <c t="s" r="H14" s="3">
        <v>595</v>
      </c>
    </row>
    <row spans="1:12" r="15">
      <c t="s" r="A15" s="3">
        <v>388</v>
      </c>
      <c t="n" r="H15" s="5">
        <v>1</v>
      </c>
    </row>
    <row spans="1:12" r="16">
      <c t="s" r="A16" s="3">
        <v>737</v>
      </c>
    </row>
    <row spans="1:12" r="17">
      <c t="s" r="A17" s="7">
        <v>701</v>
      </c>
    </row>
    <row spans="1:12" r="18">
      <c t="s" r="A18" s="3">
        <v>601</v>
      </c>
      <c t="s" r="B18" s="3">
        <v>732</v>
      </c>
      <c t="s" r="H18" s="3">
        <v>736</v>
      </c>
    </row>
    <row spans="1:12" r="19">
      <c t="s" r="A19" s="3">
        <v>423</v>
      </c>
      <c t="s" r="B19" s="3">
        <v>734</v>
      </c>
      <c t="n" r="H19" s="6">
        <v>1700000</v>
      </c>
    </row>
    <row spans="1:12" r="20">
      <c t="s" r="A20" s="3">
        <v>603</v>
      </c>
      <c t="s" r="B20" s="3">
        <v>732</v>
      </c>
      <c t="s" r="H20" s="3">
        <v>595</v>
      </c>
    </row>
    <row spans="1:12" r="21">
      <c t="s" r="A21" s="3">
        <v>388</v>
      </c>
      <c t="n" r="H21" s="5">
        <v>1</v>
      </c>
    </row>
    <row spans="1:12" r="22">
      <c t="s" r="A22" s="3">
        <v>738</v>
      </c>
    </row>
    <row spans="1:12" r="23">
      <c t="s" r="A23" s="7">
        <v>701</v>
      </c>
    </row>
    <row spans="1:12" r="24">
      <c t="s" r="A24" s="3">
        <v>601</v>
      </c>
      <c t="s" r="B24" s="3">
        <v>732</v>
      </c>
      <c t="s" r="G24" s="3">
        <v>739</v>
      </c>
    </row>
    <row spans="1:12" r="25">
      <c t="s" r="A25" s="3">
        <v>423</v>
      </c>
      <c t="s" r="B25" s="3">
        <v>734</v>
      </c>
      <c t="n" r="G25" s="6">
        <v>15750000</v>
      </c>
    </row>
    <row spans="1:12" r="26">
      <c t="s" r="A26" s="3">
        <v>603</v>
      </c>
      <c t="s" r="B26" s="3">
        <v>732</v>
      </c>
      <c t="s" r="G26" s="3">
        <v>595</v>
      </c>
    </row>
    <row spans="1:12" r="27">
      <c t="s" r="A27" s="3">
        <v>388</v>
      </c>
      <c t="n" r="G27" s="5">
        <v>1</v>
      </c>
    </row>
    <row spans="1:12" r="28">
      <c t="s" r="A28" s="3">
        <v>740</v>
      </c>
    </row>
    <row spans="1:12" r="29">
      <c t="s" r="A29" s="7">
        <v>701</v>
      </c>
    </row>
    <row spans="1:12" r="30">
      <c t="s" r="A30" s="3">
        <v>601</v>
      </c>
      <c t="s" r="B30" s="3">
        <v>732</v>
      </c>
      <c t="s" r="G30" s="3">
        <v>739</v>
      </c>
    </row>
    <row spans="1:12" r="31">
      <c t="s" r="A31" s="3">
        <v>423</v>
      </c>
      <c t="s" r="B31" s="3">
        <v>734</v>
      </c>
      <c t="n" r="G31" s="6">
        <v>8500000</v>
      </c>
    </row>
    <row spans="1:12" r="32">
      <c t="s" r="A32" s="3">
        <v>603</v>
      </c>
      <c t="s" r="B32" s="3">
        <v>732</v>
      </c>
      <c t="s" r="G32" s="3">
        <v>595</v>
      </c>
    </row>
    <row spans="1:12" r="33">
      <c t="s" r="A33" s="3">
        <v>388</v>
      </c>
      <c t="n" r="G33" s="5">
        <v>1</v>
      </c>
    </row>
    <row spans="1:12" r="34">
      <c t="s" r="A34" s="3">
        <v>741</v>
      </c>
    </row>
    <row spans="1:12" r="35">
      <c t="s" r="A35" s="7">
        <v>701</v>
      </c>
    </row>
    <row spans="1:12" r="36">
      <c t="s" r="A36" s="3">
        <v>601</v>
      </c>
      <c t="s" r="B36" s="3">
        <v>732</v>
      </c>
      <c t="s" r="F36" s="3">
        <v>742</v>
      </c>
    </row>
    <row spans="1:12" r="37">
      <c t="s" r="A37" s="3">
        <v>423</v>
      </c>
      <c t="s" r="B37" s="3">
        <v>734</v>
      </c>
      <c t="n" r="F37" s="6">
        <v>1750000</v>
      </c>
    </row>
    <row spans="1:12" r="38">
      <c t="s" r="A38" s="3">
        <v>603</v>
      </c>
      <c t="s" r="B38" s="3">
        <v>732</v>
      </c>
      <c t="s" r="F38" s="3">
        <v>595</v>
      </c>
    </row>
    <row spans="1:12" r="39">
      <c t="s" r="A39" s="3">
        <v>388</v>
      </c>
      <c t="n" r="F39" s="5">
        <v>1</v>
      </c>
    </row>
    <row spans="1:12" r="40">
      <c t="s" r="A40" s="3">
        <v>743</v>
      </c>
    </row>
    <row spans="1:12" r="41">
      <c t="s" r="A41" s="7">
        <v>701</v>
      </c>
    </row>
    <row spans="1:12" r="42">
      <c t="s" r="A42" s="3">
        <v>601</v>
      </c>
      <c t="s" r="B42" s="3">
        <v>732</v>
      </c>
      <c t="s" r="E42" s="3">
        <v>744</v>
      </c>
    </row>
    <row spans="1:12" r="43">
      <c t="s" r="A43" s="3">
        <v>423</v>
      </c>
      <c t="s" r="B43" s="3">
        <v>734</v>
      </c>
      <c t="n" r="E43" s="6">
        <v>15000000</v>
      </c>
    </row>
    <row spans="1:12" r="44">
      <c t="s" r="A44" s="3">
        <v>603</v>
      </c>
      <c t="s" r="B44" s="3">
        <v>732</v>
      </c>
      <c t="s" r="E44" s="3">
        <v>595</v>
      </c>
    </row>
    <row spans="1:12" r="45">
      <c t="s" r="A45" s="3">
        <v>388</v>
      </c>
      <c t="n" r="E45" s="5">
        <v>1</v>
      </c>
    </row>
    <row spans="1:12" r="46">
      <c t="s" r="A46" s="3">
        <v>745</v>
      </c>
    </row>
    <row spans="1:12" r="47">
      <c t="s" r="A47" s="7">
        <v>701</v>
      </c>
    </row>
    <row spans="1:12" r="48">
      <c t="s" r="A48" s="3">
        <v>601</v>
      </c>
      <c t="s" r="B48" s="3">
        <v>732</v>
      </c>
      <c t="s" r="D48" s="3">
        <v>746</v>
      </c>
    </row>
    <row spans="1:12" r="49">
      <c t="s" r="A49" s="3">
        <v>423</v>
      </c>
      <c t="s" r="B49" s="3">
        <v>734</v>
      </c>
      <c t="n" r="D49" s="6">
        <v>9466287</v>
      </c>
    </row>
    <row spans="1:12" r="50">
      <c t="s" r="A50" s="3">
        <v>603</v>
      </c>
      <c t="s" r="B50" s="3">
        <v>732</v>
      </c>
      <c t="s" r="D50" s="3">
        <v>595</v>
      </c>
    </row>
    <row spans="1:12" r="51">
      <c t="s" r="A51" s="3">
        <v>388</v>
      </c>
      <c t="n" r="D51" s="5">
        <v>1</v>
      </c>
    </row>
    <row spans="1:12" r="52">
      <c t="s" r="A52" s="3">
        <v>747</v>
      </c>
    </row>
    <row spans="1:12" r="53">
      <c t="s" r="A53" s="7">
        <v>701</v>
      </c>
    </row>
    <row spans="1:12" r="54">
      <c t="s" r="A54" s="3">
        <v>601</v>
      </c>
      <c t="s" r="B54" s="3">
        <v>732</v>
      </c>
      <c t="s" r="C54" s="3">
        <v>748</v>
      </c>
    </row>
    <row spans="1:12" r="55">
      <c t="s" r="A55" s="3">
        <v>423</v>
      </c>
      <c t="s" r="B55" s="3">
        <v>734</v>
      </c>
      <c t="n" r="C55" s="6">
        <v>5050000</v>
      </c>
    </row>
    <row spans="1:12" r="56">
      <c t="s" r="A56" s="3">
        <v>603</v>
      </c>
      <c t="s" r="B56" s="3">
        <v>732</v>
      </c>
      <c t="s" r="C56" s="3">
        <v>595</v>
      </c>
    </row>
    <row spans="1:12" r="57">
      <c t="s" r="A57" s="3">
        <v>388</v>
      </c>
      <c t="n" r="C57" s="5">
        <v>1</v>
      </c>
    </row>
    <row spans="1:12" r="58">
      <c t="n" r="A58"/>
    </row>
    <row spans="1:12" r="59">
      <c t="s" r="A59" s="3">
        <v>732</v>
      </c>
      <c t="s" r="B59" s="3">
        <v>749</v>
      </c>
    </row>
    <row spans="1:12" r="60">
      <c t="s" r="A60" s="3">
        <v>750</v>
      </c>
      <c t="s" r="B60" s="3">
        <v>751</v>
      </c>
    </row>
  </sheetData>
  <mergeCells count="4">
    <mergeCell ref="A1:B1"/>
    <mergeCell ref="A58:K58"/>
    <mergeCell ref="B59:K59"/>
    <mergeCell ref="B60:K6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r="A1" s="1">
        <v>752</v>
      </c>
      <c t="s" r="C1" s="2">
        <v>1</v>
      </c>
    </row>
    <row spans="1:6" r="2">
      <c t="s" r="C2" s="2">
        <v>2</v>
      </c>
      <c t="s" r="E2" s="2">
        <v>31</v>
      </c>
      <c t="s" r="F2" s="2">
        <v>69</v>
      </c>
    </row>
    <row spans="1:6" r="3">
      <c t="s" r="A3" s="7">
        <v>753</v>
      </c>
    </row>
    <row spans="1:6" r="4">
      <c t="s" r="A4" s="3">
        <v>754</v>
      </c>
      <c t="n" r="C4" s="6">
        <v>0</v>
      </c>
    </row>
    <row spans="1:6" r="5">
      <c t="s" r="A5" s="3">
        <v>755</v>
      </c>
      <c t="n" r="C5" s="5">
        <v>48882</v>
      </c>
    </row>
    <row spans="1:6" r="6">
      <c t="s" r="A6" s="3">
        <v>756</v>
      </c>
      <c t="n" r="C6" s="5">
        <v>365376</v>
      </c>
    </row>
    <row spans="1:6" r="7">
      <c t="s" r="A7" s="3">
        <v>757</v>
      </c>
      <c t="n" r="C7" s="5">
        <v>1518</v>
      </c>
    </row>
    <row spans="1:6" r="8">
      <c t="s" r="A8" s="3">
        <v>758</v>
      </c>
      <c t="s" r="B8" s="3">
        <v>732</v>
      </c>
      <c t="n" r="C8" s="5">
        <v>48882</v>
      </c>
    </row>
    <row spans="1:6" r="9">
      <c t="s" r="A9" s="3">
        <v>759</v>
      </c>
      <c t="s" r="B9" s="3">
        <v>732</v>
      </c>
      <c t="n" r="C9" s="5">
        <v>366894</v>
      </c>
    </row>
    <row spans="1:6" r="10">
      <c t="s" r="A10" s="3">
        <v>760</v>
      </c>
      <c t="n" r="C10" s="5">
        <v>415776</v>
      </c>
      <c t="s" r="D10" s="3">
        <v>732</v>
      </c>
      <c t="n" r="E10" s="6">
        <v>82748</v>
      </c>
      <c t="n" r="F10" s="6">
        <v>0</v>
      </c>
    </row>
    <row spans="1:6" r="11">
      <c t="s" r="A11" s="3">
        <v>761</v>
      </c>
      <c t="n" r="C11" s="5">
        <v>5262</v>
      </c>
      <c t="s" r="D11" s="3">
        <v>750</v>
      </c>
      <c t="n" r="E11" s="6">
        <v>133</v>
      </c>
      <c t="n" r="F11" s="6">
        <v>0</v>
      </c>
    </row>
    <row spans="1:6" r="12">
      <c t="s" r="A12" s="3">
        <v>762</v>
      </c>
    </row>
    <row spans="1:6" r="13">
      <c t="s" r="A13" s="7">
        <v>753</v>
      </c>
    </row>
    <row spans="1:6" r="14">
      <c t="s" r="A14" s="3">
        <v>754</v>
      </c>
      <c t="s" r="B14" s="3">
        <v>763</v>
      </c>
      <c t="n" r="C14" s="5">
        <v>0</v>
      </c>
    </row>
    <row spans="1:6" r="15">
      <c t="s" r="A15" s="3">
        <v>755</v>
      </c>
      <c t="n" r="C15" s="5">
        <v>762</v>
      </c>
    </row>
    <row spans="1:6" r="16">
      <c t="s" r="A16" s="3">
        <v>756</v>
      </c>
      <c t="n" r="C16" s="5">
        <v>2970</v>
      </c>
    </row>
    <row spans="1:6" r="17">
      <c t="s" r="A17" s="3">
        <v>757</v>
      </c>
      <c t="n" r="C17" s="5">
        <v>105</v>
      </c>
    </row>
    <row spans="1:6" r="18">
      <c t="s" r="A18" s="3">
        <v>758</v>
      </c>
      <c t="n" r="C18" s="5">
        <v>762</v>
      </c>
    </row>
    <row spans="1:6" r="19">
      <c t="s" r="A19" s="3">
        <v>759</v>
      </c>
      <c t="n" r="C19" s="5">
        <v>3075</v>
      </c>
    </row>
    <row spans="1:6" r="20">
      <c t="s" r="A20" s="3">
        <v>760</v>
      </c>
      <c t="n" r="C20" s="5">
        <v>3837</v>
      </c>
    </row>
    <row spans="1:6" r="21">
      <c t="s" r="A21" s="3">
        <v>761</v>
      </c>
      <c t="n" r="C21" s="6">
        <v>141</v>
      </c>
    </row>
    <row spans="1:6" r="22">
      <c t="s" r="A22" s="3">
        <v>764</v>
      </c>
      <c t="n" r="C22" s="5">
        <v>1993</v>
      </c>
    </row>
    <row spans="1:6" r="23">
      <c t="s" r="A23" s="3">
        <v>601</v>
      </c>
      <c t="s" r="C23" s="3">
        <v>765</v>
      </c>
    </row>
    <row spans="1:6" r="24">
      <c t="s" r="A24" s="3">
        <v>766</v>
      </c>
    </row>
    <row spans="1:6" r="25">
      <c t="s" r="A25" s="7">
        <v>753</v>
      </c>
    </row>
    <row spans="1:6" r="26">
      <c t="s" r="A26" s="3">
        <v>754</v>
      </c>
      <c t="s" r="B26" s="3">
        <v>763</v>
      </c>
      <c t="n" r="C26" s="6">
        <v>0</v>
      </c>
    </row>
    <row spans="1:6" r="27">
      <c t="s" r="A27" s="3">
        <v>755</v>
      </c>
      <c t="n" r="C27" s="5">
        <v>356</v>
      </c>
    </row>
    <row spans="1:6" r="28">
      <c t="s" r="A28" s="3">
        <v>756</v>
      </c>
      <c t="n" r="C28" s="5">
        <v>3167</v>
      </c>
    </row>
    <row spans="1:6" r="29">
      <c t="s" r="A29" s="3">
        <v>757</v>
      </c>
      <c t="n" r="C29" s="5">
        <v>11</v>
      </c>
    </row>
    <row spans="1:6" r="30">
      <c t="s" r="A30" s="3">
        <v>758</v>
      </c>
      <c t="n" r="C30" s="5">
        <v>356</v>
      </c>
    </row>
    <row spans="1:6" r="31">
      <c t="s" r="A31" s="3">
        <v>759</v>
      </c>
      <c t="n" r="C31" s="5">
        <v>3178</v>
      </c>
    </row>
    <row spans="1:6" r="32">
      <c t="s" r="A32" s="3">
        <v>760</v>
      </c>
      <c t="n" r="C32" s="5">
        <v>3534</v>
      </c>
    </row>
    <row spans="1:6" r="33">
      <c t="s" r="A33" s="3">
        <v>761</v>
      </c>
      <c t="n" r="C33" s="6">
        <v>115</v>
      </c>
    </row>
    <row spans="1:6" r="34">
      <c t="s" r="A34" s="3">
        <v>764</v>
      </c>
      <c t="n" r="C34" s="5">
        <v>2001</v>
      </c>
    </row>
    <row spans="1:6" r="35">
      <c t="s" r="A35" s="3">
        <v>601</v>
      </c>
      <c t="s" r="C35" s="3">
        <v>767</v>
      </c>
    </row>
    <row spans="1:6" r="36">
      <c t="s" r="A36" s="3">
        <v>768</v>
      </c>
    </row>
    <row spans="1:6" r="37">
      <c t="s" r="A37" s="7">
        <v>753</v>
      </c>
    </row>
    <row spans="1:6" r="38">
      <c t="s" r="A38" s="3">
        <v>754</v>
      </c>
      <c t="s" r="B38" s="3">
        <v>763</v>
      </c>
      <c t="n" r="C38" s="6">
        <v>0</v>
      </c>
    </row>
    <row spans="1:6" r="39">
      <c t="s" r="A39" s="3">
        <v>755</v>
      </c>
      <c t="n" r="C39" s="5">
        <v>684</v>
      </c>
    </row>
    <row spans="1:6" r="40">
      <c t="s" r="A40" s="3">
        <v>756</v>
      </c>
      <c t="n" r="C40" s="5">
        <v>4903</v>
      </c>
    </row>
    <row spans="1:6" r="41">
      <c t="s" r="A41" s="3">
        <v>757</v>
      </c>
      <c t="n" r="C41" s="5">
        <v>0</v>
      </c>
    </row>
    <row spans="1:6" r="42">
      <c t="s" r="A42" s="3">
        <v>758</v>
      </c>
      <c t="n" r="C42" s="5">
        <v>684</v>
      </c>
    </row>
    <row spans="1:6" r="43">
      <c t="s" r="A43" s="3">
        <v>759</v>
      </c>
      <c t="n" r="C43" s="5">
        <v>4903</v>
      </c>
    </row>
    <row spans="1:6" r="44">
      <c t="s" r="A44" s="3">
        <v>760</v>
      </c>
      <c t="n" r="C44" s="5">
        <v>5587</v>
      </c>
    </row>
    <row spans="1:6" r="45">
      <c t="s" r="A45" s="3">
        <v>761</v>
      </c>
      <c t="n" r="C45" s="6">
        <v>152</v>
      </c>
    </row>
    <row spans="1:6" r="46">
      <c t="s" r="A46" s="3">
        <v>764</v>
      </c>
      <c t="n" r="C46" s="5">
        <v>2004</v>
      </c>
    </row>
    <row spans="1:6" r="47">
      <c t="s" r="A47" s="3">
        <v>601</v>
      </c>
      <c t="s" r="C47" s="3">
        <v>769</v>
      </c>
    </row>
    <row spans="1:6" r="48">
      <c t="s" r="A48" s="3">
        <v>770</v>
      </c>
    </row>
    <row spans="1:6" r="49">
      <c t="s" r="A49" s="7">
        <v>753</v>
      </c>
    </row>
    <row spans="1:6" r="50">
      <c t="s" r="A50" s="3">
        <v>754</v>
      </c>
      <c t="s" r="B50" s="3">
        <v>763</v>
      </c>
      <c t="n" r="C50" s="6">
        <v>0</v>
      </c>
    </row>
    <row spans="1:6" r="51">
      <c t="s" r="A51" s="3">
        <v>755</v>
      </c>
      <c t="n" r="C51" s="5">
        <v>4049</v>
      </c>
    </row>
    <row spans="1:6" r="52">
      <c t="s" r="A52" s="3">
        <v>756</v>
      </c>
      <c t="n" r="C52" s="5">
        <v>19977</v>
      </c>
    </row>
    <row spans="1:6" r="53">
      <c t="s" r="A53" s="3">
        <v>757</v>
      </c>
      <c t="n" r="C53" s="5">
        <v>1193</v>
      </c>
    </row>
    <row spans="1:6" r="54">
      <c t="s" r="A54" s="3">
        <v>758</v>
      </c>
      <c t="n" r="C54" s="5">
        <v>4049</v>
      </c>
    </row>
    <row spans="1:6" r="55">
      <c t="s" r="A55" s="3">
        <v>759</v>
      </c>
      <c t="n" r="C55" s="5">
        <v>21170</v>
      </c>
    </row>
    <row spans="1:6" r="56">
      <c t="s" r="A56" s="3">
        <v>760</v>
      </c>
      <c t="n" r="C56" s="5">
        <v>25219</v>
      </c>
    </row>
    <row spans="1:6" r="57">
      <c t="s" r="A57" s="3">
        <v>761</v>
      </c>
      <c t="n" r="C57" s="6">
        <v>538</v>
      </c>
    </row>
    <row spans="1:6" r="58">
      <c t="s" r="A58" s="3">
        <v>601</v>
      </c>
      <c t="s" r="C58" s="3">
        <v>771</v>
      </c>
    </row>
    <row spans="1:6" r="59">
      <c t="s" r="A59" s="3">
        <v>772</v>
      </c>
    </row>
    <row spans="1:6" r="60">
      <c t="s" r="A60" s="7">
        <v>753</v>
      </c>
    </row>
    <row spans="1:6" r="61">
      <c t="s" r="A61" s="3">
        <v>764</v>
      </c>
      <c t="s" r="B61" s="3">
        <v>773</v>
      </c>
      <c t="n" r="C61" s="5">
        <v>1967</v>
      </c>
    </row>
    <row spans="1:6" r="62">
      <c t="s" r="A62" s="3">
        <v>774</v>
      </c>
    </row>
    <row spans="1:6" r="63">
      <c t="s" r="A63" s="7">
        <v>753</v>
      </c>
    </row>
    <row spans="1:6" r="64">
      <c t="s" r="A64" s="3">
        <v>764</v>
      </c>
      <c t="s" r="B64" s="3">
        <v>773</v>
      </c>
      <c t="n" r="C64" s="5">
        <v>1973</v>
      </c>
    </row>
    <row spans="1:6" r="65">
      <c t="s" r="A65" s="3">
        <v>775</v>
      </c>
    </row>
    <row spans="1:6" r="66">
      <c t="s" r="A66" s="7">
        <v>753</v>
      </c>
    </row>
    <row spans="1:6" r="67">
      <c t="s" r="A67" s="3">
        <v>754</v>
      </c>
      <c t="s" r="B67" s="3">
        <v>763</v>
      </c>
      <c t="n" r="C67" s="6">
        <v>0</v>
      </c>
    </row>
    <row spans="1:6" r="68">
      <c t="s" r="A68" s="3">
        <v>755</v>
      </c>
      <c t="n" r="C68" s="5">
        <v>8297</v>
      </c>
    </row>
    <row spans="1:6" r="69">
      <c t="s" r="A69" s="3">
        <v>756</v>
      </c>
      <c t="n" r="C69" s="5">
        <v>35615</v>
      </c>
    </row>
    <row spans="1:6" r="70">
      <c t="s" r="A70" s="3">
        <v>757</v>
      </c>
      <c t="n" r="C70" s="5">
        <v>0</v>
      </c>
    </row>
    <row spans="1:6" r="71">
      <c t="s" r="A71" s="3">
        <v>758</v>
      </c>
      <c t="n" r="C71" s="5">
        <v>8297</v>
      </c>
    </row>
    <row spans="1:6" r="72">
      <c t="s" r="A72" s="3">
        <v>759</v>
      </c>
      <c t="n" r="C72" s="5">
        <v>35615</v>
      </c>
    </row>
    <row spans="1:6" r="73">
      <c t="s" r="A73" s="3">
        <v>760</v>
      </c>
      <c t="n" r="C73" s="5">
        <v>43912</v>
      </c>
    </row>
    <row spans="1:6" r="74">
      <c t="s" r="A74" s="3">
        <v>761</v>
      </c>
      <c t="n" r="C74" s="6">
        <v>973</v>
      </c>
    </row>
    <row spans="1:6" r="75">
      <c t="s" r="A75" s="3">
        <v>764</v>
      </c>
      <c t="n" r="C75" s="5">
        <v>2014</v>
      </c>
    </row>
    <row spans="1:6" r="76">
      <c t="s" r="A76" s="3">
        <v>601</v>
      </c>
      <c t="s" r="C76" s="3">
        <v>776</v>
      </c>
    </row>
    <row spans="1:6" r="77">
      <c t="s" r="A77" s="3">
        <v>777</v>
      </c>
    </row>
    <row spans="1:6" r="78">
      <c t="s" r="A78" s="7">
        <v>753</v>
      </c>
    </row>
    <row spans="1:6" r="79">
      <c t="s" r="A79" s="3">
        <v>754</v>
      </c>
      <c t="s" r="B79" s="3">
        <v>763</v>
      </c>
      <c t="n" r="C79" s="6">
        <v>0</v>
      </c>
    </row>
    <row spans="1:6" r="80">
      <c t="s" r="A80" s="3">
        <v>755</v>
      </c>
      <c t="n" r="C80" s="5">
        <v>367</v>
      </c>
    </row>
    <row spans="1:6" r="81">
      <c t="s" r="A81" s="3">
        <v>756</v>
      </c>
      <c t="n" r="C81" s="5">
        <v>1587</v>
      </c>
    </row>
    <row spans="1:6" r="82">
      <c t="s" r="A82" s="3">
        <v>757</v>
      </c>
      <c t="n" r="C82" s="5">
        <v>163</v>
      </c>
    </row>
    <row spans="1:6" r="83">
      <c t="s" r="A83" s="3">
        <v>758</v>
      </c>
      <c t="n" r="C83" s="5">
        <v>367</v>
      </c>
    </row>
    <row spans="1:6" r="84">
      <c t="s" r="A84" s="3">
        <v>759</v>
      </c>
      <c t="n" r="C84" s="5">
        <v>1750</v>
      </c>
    </row>
    <row spans="1:6" r="85">
      <c t="s" r="A85" s="3">
        <v>760</v>
      </c>
      <c t="n" r="C85" s="5">
        <v>2117</v>
      </c>
    </row>
    <row spans="1:6" r="86">
      <c t="s" r="A86" s="3">
        <v>761</v>
      </c>
      <c t="n" r="C86" s="6">
        <v>73</v>
      </c>
    </row>
    <row spans="1:6" r="87">
      <c t="s" r="A87" s="3">
        <v>764</v>
      </c>
      <c t="n" r="C87" s="5">
        <v>2014</v>
      </c>
    </row>
    <row spans="1:6" r="88">
      <c t="s" r="A88" s="3">
        <v>601</v>
      </c>
      <c t="s" r="C88" s="3">
        <v>776</v>
      </c>
    </row>
    <row spans="1:6" r="89">
      <c t="s" r="A89" s="3">
        <v>778</v>
      </c>
    </row>
    <row spans="1:6" r="90">
      <c t="s" r="A90" s="7">
        <v>753</v>
      </c>
    </row>
    <row spans="1:6" r="91">
      <c t="s" r="A91" s="3">
        <v>754</v>
      </c>
      <c t="n" r="C91" s="6">
        <v>0</v>
      </c>
    </row>
    <row spans="1:6" r="92">
      <c t="s" r="A92" s="3">
        <v>755</v>
      </c>
      <c t="n" r="C92" s="5">
        <v>0</v>
      </c>
    </row>
    <row spans="1:6" r="93">
      <c t="s" r="A93" s="3">
        <v>756</v>
      </c>
      <c t="n" r="C93" s="5">
        <v>2805</v>
      </c>
    </row>
    <row spans="1:6" r="94">
      <c t="s" r="A94" s="3">
        <v>757</v>
      </c>
      <c t="n" r="C94" s="5">
        <v>0</v>
      </c>
    </row>
    <row spans="1:6" r="95">
      <c t="s" r="A95" s="3">
        <v>758</v>
      </c>
      <c t="n" r="C95" s="5">
        <v>0</v>
      </c>
    </row>
    <row spans="1:6" r="96">
      <c t="s" r="A96" s="3">
        <v>759</v>
      </c>
      <c t="n" r="C96" s="5">
        <v>2805</v>
      </c>
    </row>
    <row spans="1:6" r="97">
      <c t="s" r="A97" s="3">
        <v>760</v>
      </c>
      <c t="n" r="C97" s="5">
        <v>2805</v>
      </c>
    </row>
    <row spans="1:6" r="98">
      <c t="s" r="A98" s="3">
        <v>761</v>
      </c>
      <c t="n" r="C98" s="6">
        <v>75</v>
      </c>
    </row>
    <row spans="1:6" r="99">
      <c t="s" r="A99" s="3">
        <v>764</v>
      </c>
      <c t="n" r="C99" s="5">
        <v>2009</v>
      </c>
    </row>
    <row spans="1:6" r="100">
      <c t="s" r="A100" s="3">
        <v>601</v>
      </c>
      <c t="s" r="C100" s="3">
        <v>602</v>
      </c>
    </row>
    <row spans="1:6" r="101">
      <c t="s" r="A101" s="3">
        <v>779</v>
      </c>
    </row>
    <row spans="1:6" r="102">
      <c t="s" r="A102" s="7">
        <v>753</v>
      </c>
    </row>
    <row spans="1:6" r="103">
      <c t="s" r="A103" s="3">
        <v>754</v>
      </c>
      <c t="s" r="B103" s="3">
        <v>763</v>
      </c>
      <c t="n" r="C103" s="6">
        <v>0</v>
      </c>
    </row>
    <row spans="1:6" r="104">
      <c t="s" r="A104" s="3">
        <v>755</v>
      </c>
      <c t="n" r="C104" s="5">
        <v>1558</v>
      </c>
    </row>
    <row spans="1:6" r="105">
      <c t="s" r="A105" s="3">
        <v>756</v>
      </c>
      <c t="n" r="C105" s="5">
        <v>20549</v>
      </c>
    </row>
    <row spans="1:6" r="106">
      <c t="s" r="A106" s="3">
        <v>757</v>
      </c>
      <c t="n" r="C106" s="5">
        <v>0</v>
      </c>
    </row>
    <row spans="1:6" r="107">
      <c t="s" r="A107" s="3">
        <v>758</v>
      </c>
      <c t="n" r="C107" s="5">
        <v>1558</v>
      </c>
    </row>
    <row spans="1:6" r="108">
      <c t="s" r="A108" s="3">
        <v>759</v>
      </c>
      <c t="n" r="C108" s="5">
        <v>20549</v>
      </c>
    </row>
    <row spans="1:6" r="109">
      <c t="s" r="A109" s="3">
        <v>760</v>
      </c>
      <c t="n" r="C109" s="5">
        <v>22107</v>
      </c>
    </row>
    <row spans="1:6" r="110">
      <c t="s" r="A110" s="3">
        <v>761</v>
      </c>
      <c t="n" r="C110" s="6">
        <v>473</v>
      </c>
    </row>
    <row spans="1:6" r="111">
      <c t="s" r="A111" s="3">
        <v>764</v>
      </c>
      <c t="n" r="C111" s="5">
        <v>2014</v>
      </c>
    </row>
    <row spans="1:6" r="112">
      <c t="s" r="A112" s="3">
        <v>601</v>
      </c>
      <c t="s" r="C112" s="3">
        <v>605</v>
      </c>
    </row>
    <row spans="1:6" r="113">
      <c t="s" r="A113" s="3">
        <v>780</v>
      </c>
    </row>
    <row spans="1:6" r="114">
      <c t="s" r="A114" s="7">
        <v>753</v>
      </c>
    </row>
    <row spans="1:6" r="115">
      <c t="s" r="A115" s="3">
        <v>754</v>
      </c>
      <c t="s" r="B115" s="3">
        <v>763</v>
      </c>
      <c t="n" r="C115" s="6">
        <v>0</v>
      </c>
    </row>
    <row spans="1:6" r="116">
      <c t="s" r="A116" s="3">
        <v>755</v>
      </c>
      <c t="n" r="C116" s="5">
        <v>524</v>
      </c>
    </row>
    <row spans="1:6" r="117">
      <c t="s" r="A117" s="3">
        <v>756</v>
      </c>
      <c t="n" r="C117" s="5">
        <v>6422</v>
      </c>
    </row>
    <row spans="1:6" r="118">
      <c t="s" r="A118" s="3">
        <v>757</v>
      </c>
      <c t="n" r="C118" s="5">
        <v>0</v>
      </c>
    </row>
    <row spans="1:6" r="119">
      <c t="s" r="A119" s="3">
        <v>758</v>
      </c>
      <c t="n" r="C119" s="5">
        <v>524</v>
      </c>
    </row>
    <row spans="1:6" r="120">
      <c t="s" r="A120" s="3">
        <v>759</v>
      </c>
      <c t="n" r="C120" s="5">
        <v>6422</v>
      </c>
    </row>
    <row spans="1:6" r="121">
      <c t="s" r="A121" s="3">
        <v>760</v>
      </c>
      <c t="n" r="C121" s="5">
        <v>6946</v>
      </c>
    </row>
    <row spans="1:6" r="122">
      <c t="s" r="A122" s="3">
        <v>761</v>
      </c>
      <c t="n" r="C122" s="6">
        <v>116</v>
      </c>
    </row>
    <row spans="1:6" r="123">
      <c t="s" r="A123" s="3">
        <v>764</v>
      </c>
      <c t="s" r="B123" s="3">
        <v>781</v>
      </c>
      <c t="n" r="C123" s="5">
        <v>2000</v>
      </c>
    </row>
    <row spans="1:6" r="124">
      <c t="s" r="A124" s="3">
        <v>601</v>
      </c>
      <c t="s" r="C124" s="3">
        <v>782</v>
      </c>
    </row>
    <row spans="1:6" r="125">
      <c t="s" r="A125" s="3">
        <v>783</v>
      </c>
    </row>
    <row spans="1:6" r="126">
      <c t="s" r="A126" s="7">
        <v>753</v>
      </c>
    </row>
    <row spans="1:6" r="127">
      <c t="s" r="A127" s="3">
        <v>754</v>
      </c>
      <c t="s" r="B127" s="3">
        <v>763</v>
      </c>
      <c t="n" r="C127" s="6">
        <v>0</v>
      </c>
    </row>
    <row spans="1:6" r="128">
      <c t="s" r="A128" s="3">
        <v>755</v>
      </c>
      <c t="n" r="C128" s="5">
        <v>462</v>
      </c>
    </row>
    <row spans="1:6" r="129">
      <c t="s" r="A129" s="3">
        <v>756</v>
      </c>
      <c t="n" r="C129" s="5">
        <v>5377</v>
      </c>
    </row>
    <row spans="1:6" r="130">
      <c t="s" r="A130" s="3">
        <v>757</v>
      </c>
      <c t="n" r="C130" s="5">
        <v>0</v>
      </c>
    </row>
    <row spans="1:6" r="131">
      <c t="s" r="A131" s="3">
        <v>758</v>
      </c>
      <c t="n" r="C131" s="5">
        <v>462</v>
      </c>
    </row>
    <row spans="1:6" r="132">
      <c t="s" r="A132" s="3">
        <v>759</v>
      </c>
      <c t="n" r="C132" s="5">
        <v>5377</v>
      </c>
    </row>
    <row spans="1:6" r="133">
      <c t="s" r="A133" s="3">
        <v>760</v>
      </c>
      <c t="n" r="C133" s="5">
        <v>5839</v>
      </c>
    </row>
    <row spans="1:6" r="134">
      <c t="s" r="A134" s="3">
        <v>761</v>
      </c>
      <c t="n" r="C134" s="6">
        <v>98</v>
      </c>
    </row>
    <row spans="1:6" r="135">
      <c t="s" r="A135" s="3">
        <v>764</v>
      </c>
      <c t="n" r="C135" s="5">
        <v>2012</v>
      </c>
    </row>
    <row spans="1:6" r="136">
      <c t="s" r="A136" s="3">
        <v>601</v>
      </c>
      <c t="s" r="C136" s="3">
        <v>607</v>
      </c>
    </row>
    <row spans="1:6" r="137">
      <c t="s" r="A137" s="3">
        <v>784</v>
      </c>
    </row>
    <row spans="1:6" r="138">
      <c t="s" r="A138" s="7">
        <v>753</v>
      </c>
    </row>
    <row spans="1:6" r="139">
      <c t="s" r="A139" s="3">
        <v>754</v>
      </c>
      <c t="s" r="B139" s="3">
        <v>763</v>
      </c>
      <c t="n" r="C139" s="6">
        <v>0</v>
      </c>
    </row>
    <row spans="1:6" r="140">
      <c t="s" r="A140" s="3">
        <v>755</v>
      </c>
      <c t="n" r="C140" s="5">
        <v>1858</v>
      </c>
    </row>
    <row spans="1:6" r="141">
      <c t="s" r="A141" s="3">
        <v>756</v>
      </c>
      <c t="n" r="C141" s="5">
        <v>20140</v>
      </c>
    </row>
    <row spans="1:6" r="142">
      <c t="s" r="A142" s="3">
        <v>757</v>
      </c>
      <c t="n" r="C142" s="5">
        <v>0</v>
      </c>
    </row>
    <row spans="1:6" r="143">
      <c t="s" r="A143" s="3">
        <v>758</v>
      </c>
      <c t="n" r="C143" s="5">
        <v>1858</v>
      </c>
    </row>
    <row spans="1:6" r="144">
      <c t="s" r="A144" s="3">
        <v>759</v>
      </c>
      <c t="n" r="C144" s="5">
        <v>20140</v>
      </c>
    </row>
    <row spans="1:6" r="145">
      <c t="s" r="A145" s="3">
        <v>760</v>
      </c>
      <c t="n" r="C145" s="5">
        <v>21998</v>
      </c>
    </row>
    <row spans="1:6" r="146">
      <c t="s" r="A146" s="3">
        <v>761</v>
      </c>
      <c t="n" r="C146" s="6">
        <v>286</v>
      </c>
    </row>
    <row spans="1:6" r="147">
      <c t="s" r="A147" s="3">
        <v>764</v>
      </c>
      <c t="n" r="C147" s="5">
        <v>2015</v>
      </c>
    </row>
    <row spans="1:6" r="148">
      <c t="s" r="A148" s="3">
        <v>601</v>
      </c>
      <c t="s" r="C148" s="3">
        <v>609</v>
      </c>
    </row>
    <row spans="1:6" r="149">
      <c t="s" r="A149" s="3">
        <v>785</v>
      </c>
    </row>
    <row spans="1:6" r="150">
      <c t="s" r="A150" s="7">
        <v>753</v>
      </c>
    </row>
    <row spans="1:6" r="151">
      <c t="s" r="A151" s="3">
        <v>754</v>
      </c>
      <c t="n" r="C151" s="6">
        <v>0</v>
      </c>
    </row>
    <row spans="1:6" r="152">
      <c t="s" r="A152" s="3">
        <v>755</v>
      </c>
      <c t="n" r="C152" s="5">
        <v>768</v>
      </c>
    </row>
    <row spans="1:6" r="153">
      <c t="s" r="A153" s="3">
        <v>756</v>
      </c>
      <c t="n" r="C153" s="5">
        <v>5037</v>
      </c>
    </row>
    <row spans="1:6" r="154">
      <c t="s" r="A154" s="3">
        <v>757</v>
      </c>
      <c t="n" r="C154" s="5">
        <v>0</v>
      </c>
    </row>
    <row spans="1:6" r="155">
      <c t="s" r="A155" s="3">
        <v>758</v>
      </c>
      <c t="n" r="C155" s="5">
        <v>768</v>
      </c>
    </row>
    <row spans="1:6" r="156">
      <c t="s" r="A156" s="3">
        <v>759</v>
      </c>
      <c t="n" r="C156" s="5">
        <v>5037</v>
      </c>
    </row>
    <row spans="1:6" r="157">
      <c t="s" r="A157" s="3">
        <v>760</v>
      </c>
      <c t="n" r="C157" s="5">
        <v>5805</v>
      </c>
    </row>
    <row spans="1:6" r="158">
      <c t="s" r="A158" s="3">
        <v>761</v>
      </c>
      <c t="n" r="C158" s="6">
        <v>84</v>
      </c>
    </row>
    <row spans="1:6" r="159">
      <c t="s" r="A159" s="3">
        <v>764</v>
      </c>
      <c t="s" r="B159" s="3">
        <v>786</v>
      </c>
      <c t="n" r="C159" s="5">
        <v>1998</v>
      </c>
    </row>
    <row spans="1:6" r="160">
      <c t="s" r="A160" s="3">
        <v>601</v>
      </c>
      <c t="s" r="C160" s="3">
        <v>611</v>
      </c>
    </row>
    <row spans="1:6" r="161">
      <c t="s" r="A161" s="3">
        <v>787</v>
      </c>
    </row>
    <row spans="1:6" r="162">
      <c t="s" r="A162" s="7">
        <v>753</v>
      </c>
    </row>
    <row spans="1:6" r="163">
      <c t="s" r="A163" s="3">
        <v>754</v>
      </c>
      <c t="s" r="B163" s="3">
        <v>763</v>
      </c>
      <c t="n" r="C163" s="6">
        <v>0</v>
      </c>
    </row>
    <row spans="1:6" r="164">
      <c t="s" r="A164" s="3">
        <v>755</v>
      </c>
      <c t="n" r="C164" s="5">
        <v>8329</v>
      </c>
    </row>
    <row spans="1:6" r="165">
      <c t="s" r="A165" s="3">
        <v>756</v>
      </c>
      <c t="n" r="C165" s="5">
        <v>36297</v>
      </c>
    </row>
    <row spans="1:6" r="166">
      <c t="s" r="A166" s="3">
        <v>757</v>
      </c>
      <c t="n" r="C166" s="5">
        <v>0</v>
      </c>
    </row>
    <row spans="1:6" r="167">
      <c t="s" r="A167" s="3">
        <v>758</v>
      </c>
      <c t="n" r="C167" s="5">
        <v>8329</v>
      </c>
    </row>
    <row spans="1:6" r="168">
      <c t="s" r="A168" s="3">
        <v>759</v>
      </c>
      <c t="n" r="C168" s="5">
        <v>36297</v>
      </c>
    </row>
    <row spans="1:6" r="169">
      <c t="s" r="A169" s="3">
        <v>760</v>
      </c>
      <c t="n" r="C169" s="5">
        <v>44626</v>
      </c>
    </row>
    <row spans="1:6" r="170">
      <c t="s" r="A170" s="3">
        <v>761</v>
      </c>
      <c t="n" r="C170" s="6">
        <v>550</v>
      </c>
    </row>
    <row spans="1:6" r="171">
      <c t="s" r="A171" s="3">
        <v>764</v>
      </c>
      <c t="s" r="B171" s="3">
        <v>788</v>
      </c>
      <c t="n" r="C171" s="5">
        <v>1950</v>
      </c>
    </row>
    <row spans="1:6" r="172">
      <c t="s" r="A172" s="3">
        <v>601</v>
      </c>
      <c t="s" r="C172" s="3">
        <v>613</v>
      </c>
    </row>
    <row spans="1:6" r="173">
      <c t="s" r="A173" s="3">
        <v>789</v>
      </c>
    </row>
    <row spans="1:6" r="174">
      <c t="s" r="A174" s="7">
        <v>753</v>
      </c>
    </row>
    <row spans="1:6" r="175">
      <c t="s" r="A175" s="3">
        <v>754</v>
      </c>
      <c t="s" r="B175" s="3">
        <v>763</v>
      </c>
      <c t="n" r="C175" s="6">
        <v>0</v>
      </c>
    </row>
    <row spans="1:6" r="176">
      <c t="s" r="A176" s="3">
        <v>755</v>
      </c>
      <c t="n" r="C176" s="5">
        <v>1812</v>
      </c>
    </row>
    <row spans="1:6" r="177">
      <c t="s" r="A177" s="3">
        <v>756</v>
      </c>
      <c t="n" r="C177" s="5">
        <v>24382</v>
      </c>
    </row>
    <row spans="1:6" r="178">
      <c t="s" r="A178" s="3">
        <v>757</v>
      </c>
      <c t="n" r="C178" s="5">
        <v>42</v>
      </c>
    </row>
    <row spans="1:6" r="179">
      <c t="s" r="A179" s="3">
        <v>758</v>
      </c>
      <c t="n" r="C179" s="5">
        <v>1812</v>
      </c>
    </row>
    <row spans="1:6" r="180">
      <c t="s" r="A180" s="3">
        <v>759</v>
      </c>
      <c t="n" r="C180" s="5">
        <v>24424</v>
      </c>
    </row>
    <row spans="1:6" r="181">
      <c t="s" r="A181" s="3">
        <v>760</v>
      </c>
      <c t="n" r="C181" s="5">
        <v>26236</v>
      </c>
    </row>
    <row spans="1:6" r="182">
      <c t="s" r="A182" s="3">
        <v>761</v>
      </c>
      <c t="n" r="C182" s="6">
        <v>335</v>
      </c>
    </row>
    <row spans="1:6" r="183">
      <c t="s" r="A183" s="3">
        <v>764</v>
      </c>
      <c t="s" r="B183" s="3">
        <v>790</v>
      </c>
      <c t="n" r="C183" s="5">
        <v>1959</v>
      </c>
    </row>
    <row spans="1:6" r="184">
      <c t="s" r="A184" s="3">
        <v>601</v>
      </c>
      <c t="s" r="C184" s="3">
        <v>615</v>
      </c>
    </row>
    <row spans="1:6" r="185">
      <c t="s" r="A185" s="3">
        <v>791</v>
      </c>
    </row>
    <row spans="1:6" r="186">
      <c t="s" r="A186" s="7">
        <v>753</v>
      </c>
    </row>
    <row spans="1:6" r="187">
      <c t="s" r="A187" s="3">
        <v>754</v>
      </c>
      <c t="s" r="B187" s="3">
        <v>763</v>
      </c>
      <c t="n" r="C187" s="6">
        <v>0</v>
      </c>
    </row>
    <row spans="1:6" r="188">
      <c t="s" r="A188" s="3">
        <v>755</v>
      </c>
      <c t="n" r="C188" s="5">
        <v>446</v>
      </c>
    </row>
    <row spans="1:6" r="189">
      <c t="s" r="A189" s="3">
        <v>756</v>
      </c>
      <c t="n" r="C189" s="5">
        <v>10239</v>
      </c>
    </row>
    <row spans="1:6" r="190">
      <c t="s" r="A190" s="3">
        <v>757</v>
      </c>
      <c t="n" r="C190" s="5">
        <v>4</v>
      </c>
    </row>
    <row spans="1:6" r="191">
      <c t="s" r="A191" s="3">
        <v>758</v>
      </c>
      <c t="n" r="C191" s="5">
        <v>446</v>
      </c>
    </row>
    <row spans="1:6" r="192">
      <c t="s" r="A192" s="3">
        <v>759</v>
      </c>
      <c t="n" r="C192" s="5">
        <v>10243</v>
      </c>
    </row>
    <row spans="1:6" r="193">
      <c t="s" r="A193" s="3">
        <v>760</v>
      </c>
      <c t="n" r="C193" s="5">
        <v>10689</v>
      </c>
    </row>
    <row spans="1:6" r="194">
      <c t="s" r="A194" s="3">
        <v>761</v>
      </c>
      <c t="n" r="C194" s="6">
        <v>125</v>
      </c>
    </row>
    <row spans="1:6" r="195">
      <c t="s" r="A195" s="3">
        <v>764</v>
      </c>
      <c t="n" r="C195" s="5">
        <v>2014</v>
      </c>
    </row>
    <row spans="1:6" r="196">
      <c t="s" r="A196" s="3">
        <v>601</v>
      </c>
      <c t="s" r="C196" s="3">
        <v>615</v>
      </c>
    </row>
    <row spans="1:6" r="197">
      <c t="s" r="A197" s="3">
        <v>792</v>
      </c>
    </row>
    <row spans="1:6" r="198">
      <c t="s" r="A198" s="7">
        <v>753</v>
      </c>
    </row>
    <row spans="1:6" r="199">
      <c t="s" r="A199" s="3">
        <v>754</v>
      </c>
      <c t="s" r="B199" s="3">
        <v>763</v>
      </c>
      <c t="n" r="C199" s="6">
        <v>0</v>
      </c>
    </row>
    <row spans="1:6" r="200">
      <c t="s" r="A200" s="3">
        <v>755</v>
      </c>
      <c t="n" r="C200" s="5">
        <v>650</v>
      </c>
    </row>
    <row spans="1:6" r="201">
      <c t="s" r="A201" s="3">
        <v>756</v>
      </c>
      <c t="n" r="C201" s="5">
        <v>9919</v>
      </c>
    </row>
    <row spans="1:6" r="202">
      <c t="s" r="A202" s="3">
        <v>757</v>
      </c>
      <c t="n" r="C202" s="5">
        <v>0</v>
      </c>
    </row>
    <row spans="1:6" r="203">
      <c t="s" r="A203" s="3">
        <v>758</v>
      </c>
      <c t="n" r="C203" s="5">
        <v>650</v>
      </c>
    </row>
    <row spans="1:6" r="204">
      <c t="s" r="A204" s="3">
        <v>759</v>
      </c>
      <c t="n" r="C204" s="5">
        <v>9919</v>
      </c>
    </row>
    <row spans="1:6" r="205">
      <c t="s" r="A205" s="3">
        <v>760</v>
      </c>
      <c t="n" r="C205" s="5">
        <v>10569</v>
      </c>
    </row>
    <row spans="1:6" r="206">
      <c t="s" r="A206" s="3">
        <v>761</v>
      </c>
      <c t="n" r="C206" s="6">
        <v>120</v>
      </c>
    </row>
    <row spans="1:6" r="207">
      <c t="s" r="A207" s="3">
        <v>764</v>
      </c>
      <c t="n" r="C207" s="5">
        <v>2014</v>
      </c>
    </row>
    <row spans="1:6" r="208">
      <c t="s" r="A208" s="3">
        <v>601</v>
      </c>
      <c t="s" r="C208" s="3">
        <v>615</v>
      </c>
    </row>
    <row spans="1:6" r="209">
      <c t="s" r="A209" s="3">
        <v>793</v>
      </c>
    </row>
    <row spans="1:6" r="210">
      <c t="s" r="A210" s="7">
        <v>753</v>
      </c>
    </row>
    <row spans="1:6" r="211">
      <c t="s" r="A211" s="3">
        <v>754</v>
      </c>
      <c t="s" r="B211" s="3">
        <v>763</v>
      </c>
      <c t="n" r="C211" s="6">
        <v>0</v>
      </c>
    </row>
    <row spans="1:6" r="212">
      <c t="s" r="A212" s="3">
        <v>755</v>
      </c>
      <c t="n" r="C212" s="5">
        <v>556</v>
      </c>
    </row>
    <row spans="1:6" r="213">
      <c t="s" r="A213" s="3">
        <v>756</v>
      </c>
      <c t="n" r="C213" s="5">
        <v>14401</v>
      </c>
    </row>
    <row spans="1:6" r="214">
      <c t="s" r="A214" s="3">
        <v>757</v>
      </c>
      <c t="n" r="C214" s="5">
        <v>0</v>
      </c>
    </row>
    <row spans="1:6" r="215">
      <c t="s" r="A215" s="3">
        <v>758</v>
      </c>
      <c t="n" r="C215" s="5">
        <v>556</v>
      </c>
    </row>
    <row spans="1:6" r="216">
      <c t="s" r="A216" s="3">
        <v>759</v>
      </c>
      <c t="n" r="C216" s="5">
        <v>14401</v>
      </c>
    </row>
    <row spans="1:6" r="217">
      <c t="s" r="A217" s="3">
        <v>760</v>
      </c>
      <c t="n" r="C217" s="5">
        <v>14957</v>
      </c>
    </row>
    <row spans="1:6" r="218">
      <c t="s" r="A218" s="3">
        <v>761</v>
      </c>
      <c t="n" r="C218" s="6">
        <v>187</v>
      </c>
    </row>
    <row spans="1:6" r="219">
      <c t="s" r="A219" s="3">
        <v>764</v>
      </c>
      <c t="n" r="C219" s="5">
        <v>2010</v>
      </c>
    </row>
    <row spans="1:6" r="220">
      <c t="s" r="A220" s="3">
        <v>601</v>
      </c>
      <c t="s" r="C220" s="3">
        <v>615</v>
      </c>
    </row>
    <row spans="1:6" r="221">
      <c t="s" r="A221" s="3">
        <v>794</v>
      </c>
    </row>
    <row spans="1:6" r="222">
      <c t="s" r="A222" s="7">
        <v>753</v>
      </c>
    </row>
    <row spans="1:6" r="223">
      <c t="s" r="A223" s="3">
        <v>754</v>
      </c>
      <c t="s" r="B223" s="3">
        <v>763</v>
      </c>
      <c t="n" r="C223" s="6">
        <v>0</v>
      </c>
    </row>
    <row spans="1:6" r="224">
      <c t="s" r="A224" s="3">
        <v>755</v>
      </c>
      <c t="n" r="C224" s="5">
        <v>229</v>
      </c>
    </row>
    <row spans="1:6" r="225">
      <c t="s" r="A225" s="3">
        <v>756</v>
      </c>
      <c t="n" r="C225" s="5">
        <v>5416</v>
      </c>
    </row>
    <row spans="1:6" r="226">
      <c t="s" r="A226" s="3">
        <v>757</v>
      </c>
      <c t="n" r="C226" s="5">
        <v>0</v>
      </c>
    </row>
    <row spans="1:6" r="227">
      <c t="s" r="A227" s="3">
        <v>758</v>
      </c>
      <c t="n" r="C227" s="5">
        <v>229</v>
      </c>
    </row>
    <row spans="1:6" r="228">
      <c t="s" r="A228" s="3">
        <v>759</v>
      </c>
      <c t="n" r="C228" s="5">
        <v>5416</v>
      </c>
    </row>
    <row spans="1:6" r="229">
      <c t="s" r="A229" s="3">
        <v>760</v>
      </c>
      <c t="n" r="C229" s="5">
        <v>5645</v>
      </c>
    </row>
    <row spans="1:6" r="230">
      <c t="s" r="A230" s="3">
        <v>761</v>
      </c>
      <c t="n" r="C230" s="6">
        <v>76</v>
      </c>
    </row>
    <row spans="1:6" r="231">
      <c t="s" r="A231" s="3">
        <v>764</v>
      </c>
      <c t="n" r="C231" s="5">
        <v>2003</v>
      </c>
    </row>
    <row spans="1:6" r="232">
      <c t="s" r="A232" s="3">
        <v>601</v>
      </c>
      <c t="s" r="C232" s="3">
        <v>615</v>
      </c>
    </row>
    <row spans="1:6" r="233">
      <c t="s" r="A233" s="3">
        <v>795</v>
      </c>
    </row>
    <row spans="1:6" r="234">
      <c t="s" r="A234" s="7">
        <v>753</v>
      </c>
    </row>
    <row spans="1:6" r="235">
      <c t="s" r="A235" s="3">
        <v>754</v>
      </c>
      <c t="s" r="B235" s="3">
        <v>763</v>
      </c>
      <c t="n" r="C235" s="6">
        <v>0</v>
      </c>
    </row>
    <row spans="1:6" r="236">
      <c t="s" r="A236" s="3">
        <v>755</v>
      </c>
      <c t="n" r="C236" s="5">
        <v>1504</v>
      </c>
    </row>
    <row spans="1:6" r="237">
      <c t="s" r="A237" s="3">
        <v>756</v>
      </c>
      <c t="n" r="C237" s="5">
        <v>20193</v>
      </c>
    </row>
    <row spans="1:6" r="238">
      <c t="s" r="A238" s="3">
        <v>757</v>
      </c>
      <c t="n" r="C238" s="5">
        <v>0</v>
      </c>
    </row>
    <row spans="1:6" r="239">
      <c t="s" r="A239" s="3">
        <v>758</v>
      </c>
      <c t="n" r="C239" s="5">
        <v>1504</v>
      </c>
    </row>
    <row spans="1:6" r="240">
      <c t="s" r="A240" s="3">
        <v>759</v>
      </c>
      <c t="n" r="C240" s="5">
        <v>20193</v>
      </c>
    </row>
    <row spans="1:6" r="241">
      <c t="s" r="A241" s="3">
        <v>760</v>
      </c>
      <c t="n" r="C241" s="5">
        <v>21697</v>
      </c>
    </row>
    <row spans="1:6" r="242">
      <c t="s" r="A242" s="3">
        <v>761</v>
      </c>
      <c t="n" r="C242" s="6">
        <v>250</v>
      </c>
    </row>
    <row spans="1:6" r="243">
      <c t="s" r="A243" s="3">
        <v>764</v>
      </c>
      <c t="n" r="C243" s="5">
        <v>2007</v>
      </c>
    </row>
    <row spans="1:6" r="244">
      <c t="s" r="A244" s="3">
        <v>601</v>
      </c>
      <c t="s" r="C244" s="3">
        <v>617</v>
      </c>
    </row>
    <row spans="1:6" r="245">
      <c t="s" r="A245" s="3">
        <v>796</v>
      </c>
    </row>
    <row spans="1:6" r="246">
      <c t="s" r="A246" s="7">
        <v>753</v>
      </c>
    </row>
    <row spans="1:6" r="247">
      <c t="s" r="A247" s="3">
        <v>754</v>
      </c>
      <c t="s" r="B247" s="3">
        <v>763</v>
      </c>
      <c t="n" r="C247" s="6">
        <v>0</v>
      </c>
    </row>
    <row spans="1:6" r="248">
      <c t="s" r="A248" s="3">
        <v>755</v>
      </c>
      <c t="n" r="C248" s="5">
        <v>824</v>
      </c>
    </row>
    <row spans="1:6" r="249">
      <c t="s" r="A249" s="3">
        <v>756</v>
      </c>
      <c t="n" r="C249" s="5">
        <v>7530</v>
      </c>
    </row>
    <row spans="1:6" r="250">
      <c t="s" r="A250" s="3">
        <v>757</v>
      </c>
      <c t="n" r="C250" s="5">
        <v>0</v>
      </c>
    </row>
    <row spans="1:6" r="251">
      <c t="s" r="A251" s="3">
        <v>758</v>
      </c>
      <c t="n" r="C251" s="5">
        <v>824</v>
      </c>
    </row>
    <row spans="1:6" r="252">
      <c t="s" r="A252" s="3">
        <v>759</v>
      </c>
      <c t="n" r="C252" s="5">
        <v>7530</v>
      </c>
    </row>
    <row spans="1:6" r="253">
      <c t="s" r="A253" s="3">
        <v>760</v>
      </c>
      <c t="n" r="C253" s="5">
        <v>8354</v>
      </c>
    </row>
    <row spans="1:6" r="254">
      <c t="s" r="A254" s="3">
        <v>761</v>
      </c>
      <c t="n" r="C254" s="6">
        <v>93</v>
      </c>
    </row>
    <row spans="1:6" r="255">
      <c t="s" r="A255" s="3">
        <v>764</v>
      </c>
      <c t="n" r="C255" s="5">
        <v>2002</v>
      </c>
    </row>
    <row spans="1:6" r="256">
      <c t="s" r="A256" s="3">
        <v>601</v>
      </c>
      <c t="s" r="C256" s="3">
        <v>619</v>
      </c>
    </row>
    <row spans="1:6" r="257">
      <c t="s" r="A257" s="3">
        <v>797</v>
      </c>
    </row>
    <row spans="1:6" r="258">
      <c t="s" r="A258" s="7">
        <v>753</v>
      </c>
    </row>
    <row spans="1:6" r="259">
      <c t="s" r="A259" s="3">
        <v>754</v>
      </c>
      <c t="s" r="B259" s="3">
        <v>763</v>
      </c>
      <c t="n" r="C259" s="6">
        <v>0</v>
      </c>
    </row>
    <row spans="1:6" r="260">
      <c t="s" r="A260" s="3">
        <v>755</v>
      </c>
      <c t="n" r="C260" s="5">
        <v>2085</v>
      </c>
    </row>
    <row spans="1:6" r="261">
      <c t="s" r="A261" s="3">
        <v>756</v>
      </c>
      <c t="n" r="C261" s="5">
        <v>15099</v>
      </c>
    </row>
    <row spans="1:6" r="262">
      <c t="s" r="A262" s="3">
        <v>757</v>
      </c>
      <c t="n" r="C262" s="5">
        <v>0</v>
      </c>
    </row>
    <row spans="1:6" r="263">
      <c t="s" r="A263" s="3">
        <v>758</v>
      </c>
      <c t="n" r="C263" s="5">
        <v>2085</v>
      </c>
    </row>
    <row spans="1:6" r="264">
      <c t="s" r="A264" s="3">
        <v>759</v>
      </c>
      <c t="n" r="C264" s="5">
        <v>15099</v>
      </c>
    </row>
    <row spans="1:6" r="265">
      <c t="s" r="A265" s="3">
        <v>760</v>
      </c>
      <c t="n" r="C265" s="5">
        <v>17184</v>
      </c>
    </row>
    <row spans="1:6" r="266">
      <c t="s" r="A266" s="3">
        <v>761</v>
      </c>
      <c t="n" r="C266" s="6">
        <v>198</v>
      </c>
    </row>
    <row spans="1:6" r="267">
      <c t="s" r="A267" s="3">
        <v>764</v>
      </c>
      <c t="n" r="C267" s="5">
        <v>1985</v>
      </c>
    </row>
    <row spans="1:6" r="268">
      <c t="s" r="A268" s="3">
        <v>601</v>
      </c>
      <c t="s" r="C268" s="3">
        <v>621</v>
      </c>
    </row>
    <row spans="1:6" r="269">
      <c t="s" r="A269" s="3">
        <v>798</v>
      </c>
    </row>
    <row spans="1:6" r="270">
      <c t="s" r="A270" s="7">
        <v>753</v>
      </c>
    </row>
    <row spans="1:6" r="271">
      <c t="s" r="A271" s="3">
        <v>754</v>
      </c>
      <c t="s" r="B271" s="3">
        <v>763</v>
      </c>
      <c t="n" r="C271" s="6">
        <v>0</v>
      </c>
    </row>
    <row spans="1:6" r="272">
      <c t="s" r="A272" s="3">
        <v>755</v>
      </c>
      <c t="n" r="C272" s="5">
        <v>1259</v>
      </c>
    </row>
    <row spans="1:6" r="273">
      <c t="s" r="A273" s="3">
        <v>756</v>
      </c>
      <c t="n" r="C273" s="5">
        <v>9796</v>
      </c>
    </row>
    <row spans="1:6" r="274">
      <c t="s" r="A274" s="3">
        <v>757</v>
      </c>
      <c t="n" r="C274" s="5">
        <v>0</v>
      </c>
    </row>
    <row spans="1:6" r="275">
      <c t="s" r="A275" s="3">
        <v>758</v>
      </c>
      <c t="n" r="C275" s="5">
        <v>1259</v>
      </c>
    </row>
    <row spans="1:6" r="276">
      <c t="s" r="A276" s="3">
        <v>759</v>
      </c>
      <c t="n" r="C276" s="5">
        <v>9796</v>
      </c>
    </row>
    <row spans="1:6" r="277">
      <c t="s" r="A277" s="3">
        <v>760</v>
      </c>
      <c t="n" r="C277" s="5">
        <v>11055</v>
      </c>
    </row>
    <row spans="1:6" r="278">
      <c t="s" r="A278" s="3">
        <v>761</v>
      </c>
      <c t="n" r="C278" s="6">
        <v>54</v>
      </c>
    </row>
    <row spans="1:6" r="279">
      <c t="s" r="A279" s="3">
        <v>764</v>
      </c>
      <c t="n" r="C279" s="5">
        <v>2014</v>
      </c>
    </row>
    <row spans="1:6" r="280">
      <c t="s" r="A280" s="3">
        <v>601</v>
      </c>
      <c t="s" r="C280" s="3">
        <v>623</v>
      </c>
    </row>
    <row spans="1:6" r="281">
      <c t="s" r="A281" s="3">
        <v>799</v>
      </c>
    </row>
    <row spans="1:6" r="282">
      <c t="s" r="A282" s="7">
        <v>753</v>
      </c>
    </row>
    <row spans="1:6" r="283">
      <c t="s" r="A283" s="3">
        <v>754</v>
      </c>
      <c t="s" r="B283" s="3">
        <v>763</v>
      </c>
      <c t="n" r="C283" s="6">
        <v>0</v>
      </c>
    </row>
    <row spans="1:6" r="284">
      <c t="s" r="A284" s="3">
        <v>755</v>
      </c>
      <c t="n" r="C284" s="5">
        <v>1679</v>
      </c>
    </row>
    <row spans="1:6" r="285">
      <c t="s" r="A285" s="3">
        <v>756</v>
      </c>
      <c t="n" r="C285" s="5">
        <v>23926</v>
      </c>
    </row>
    <row spans="1:6" r="286">
      <c t="s" r="A286" s="3">
        <v>757</v>
      </c>
      <c t="n" r="C286" s="5">
        <v>0</v>
      </c>
    </row>
    <row spans="1:6" r="287">
      <c t="s" r="A287" s="3">
        <v>758</v>
      </c>
      <c t="n" r="C287" s="5">
        <v>1679</v>
      </c>
    </row>
    <row spans="1:6" r="288">
      <c t="s" r="A288" s="3">
        <v>759</v>
      </c>
      <c t="n" r="C288" s="5">
        <v>23926</v>
      </c>
    </row>
    <row spans="1:6" r="289">
      <c t="s" r="A289" s="3">
        <v>760</v>
      </c>
      <c t="n" r="C289" s="5">
        <v>25605</v>
      </c>
    </row>
    <row spans="1:6" r="290">
      <c t="s" r="A290" s="3">
        <v>761</v>
      </c>
      <c t="n" r="C290" s="6">
        <v>78</v>
      </c>
    </row>
    <row spans="1:6" r="291">
      <c t="s" r="A291" s="3">
        <v>764</v>
      </c>
      <c t="s" r="B291" s="3">
        <v>800</v>
      </c>
      <c t="n" r="C291" s="5">
        <v>2005</v>
      </c>
    </row>
    <row spans="1:6" r="292">
      <c t="s" r="A292" s="3">
        <v>601</v>
      </c>
      <c t="s" r="C292" s="3">
        <v>625</v>
      </c>
    </row>
    <row spans="1:6" r="293">
      <c t="s" r="A293" s="3">
        <v>801</v>
      </c>
    </row>
    <row spans="1:6" r="294">
      <c t="s" r="A294" s="7">
        <v>753</v>
      </c>
    </row>
    <row spans="1:6" r="295">
      <c t="s" r="A295" s="3">
        <v>754</v>
      </c>
      <c t="s" r="B295" s="3">
        <v>763</v>
      </c>
      <c t="n" r="C295" s="6">
        <v>0</v>
      </c>
    </row>
    <row spans="1:6" r="296">
      <c t="s" r="A296" s="3">
        <v>755</v>
      </c>
      <c t="n" r="C296" s="5">
        <v>214</v>
      </c>
    </row>
    <row spans="1:6" r="297">
      <c t="s" r="A297" s="3">
        <v>756</v>
      </c>
      <c t="n" r="C297" s="5">
        <v>3209</v>
      </c>
    </row>
    <row spans="1:6" r="298">
      <c t="s" r="A298" s="3">
        <v>757</v>
      </c>
      <c t="n" r="C298" s="5">
        <v>0</v>
      </c>
    </row>
    <row spans="1:6" r="299">
      <c t="s" r="A299" s="3">
        <v>758</v>
      </c>
      <c t="n" r="C299" s="5">
        <v>214</v>
      </c>
    </row>
    <row spans="1:6" r="300">
      <c t="s" r="A300" s="3">
        <v>759</v>
      </c>
      <c t="n" r="C300" s="5">
        <v>3209</v>
      </c>
    </row>
    <row spans="1:6" r="301">
      <c t="s" r="A301" s="3">
        <v>760</v>
      </c>
      <c t="n" r="C301" s="5">
        <v>3423</v>
      </c>
    </row>
    <row spans="1:6" r="302">
      <c t="s" r="A302" s="3">
        <v>761</v>
      </c>
      <c t="n" r="C302" s="6">
        <v>11</v>
      </c>
    </row>
    <row spans="1:6" r="303">
      <c t="s" r="A303" s="3">
        <v>764</v>
      </c>
      <c t="n" r="C303" s="5">
        <v>2005</v>
      </c>
    </row>
    <row spans="1:6" r="304">
      <c t="s" r="A304" s="3">
        <v>601</v>
      </c>
      <c t="s" r="C304" s="3">
        <v>625</v>
      </c>
    </row>
    <row spans="1:6" r="305">
      <c t="s" r="A305" s="3">
        <v>802</v>
      </c>
    </row>
    <row spans="1:6" r="306">
      <c t="s" r="A306" s="7">
        <v>753</v>
      </c>
    </row>
    <row spans="1:6" r="307">
      <c t="s" r="A307" s="3">
        <v>754</v>
      </c>
      <c t="n" r="C307" s="6">
        <v>0</v>
      </c>
    </row>
    <row spans="1:6" r="308">
      <c t="s" r="A308" s="3">
        <v>755</v>
      </c>
      <c t="n" r="C308" s="5">
        <v>3120</v>
      </c>
    </row>
    <row spans="1:6" r="309">
      <c t="s" r="A309" s="3">
        <v>756</v>
      </c>
      <c t="n" r="C309" s="5">
        <v>9312</v>
      </c>
    </row>
    <row spans="1:6" r="310">
      <c t="s" r="A310" s="3">
        <v>757</v>
      </c>
      <c t="n" r="C310" s="5">
        <v>0</v>
      </c>
    </row>
    <row spans="1:6" r="311">
      <c t="s" r="A311" s="3">
        <v>758</v>
      </c>
      <c t="n" r="C311" s="5">
        <v>3120</v>
      </c>
    </row>
    <row spans="1:6" r="312">
      <c t="s" r="A312" s="3">
        <v>759</v>
      </c>
      <c t="n" r="C312" s="5">
        <v>9312</v>
      </c>
    </row>
    <row spans="1:6" r="313">
      <c t="s" r="A313" s="3">
        <v>760</v>
      </c>
      <c t="n" r="C313" s="5">
        <v>12432</v>
      </c>
    </row>
    <row spans="1:6" r="314">
      <c t="s" r="A314" s="3">
        <v>761</v>
      </c>
      <c t="n" r="C314" s="6">
        <v>10</v>
      </c>
    </row>
    <row spans="1:6" r="315">
      <c t="s" r="A315" s="3">
        <v>764</v>
      </c>
      <c t="s" r="B315" s="3">
        <v>803</v>
      </c>
      <c t="n" r="C315" s="5">
        <v>1998</v>
      </c>
    </row>
    <row spans="1:6" r="316">
      <c t="s" r="A316" s="3">
        <v>601</v>
      </c>
      <c t="s" r="C316" s="3">
        <v>627</v>
      </c>
    </row>
    <row spans="1:6" r="317">
      <c t="s" r="A317" s="3">
        <v>804</v>
      </c>
    </row>
    <row spans="1:6" r="318">
      <c t="s" r="A318" s="7">
        <v>753</v>
      </c>
    </row>
    <row spans="1:6" r="319">
      <c t="s" r="A319" s="3">
        <v>754</v>
      </c>
      <c t="n" r="C319" s="6">
        <v>0</v>
      </c>
    </row>
    <row spans="1:6" r="320">
      <c t="s" r="A320" s="3">
        <v>755</v>
      </c>
      <c t="n" r="C320" s="5">
        <v>4626</v>
      </c>
    </row>
    <row spans="1:6" r="321">
      <c t="s" r="A321" s="3">
        <v>756</v>
      </c>
      <c t="n" r="C321" s="5">
        <v>30509</v>
      </c>
    </row>
    <row spans="1:6" r="322">
      <c t="s" r="A322" s="3">
        <v>757</v>
      </c>
      <c t="n" r="C322" s="5">
        <v>0</v>
      </c>
    </row>
    <row spans="1:6" r="323">
      <c t="s" r="A323" s="3">
        <v>758</v>
      </c>
      <c t="n" r="C323" s="5">
        <v>4626</v>
      </c>
    </row>
    <row spans="1:6" r="324">
      <c t="s" r="A324" s="3">
        <v>759</v>
      </c>
      <c t="n" r="C324" s="5">
        <v>30509</v>
      </c>
    </row>
    <row spans="1:6" r="325">
      <c t="s" r="A325" s="3">
        <v>760</v>
      </c>
      <c t="n" r="C325" s="5">
        <v>35135</v>
      </c>
    </row>
    <row spans="1:6" r="326">
      <c t="s" r="A326" s="3">
        <v>761</v>
      </c>
      <c t="n" r="C326" s="6">
        <v>34</v>
      </c>
    </row>
    <row spans="1:6" r="327">
      <c t="s" r="A327" s="3">
        <v>764</v>
      </c>
      <c t="s" r="B327" s="3">
        <v>805</v>
      </c>
      <c t="n" r="C327" s="5">
        <v>1985</v>
      </c>
    </row>
    <row spans="1:6" r="328">
      <c t="s" r="A328" s="3">
        <v>601</v>
      </c>
      <c t="s" r="C328" s="3">
        <v>629</v>
      </c>
    </row>
    <row spans="1:6" r="329">
      <c t="s" r="A329" s="3">
        <v>806</v>
      </c>
    </row>
    <row spans="1:6" r="330">
      <c t="s" r="A330" s="7">
        <v>753</v>
      </c>
    </row>
    <row spans="1:6" r="331">
      <c t="s" r="A331" s="3">
        <v>754</v>
      </c>
      <c t="n" r="C331" s="6">
        <v>0</v>
      </c>
    </row>
    <row spans="1:6" r="332">
      <c t="s" r="A332" s="3">
        <v>755</v>
      </c>
      <c t="n" r="C332" s="5">
        <v>991</v>
      </c>
    </row>
    <row spans="1:6" r="333">
      <c t="s" r="A333" s="3">
        <v>756</v>
      </c>
      <c t="n" r="C333" s="5">
        <v>8366</v>
      </c>
    </row>
    <row spans="1:6" r="334">
      <c t="s" r="A334" s="3">
        <v>757</v>
      </c>
      <c t="n" r="C334" s="5">
        <v>0</v>
      </c>
    </row>
    <row spans="1:6" r="335">
      <c t="s" r="A335" s="3">
        <v>758</v>
      </c>
      <c t="n" r="C335" s="5">
        <v>991</v>
      </c>
    </row>
    <row spans="1:6" r="336">
      <c t="s" r="A336" s="3">
        <v>759</v>
      </c>
      <c t="n" r="C336" s="5">
        <v>8366</v>
      </c>
    </row>
    <row spans="1:6" r="337">
      <c t="s" r="A337" s="3">
        <v>760</v>
      </c>
      <c t="n" r="C337" s="5">
        <v>9357</v>
      </c>
    </row>
    <row spans="1:6" r="338">
      <c t="s" r="A338" s="3">
        <v>761</v>
      </c>
      <c t="n" r="C338" s="6">
        <v>9</v>
      </c>
    </row>
    <row spans="1:6" r="339">
      <c t="s" r="A339" s="3">
        <v>764</v>
      </c>
      <c t="s" r="B339" s="3">
        <v>807</v>
      </c>
      <c t="n" r="C339" s="5">
        <v>1994</v>
      </c>
    </row>
    <row spans="1:6" r="340">
      <c t="s" r="A340" s="3">
        <v>601</v>
      </c>
      <c t="s" r="C340" s="3">
        <v>629</v>
      </c>
    </row>
    <row spans="1:6" r="341">
      <c t="s" r="A341" s="3">
        <v>808</v>
      </c>
    </row>
    <row spans="1:6" r="342">
      <c t="s" r="A342" s="7">
        <v>753</v>
      </c>
    </row>
    <row spans="1:6" r="343">
      <c t="s" r="A343" s="3">
        <v>754</v>
      </c>
      <c t="n" r="C343" s="6">
        <v>0</v>
      </c>
    </row>
    <row spans="1:6" r="344">
      <c t="s" r="A344" s="3">
        <v>755</v>
      </c>
      <c t="n" r="C344" s="5">
        <v>873</v>
      </c>
    </row>
    <row spans="1:6" r="345">
      <c t="s" r="A345" s="3">
        <v>756</v>
      </c>
      <c t="n" r="C345" s="5">
        <v>8233</v>
      </c>
    </row>
    <row spans="1:6" r="346">
      <c t="s" r="A346" s="3">
        <v>757</v>
      </c>
      <c t="n" r="C346" s="5">
        <v>0</v>
      </c>
    </row>
    <row spans="1:6" r="347">
      <c t="s" r="A347" s="3">
        <v>758</v>
      </c>
      <c t="n" r="C347" s="5">
        <v>873</v>
      </c>
    </row>
    <row spans="1:6" r="348">
      <c t="s" r="A348" s="3">
        <v>759</v>
      </c>
      <c t="n" r="C348" s="5">
        <v>8233</v>
      </c>
    </row>
    <row spans="1:6" r="349">
      <c t="s" r="A349" s="3">
        <v>760</v>
      </c>
      <c t="n" r="C349" s="5">
        <v>9106</v>
      </c>
    </row>
    <row spans="1:6" r="350">
      <c t="s" r="A350" s="3">
        <v>761</v>
      </c>
      <c t="n" r="C350" s="6">
        <v>8</v>
      </c>
    </row>
    <row spans="1:6" r="351">
      <c t="s" r="A351" s="3">
        <v>764</v>
      </c>
      <c t="s" r="B351" s="3">
        <v>809</v>
      </c>
      <c t="n" r="C351" s="5">
        <v>1956</v>
      </c>
    </row>
    <row spans="1:6" r="352">
      <c t="s" r="A352" s="3">
        <v>601</v>
      </c>
      <c t="s" r="C352" s="3">
        <v>631</v>
      </c>
    </row>
    <row spans="1:6" r="353">
      <c t="n" r="A353"/>
    </row>
    <row spans="1:6" r="354">
      <c t="s" r="A354" s="3">
        <v>732</v>
      </c>
      <c t="s" r="B354" s="3">
        <v>810</v>
      </c>
    </row>
    <row spans="1:6" r="355">
      <c t="s" r="A355" s="3">
        <v>750</v>
      </c>
      <c t="s" r="B355" s="3">
        <v>811</v>
      </c>
    </row>
    <row spans="1:6" r="356">
      <c t="s" r="A356" s="3">
        <v>763</v>
      </c>
      <c t="s" r="B356" s="3">
        <v>812</v>
      </c>
    </row>
    <row spans="1:6" r="357">
      <c t="s" r="A357" s="3">
        <v>773</v>
      </c>
      <c t="s" r="B357" s="3">
        <v>813</v>
      </c>
    </row>
    <row spans="1:6" r="358">
      <c t="s" r="A358" s="3">
        <v>781</v>
      </c>
      <c t="s" r="B358" s="3">
        <v>814</v>
      </c>
    </row>
    <row spans="1:6" r="359">
      <c t="s" r="A359" s="3">
        <v>786</v>
      </c>
      <c t="s" r="B359" s="3">
        <v>815</v>
      </c>
    </row>
    <row spans="1:6" r="360">
      <c t="s" r="A360" s="3">
        <v>788</v>
      </c>
      <c t="s" r="B360" s="3">
        <v>816</v>
      </c>
    </row>
    <row spans="1:6" r="361">
      <c t="s" r="A361" s="3">
        <v>790</v>
      </c>
      <c t="s" r="B361" s="3">
        <v>817</v>
      </c>
    </row>
    <row spans="1:6" r="362">
      <c t="s" r="A362" s="3">
        <v>800</v>
      </c>
      <c t="s" r="B362" s="3">
        <v>818</v>
      </c>
    </row>
    <row spans="1:6" r="363">
      <c t="s" r="A363" s="3">
        <v>803</v>
      </c>
      <c t="s" r="B363" s="3">
        <v>819</v>
      </c>
    </row>
    <row spans="1:6" r="364">
      <c t="s" r="A364" s="3">
        <v>805</v>
      </c>
      <c t="s" r="B364" s="3">
        <v>820</v>
      </c>
    </row>
    <row spans="1:6" r="365">
      <c t="s" r="A365" s="3">
        <v>807</v>
      </c>
      <c t="s" r="B365" s="3">
        <v>821</v>
      </c>
    </row>
    <row spans="1:6" r="366">
      <c t="s" r="A366" s="3">
        <v>809</v>
      </c>
      <c t="s" r="B366" s="3">
        <v>822</v>
      </c>
    </row>
  </sheetData>
  <mergeCells count="17">
    <mergeCell ref="A1:B2"/>
    <mergeCell ref="C1:D1"/>
    <mergeCell ref="C2:D2"/>
    <mergeCell ref="A353:E353"/>
    <mergeCell ref="B354:E354"/>
    <mergeCell ref="B355:E355"/>
    <mergeCell ref="B356:E356"/>
    <mergeCell ref="B357:E357"/>
    <mergeCell ref="B358:E358"/>
    <mergeCell ref="B359:E359"/>
    <mergeCell ref="B360:E360"/>
    <mergeCell ref="B361:E361"/>
    <mergeCell ref="B362:E362"/>
    <mergeCell ref="B363:E363"/>
    <mergeCell ref="B364:E364"/>
    <mergeCell ref="B365:E365"/>
    <mergeCell ref="B366:E36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38"/>
    <col customWidth="1" max="3" min="3" width="21"/>
  </cols>
  <sheetData>
    <row spans="1:3" r="1">
      <c t="s" r="A1" s="1">
        <v>823</v>
      </c>
      <c t="s" r="B1" s="2">
        <v>1</v>
      </c>
    </row>
    <row spans="1:3" r="2">
      <c t="s" r="B2" s="2">
        <v>824</v>
      </c>
      <c t="s" r="C2" s="2">
        <v>314</v>
      </c>
    </row>
    <row spans="1:3" r="3">
      <c t="s" r="A3" s="7">
        <v>753</v>
      </c>
    </row>
    <row spans="1:3" r="4">
      <c t="s" r="A4" s="3">
        <v>825</v>
      </c>
      <c t="n" r="B4" s="5">
        <v>22</v>
      </c>
    </row>
    <row spans="1:3" r="5">
      <c t="s" r="A5" s="3">
        <v>465</v>
      </c>
      <c t="n" r="B5" s="6">
        <v>90000</v>
      </c>
      <c t="n" r="C5" s="6">
        <v>37500</v>
      </c>
    </row>
    <row spans="1:3" r="6">
      <c t="s" r="A6" s="3">
        <v>826</v>
      </c>
      <c t="n" r="B6" s="6">
        <v>419919</v>
      </c>
    </row>
    <row spans="1:3" r="7">
      <c t="s" r="A7" s="3">
        <v>827</v>
      </c>
    </row>
    <row spans="1:3" r="8">
      <c t="s" r="A8" s="7">
        <v>753</v>
      </c>
    </row>
    <row spans="1:3" r="9">
      <c t="s" r="A9" s="3">
        <v>596</v>
      </c>
      <c t="n" r="B9" s="5">
        <v>2</v>
      </c>
    </row>
    <row spans="1:3" r="10">
      <c t="s" r="A10" s="3">
        <v>828</v>
      </c>
      <c t="n" r="B10" s="5">
        <v>1997</v>
      </c>
    </row>
    <row spans="1:3" r="11">
      <c t="s" r="A11" s="3">
        <v>829</v>
      </c>
    </row>
    <row spans="1:3" r="12">
      <c t="s" r="A12" s="7">
        <v>753</v>
      </c>
    </row>
    <row spans="1:3" r="13">
      <c t="s" r="A13" s="3">
        <v>828</v>
      </c>
      <c t="n" r="B13" s="5">
        <v>2014</v>
      </c>
    </row>
    <row spans="1:3" r="14">
      <c t="s" r="A14" s="3">
        <v>610</v>
      </c>
    </row>
    <row spans="1:3" r="15">
      <c t="s" r="A15" s="7">
        <v>753</v>
      </c>
    </row>
    <row spans="1:3" r="16">
      <c t="s" r="A16" s="3">
        <v>828</v>
      </c>
      <c t="n" r="B16" s="5">
        <v>2015</v>
      </c>
    </row>
    <row spans="1:3" r="17">
      <c t="s" r="A17" s="3">
        <v>830</v>
      </c>
    </row>
    <row spans="1:3" r="18">
      <c t="s" r="A18" s="7">
        <v>753</v>
      </c>
    </row>
    <row spans="1:3" r="19">
      <c t="s" r="A19" s="3">
        <v>828</v>
      </c>
      <c t="n" r="B19" s="5">
        <v>2010</v>
      </c>
    </row>
    <row spans="1:3" r="20">
      <c t="s" r="A20" s="3">
        <v>831</v>
      </c>
    </row>
    <row spans="1:3" r="21">
      <c t="s" r="A21" s="7">
        <v>753</v>
      </c>
    </row>
    <row spans="1:3" r="22">
      <c t="s" r="A22" s="3">
        <v>828</v>
      </c>
      <c t="n" r="B22" s="5">
        <v>1999</v>
      </c>
    </row>
    <row spans="1:3" r="23">
      <c t="s" r="A23" s="3">
        <v>630</v>
      </c>
    </row>
    <row spans="1:3" r="24">
      <c t="s" r="A24" s="7">
        <v>753</v>
      </c>
    </row>
    <row spans="1:3" r="25">
      <c t="s" r="A25" s="3">
        <v>828</v>
      </c>
      <c t="n" r="B25" s="5">
        <v>2009</v>
      </c>
    </row>
    <row spans="1:3" r="26">
      <c t="s" r="A26" s="3">
        <v>832</v>
      </c>
    </row>
    <row spans="1:3" r="27">
      <c t="s" r="A27" s="7">
        <v>753</v>
      </c>
    </row>
    <row spans="1:3" r="28">
      <c t="s" r="A28" s="3">
        <v>828</v>
      </c>
      <c t="n" r="B28" s="5">
        <v>2005</v>
      </c>
    </row>
    <row spans="1:3" r="29">
      <c t="s" r="A29" s="3">
        <v>833</v>
      </c>
    </row>
    <row spans="1:3" r="30">
      <c t="s" r="A30" s="7">
        <v>753</v>
      </c>
    </row>
    <row spans="1:3" r="31">
      <c t="s" r="A31" s="3">
        <v>828</v>
      </c>
      <c t="n" r="B31" s="5">
        <v>1970</v>
      </c>
    </row>
    <row spans="1:3" r="32">
      <c t="s" r="A32" s="3">
        <v>834</v>
      </c>
    </row>
    <row spans="1:3" r="33">
      <c t="s" r="A33" s="7">
        <v>753</v>
      </c>
    </row>
    <row spans="1:3" r="34">
      <c t="s" r="A34" s="3">
        <v>828</v>
      </c>
      <c t="n" r="B34" s="5">
        <v>2007</v>
      </c>
    </row>
    <row spans="1:3" r="35">
      <c t="s" r="A35" s="3">
        <v>835</v>
      </c>
    </row>
    <row spans="1:3" r="36">
      <c t="s" r="A36" s="7">
        <v>753</v>
      </c>
    </row>
    <row spans="1:3" r="37">
      <c t="s" r="A37" s="3">
        <v>828</v>
      </c>
      <c t="n" r="B37" s="5">
        <v>1998</v>
      </c>
    </row>
    <row spans="1:3" r="38">
      <c t="s" r="A38" s="3">
        <v>836</v>
      </c>
    </row>
    <row spans="1:3" r="39">
      <c t="s" r="A39" s="7">
        <v>753</v>
      </c>
    </row>
    <row spans="1:3" r="40">
      <c t="s" r="A40" s="3">
        <v>828</v>
      </c>
      <c t="n" r="B40" s="5">
        <v>2008</v>
      </c>
    </row>
    <row spans="1:3" r="41">
      <c t="s" r="A41" s="3">
        <v>837</v>
      </c>
    </row>
    <row spans="1:3" r="42">
      <c t="s" r="A42" s="7">
        <v>753</v>
      </c>
    </row>
    <row spans="1:3" r="43">
      <c t="s" r="A43" s="3">
        <v>828</v>
      </c>
      <c t="n" r="B43" s="5">
        <v>2013</v>
      </c>
    </row>
    <row spans="1:3" r="44">
      <c t="s" r="A44" s="3">
        <v>838</v>
      </c>
    </row>
    <row spans="1:3" r="45">
      <c t="s" r="A45" s="7">
        <v>753</v>
      </c>
    </row>
    <row spans="1:3" r="46">
      <c t="s" r="A46" s="3">
        <v>828</v>
      </c>
      <c t="n" r="B46" s="5">
        <v>2015</v>
      </c>
    </row>
    <row spans="1:3" r="47">
      <c t="s" r="A47" s="3">
        <v>839</v>
      </c>
    </row>
    <row spans="1:3" r="48">
      <c t="s" r="A48" s="7">
        <v>753</v>
      </c>
    </row>
    <row spans="1:3" r="49">
      <c t="s" r="A49" s="3">
        <v>828</v>
      </c>
      <c t="n" r="B49" s="5">
        <v>2003</v>
      </c>
    </row>
    <row spans="1:3" r="50">
      <c t="s" r="A50" s="3">
        <v>399</v>
      </c>
    </row>
    <row spans="1:3" r="51">
      <c t="s" r="A51" s="7">
        <v>753</v>
      </c>
    </row>
    <row spans="1:3" r="52">
      <c t="s" r="A52" s="3">
        <v>840</v>
      </c>
      <c t="s" r="B52" s="3">
        <v>401</v>
      </c>
    </row>
    <row spans="1:3" r="53">
      <c t="s" r="A53" s="3">
        <v>402</v>
      </c>
    </row>
    <row spans="1:3" r="54">
      <c t="s" r="A54" s="7">
        <v>753</v>
      </c>
    </row>
    <row spans="1:3" r="55">
      <c t="s" r="A55" s="3">
        <v>840</v>
      </c>
      <c t="s" r="B55" s="3">
        <v>40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r="A1" s="1">
        <v>841</v>
      </c>
      <c t="s" r="B1" s="2">
        <v>1</v>
      </c>
    </row>
    <row spans="1:4" r="2">
      <c t="s" r="B2" s="2">
        <v>2</v>
      </c>
      <c t="s" r="D2" s="2">
        <v>31</v>
      </c>
    </row>
    <row spans="1:4" r="3">
      <c t="s" r="A3" s="7">
        <v>842</v>
      </c>
    </row>
    <row spans="1:4" r="4">
      <c t="s" r="A4" s="3">
        <v>843</v>
      </c>
      <c t="n" r="B4" s="6">
        <v>82748</v>
      </c>
      <c t="n" r="D4" s="6">
        <v>0</v>
      </c>
    </row>
    <row spans="1:4" r="5">
      <c t="s" r="A5" s="3">
        <v>844</v>
      </c>
      <c t="n" r="B5" s="5">
        <v>331524</v>
      </c>
      <c t="n" r="D5" s="5">
        <v>82734</v>
      </c>
    </row>
    <row spans="1:4" r="6">
      <c t="s" r="A6" s="3">
        <v>845</v>
      </c>
      <c t="n" r="B6" s="5">
        <v>1504</v>
      </c>
      <c t="n" r="D6" s="5">
        <v>14</v>
      </c>
    </row>
    <row spans="1:4" r="7">
      <c t="s" r="A7" s="3">
        <v>846</v>
      </c>
      <c t="n" r="B7" s="5">
        <v>415776</v>
      </c>
      <c t="s" r="C7" s="3">
        <v>732</v>
      </c>
      <c t="n" r="D7" s="5">
        <v>82748</v>
      </c>
    </row>
    <row spans="1:4" r="8">
      <c t="s" r="A8" s="7">
        <v>847</v>
      </c>
    </row>
    <row spans="1:4" r="9">
      <c t="s" r="A9" s="3">
        <v>843</v>
      </c>
      <c t="n" r="B9" s="5">
        <v>-133</v>
      </c>
      <c t="n" r="D9" s="5">
        <v>0</v>
      </c>
    </row>
    <row spans="1:4" r="10">
      <c t="s" r="A10" s="3">
        <v>848</v>
      </c>
      <c t="n" r="B10" s="5">
        <v>-5129</v>
      </c>
      <c t="n" r="D10" s="5">
        <v>-133</v>
      </c>
    </row>
    <row spans="1:4" r="11">
      <c t="s" r="A11" s="3">
        <v>846</v>
      </c>
      <c t="n" r="B11" s="6">
        <v>-5262</v>
      </c>
      <c t="s" r="C11" s="3">
        <v>750</v>
      </c>
      <c t="n" r="D11" s="6">
        <v>-133</v>
      </c>
    </row>
    <row spans="1:4" r="12">
      <c t="n" r="A12"/>
    </row>
    <row spans="1:4" r="13">
      <c t="s" r="A13" s="3">
        <v>732</v>
      </c>
      <c t="s" r="B13" s="3">
        <v>810</v>
      </c>
    </row>
    <row spans="1:4" r="14">
      <c t="s" r="A14" s="3">
        <v>750</v>
      </c>
      <c t="s" r="B14" s="3">
        <v>811</v>
      </c>
    </row>
  </sheetData>
  <mergeCells count="6">
    <mergeCell ref="A1:A2"/>
    <mergeCell ref="B1:D1"/>
    <mergeCell ref="B2:C2"/>
    <mergeCell ref="A12:D12"/>
    <mergeCell ref="B13:D13"/>
    <mergeCell ref="B14:D1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2</v>
      </c>
      <c t="s" r="B1" s="2">
        <v>1</v>
      </c>
    </row>
    <row spans="1:2" r="2">
      <c t="s" r="B2" s="2">
        <v>2</v>
      </c>
    </row>
    <row spans="1:2" r="3">
      <c t="s" r="A3" s="7">
        <v>153</v>
      </c>
    </row>
    <row spans="1:2" r="4">
      <c t="s" r="A4" s="3">
        <v>152</v>
      </c>
      <c t="s" r="B4" s="3">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5</v>
      </c>
      <c t="s" r="B1" s="2">
        <v>1</v>
      </c>
    </row>
    <row spans="1:2" r="2">
      <c t="s" r="B2" s="2">
        <v>2</v>
      </c>
    </row>
    <row spans="1:2" r="3">
      <c t="s" r="A3" s="7">
        <v>156</v>
      </c>
    </row>
    <row spans="1:2" r="4">
      <c t="s" r="A4" s="3">
        <v>155</v>
      </c>
      <c t="s" r="B4" s="3">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Business Opera</vt:lpstr>
      <vt:lpstr>Summary of Significant Accounti</vt:lpstr>
      <vt:lpstr>Real Estate Investments</vt:lpstr>
      <vt:lpstr>Acquired Intangible Assets, Net</vt:lpstr>
      <vt:lpstr>Other Assets</vt:lpstr>
      <vt:lpstr>Future Minimum Rent</vt:lpstr>
      <vt:lpstr>Credit Facility</vt:lpstr>
      <vt:lpstr>Stock-based Compensation</vt:lpstr>
      <vt:lpstr>Intangible Lease Liabilities, N</vt:lpstr>
      <vt:lpstr>Commitments and Contingencies</vt:lpstr>
      <vt:lpstr>Related-Party Transactions and </vt:lpstr>
      <vt:lpstr>Business Combinations</vt:lpstr>
      <vt:lpstr>Segment Reporting</vt:lpstr>
      <vt:lpstr>Accounts Payable and Other Liab</vt:lpstr>
      <vt:lpstr>Income Taxes</vt:lpstr>
      <vt:lpstr>Economic Dependency</vt:lpstr>
      <vt:lpstr>Seleced Quarterly Financial Dat</vt:lpstr>
      <vt:lpstr>Subsequent Events</vt:lpstr>
      <vt:lpstr>Schedule III - Real Estate Asse</vt:lpstr>
      <vt:lpstr>Summary of Significant Accoun26</vt:lpstr>
      <vt:lpstr>Summary of Significant Accoun27</vt:lpstr>
      <vt:lpstr>Real Estate Investments (Tables</vt:lpstr>
      <vt:lpstr>Acquired Intangible Assets, N29</vt:lpstr>
      <vt:lpstr>Other Assets (Tables)</vt:lpstr>
      <vt:lpstr>Future Minimum Rent (Tables)</vt:lpstr>
      <vt:lpstr>Stock-based Compensation (Table</vt:lpstr>
      <vt:lpstr>Intangible Lease Liabilities,33</vt:lpstr>
      <vt:lpstr>Related-Party Transactions an34</vt:lpstr>
      <vt:lpstr>Business Combinations (Tables)</vt:lpstr>
      <vt:lpstr>Segment Reporting (Tables)</vt:lpstr>
      <vt:lpstr>Accounts Payable and Other Li37</vt:lpstr>
      <vt:lpstr>Income Taxes (Tables)</vt:lpstr>
      <vt:lpstr>Selected Quarterly Financial Da</vt:lpstr>
      <vt:lpstr>Subsequent Events (Tables)</vt:lpstr>
      <vt:lpstr>Organization and Business Ope41</vt:lpstr>
      <vt:lpstr>Summary of Significant Accoun42</vt:lpstr>
      <vt:lpstr>Summary of Significant Accoun43</vt:lpstr>
      <vt:lpstr>Real Estate Investments (Narrat</vt:lpstr>
      <vt:lpstr>Real Estate Investments (Schedu</vt:lpstr>
      <vt:lpstr>Acquired Intangible Assets, N46</vt:lpstr>
      <vt:lpstr>Acquired Intangible Assets, N47</vt:lpstr>
      <vt:lpstr>Acquired Intangible Assets, N48</vt:lpstr>
      <vt:lpstr>Other Assets (Schedule of Other</vt:lpstr>
      <vt:lpstr>Future Minimum Rent (Schedule o</vt:lpstr>
      <vt:lpstr>Credit Facility (Details)</vt:lpstr>
      <vt:lpstr>Stock-based Compensation (Narra</vt:lpstr>
      <vt:lpstr>Stock-based Compensation (Sched</vt:lpstr>
      <vt:lpstr>Intangible Lease Liabilities,54</vt:lpstr>
      <vt:lpstr>Intangible Lease Liabilities,55</vt:lpstr>
      <vt:lpstr>Commitments and Contingencies (</vt:lpstr>
      <vt:lpstr>Related-Party Transactions an57</vt:lpstr>
      <vt:lpstr>Related-Party Transactions an58</vt:lpstr>
      <vt:lpstr>Business Combinations (Narrativ</vt:lpstr>
      <vt:lpstr>Business Combinations (Schedule</vt:lpstr>
      <vt:lpstr>Business Combinations (Schedu61</vt:lpstr>
      <vt:lpstr>Business Combinations (Schedu62</vt:lpstr>
      <vt:lpstr>Segment Reporting (Narrative) (</vt:lpstr>
      <vt:lpstr>Segment Reporting (Schedule of </vt:lpstr>
      <vt:lpstr>Segment Reporting (Schedule o65</vt:lpstr>
      <vt:lpstr>Segment Reporting (Schedule o66</vt:lpstr>
      <vt:lpstr>Accounts Payable and Other Li67</vt:lpstr>
      <vt:lpstr>Income Taxes (Narrative) (Detai</vt:lpstr>
      <vt:lpstr>Income Taxes (Schedule of Chara</vt:lpstr>
      <vt:lpstr>Selected Quarterly Financial 70</vt:lpstr>
      <vt:lpstr>Subsequent Events (Details)</vt:lpstr>
      <vt:lpstr>Subsequent Events (Schedule of </vt:lpstr>
      <vt:lpstr>Schedule III - Real Estate As73</vt:lpstr>
      <vt:lpstr>Schedule III - Real Estate As74</vt:lpstr>
      <vt:lpstr>Schedule III - Real Estate As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15:11Z</dcterms:created>
  <dcterms:modified xmlns:dcterms="http://purl.org/dc/terms/" xmlns:xsi="http://www.w3.org/2001/XMLSchema-instance" xsi:type="dcterms:W3CDTF">2016-03-28T16:15:11Z</dcterms:modified>
  <dc:title xmlns:dc="http://purl.org/dc/elements/1.1/">Untitled</dc:title>
  <dc:description xmlns:dc="http://purl.org/dc/elements/1.1/"/>
  <dc:subject xmlns:dc="http://purl.org/dc/elements/1.1/"/>
  <cp:keywords/>
  <cp:category/>
</cp:coreProperties>
</file>